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Sum" sheetId="11" state="visible" r:id="rId11"/>
    <sheet xmlns:r="http://schemas.openxmlformats.org/officeDocument/2006/relationships" name="Revenue" sheetId="12" state="visible" r:id="rId12"/>
    <sheet xmlns:r="http://schemas.openxmlformats.org/officeDocument/2006/relationships" name="Earnings (Loss) Per share" sheetId="13" state="visible" r:id="rId13"/>
    <sheet xmlns:r="http://schemas.openxmlformats.org/officeDocument/2006/relationships" name="Other Assets, net" sheetId="14" state="visible" r:id="rId14"/>
    <sheet xmlns:r="http://schemas.openxmlformats.org/officeDocument/2006/relationships" name="Goodwill, net"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tirement Benefits" sheetId="21" state="visible" r:id="rId21"/>
    <sheet xmlns:r="http://schemas.openxmlformats.org/officeDocument/2006/relationships" name="Fair Value Measurements" sheetId="22" state="visible" r:id="rId22"/>
    <sheet xmlns:r="http://schemas.openxmlformats.org/officeDocument/2006/relationships" name="Related Parties and Variable In" sheetId="23" state="visible" r:id="rId23"/>
    <sheet xmlns:r="http://schemas.openxmlformats.org/officeDocument/2006/relationships" name="Disposition" sheetId="24" state="visible" r:id="rId24"/>
    <sheet xmlns:r="http://schemas.openxmlformats.org/officeDocument/2006/relationships" name="Equity Method Investments" sheetId="25" state="visible" r:id="rId25"/>
    <sheet xmlns:r="http://schemas.openxmlformats.org/officeDocument/2006/relationships" name="Redeemable Non-Controlling Inte" sheetId="26" state="visible" r:id="rId26"/>
    <sheet xmlns:r="http://schemas.openxmlformats.org/officeDocument/2006/relationships" name="Non-Controlling Interest in Sub" sheetId="27" state="visible" r:id="rId27"/>
    <sheet xmlns:r="http://schemas.openxmlformats.org/officeDocument/2006/relationships" name="Description of Business and S_2" sheetId="28" state="visible" r:id="rId28"/>
    <sheet xmlns:r="http://schemas.openxmlformats.org/officeDocument/2006/relationships" name="Revenue (Tables)" sheetId="29" state="visible" r:id="rId29"/>
    <sheet xmlns:r="http://schemas.openxmlformats.org/officeDocument/2006/relationships" name="Earnings (Loss) Per share (Tabl" sheetId="30" state="visible" r:id="rId30"/>
    <sheet xmlns:r="http://schemas.openxmlformats.org/officeDocument/2006/relationships" name="Other Assets, net (Tables)" sheetId="31" state="visible" r:id="rId31"/>
    <sheet xmlns:r="http://schemas.openxmlformats.org/officeDocument/2006/relationships" name="Goodwill, net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Retirement Benefits (Tables)" sheetId="35" state="visible" r:id="rId35"/>
    <sheet xmlns:r="http://schemas.openxmlformats.org/officeDocument/2006/relationships" name="Fair Value Measurements (Tables" sheetId="36" state="visible" r:id="rId36"/>
    <sheet xmlns:r="http://schemas.openxmlformats.org/officeDocument/2006/relationships" name="Related Parties and Variable _2" sheetId="37" state="visible" r:id="rId37"/>
    <sheet xmlns:r="http://schemas.openxmlformats.org/officeDocument/2006/relationships" name="Disposition (Tables)" sheetId="38" state="visible" r:id="rId38"/>
    <sheet xmlns:r="http://schemas.openxmlformats.org/officeDocument/2006/relationships" name="Redeemable Non-Controlling In_2" sheetId="39" state="visible" r:id="rId39"/>
    <sheet xmlns:r="http://schemas.openxmlformats.org/officeDocument/2006/relationships" name="Non-Controlling Interest in S_2" sheetId="40" state="visible" r:id="rId40"/>
    <sheet xmlns:r="http://schemas.openxmlformats.org/officeDocument/2006/relationships" name="Description of Business and S_3" sheetId="41" state="visible" r:id="rId41"/>
    <sheet xmlns:r="http://schemas.openxmlformats.org/officeDocument/2006/relationships" name="Revenue - Summary of Revenues D" sheetId="42" state="visible" r:id="rId42"/>
    <sheet xmlns:r="http://schemas.openxmlformats.org/officeDocument/2006/relationships" name="Revenue - Additional Informatio" sheetId="43" state="visible" r:id="rId43"/>
    <sheet xmlns:r="http://schemas.openxmlformats.org/officeDocument/2006/relationships" name="Revenue - Additional Informat_2" sheetId="44" state="visible" r:id="rId44"/>
    <sheet xmlns:r="http://schemas.openxmlformats.org/officeDocument/2006/relationships" name="Earnings (Loss) Per share - Sch" sheetId="45" state="visible" r:id="rId45"/>
    <sheet xmlns:r="http://schemas.openxmlformats.org/officeDocument/2006/relationships" name="Earnings (Loss) Per share - S_2" sheetId="46" state="visible" r:id="rId46"/>
    <sheet xmlns:r="http://schemas.openxmlformats.org/officeDocument/2006/relationships" name="Other Assets, net - Schedule of" sheetId="47" state="visible" r:id="rId47"/>
    <sheet xmlns:r="http://schemas.openxmlformats.org/officeDocument/2006/relationships" name="Other Assets, net - Schedule _2" sheetId="48" state="visible" r:id="rId48"/>
    <sheet xmlns:r="http://schemas.openxmlformats.org/officeDocument/2006/relationships" name="Other Assets, net - Additional " sheetId="49" state="visible" r:id="rId49"/>
    <sheet xmlns:r="http://schemas.openxmlformats.org/officeDocument/2006/relationships" name="Goodwill, net - Schedule of Cha" sheetId="50" state="visible" r:id="rId50"/>
    <sheet xmlns:r="http://schemas.openxmlformats.org/officeDocument/2006/relationships" name="Goodwill, net - Schedule of C_2" sheetId="51" state="visible" r:id="rId51"/>
    <sheet xmlns:r="http://schemas.openxmlformats.org/officeDocument/2006/relationships" name="Goodwill, net - Additional Info" sheetId="52" state="visible" r:id="rId52"/>
    <sheet xmlns:r="http://schemas.openxmlformats.org/officeDocument/2006/relationships" name="Leases - Schedule of Supplement" sheetId="53" state="visible" r:id="rId53"/>
    <sheet xmlns:r="http://schemas.openxmlformats.org/officeDocument/2006/relationships" name="Leases - Additional Information" sheetId="54" state="visible" r:id="rId54"/>
    <sheet xmlns:r="http://schemas.openxmlformats.org/officeDocument/2006/relationships" name="Debt - Additional Information ("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Income Taxes - Additional Infor" sheetId="60" state="visible" r:id="rId60"/>
    <sheet xmlns:r="http://schemas.openxmlformats.org/officeDocument/2006/relationships" name="Retirement Benefits - Schedule " sheetId="61" state="visible" r:id="rId61"/>
    <sheet xmlns:r="http://schemas.openxmlformats.org/officeDocument/2006/relationships" name="Retirement Benefits - Additiona" sheetId="62" state="visible" r:id="rId62"/>
    <sheet xmlns:r="http://schemas.openxmlformats.org/officeDocument/2006/relationships" name="Fair Value Measurements - Summa" sheetId="63" state="visible" r:id="rId63"/>
    <sheet xmlns:r="http://schemas.openxmlformats.org/officeDocument/2006/relationships" name="Fair Value Measurements - Sum_2" sheetId="64" state="visible" r:id="rId64"/>
    <sheet xmlns:r="http://schemas.openxmlformats.org/officeDocument/2006/relationships" name="Fair Value Measurements - Addit" sheetId="65" state="visible" r:id="rId65"/>
    <sheet xmlns:r="http://schemas.openxmlformats.org/officeDocument/2006/relationships" name="Related Parties and Variable _3" sheetId="66" state="visible" r:id="rId66"/>
    <sheet xmlns:r="http://schemas.openxmlformats.org/officeDocument/2006/relationships" name="Related Parties and Variable _4" sheetId="67" state="visible" r:id="rId67"/>
    <sheet xmlns:r="http://schemas.openxmlformats.org/officeDocument/2006/relationships" name="Related Parties and Variable _5" sheetId="68" state="visible" r:id="rId68"/>
    <sheet xmlns:r="http://schemas.openxmlformats.org/officeDocument/2006/relationships" name="Disposition - Additional Inform" sheetId="69" state="visible" r:id="rId69"/>
    <sheet xmlns:r="http://schemas.openxmlformats.org/officeDocument/2006/relationships" name="Disposition - Schedule of Accou" sheetId="70" state="visible" r:id="rId70"/>
    <sheet xmlns:r="http://schemas.openxmlformats.org/officeDocument/2006/relationships" name="Equity Method Investments - Add" sheetId="71" state="visible" r:id="rId71"/>
    <sheet xmlns:r="http://schemas.openxmlformats.org/officeDocument/2006/relationships" name="Redeemable Non-Controlling In_3" sheetId="72" state="visible" r:id="rId72"/>
    <sheet xmlns:r="http://schemas.openxmlformats.org/officeDocument/2006/relationships" name="Non-Controlling Interest in S_3"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44</t>
        </is>
      </c>
      <c r="C8" s="4" t="inlineStr">
        <is>
          <t xml:space="preserve"> </t>
        </is>
      </c>
    </row>
    <row r="9">
      <c r="A9" s="4" t="inlineStr">
        <is>
          <t>Entity Registrant Name</t>
        </is>
      </c>
      <c r="B9" s="4" t="inlineStr">
        <is>
          <t>WEBTOON Entertain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830533</t>
        </is>
      </c>
      <c r="C11" s="4" t="inlineStr">
        <is>
          <t xml:space="preserve"> </t>
        </is>
      </c>
    </row>
    <row r="12">
      <c r="A12" s="4" t="inlineStr">
        <is>
          <t>Amendment Flag</t>
        </is>
      </c>
      <c r="B12" s="4" t="inlineStr">
        <is>
          <t>false</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3</t>
        </is>
      </c>
      <c r="C14" s="4" t="inlineStr">
        <is>
          <t xml:space="preserve"> </t>
        </is>
      </c>
    </row>
    <row r="15">
      <c r="A15" s="4" t="inlineStr">
        <is>
          <t>Current Fiscal Year End Date</t>
        </is>
      </c>
      <c r="B15" s="4" t="inlineStr">
        <is>
          <t>--12-31</t>
        </is>
      </c>
      <c r="C15" s="4" t="inlineStr">
        <is>
          <t xml:space="preserve"> </t>
        </is>
      </c>
    </row>
    <row r="16">
      <c r="A16" s="4" t="inlineStr">
        <is>
          <t>Entity Central Index Key</t>
        </is>
      </c>
      <c r="B16" s="4" t="inlineStr">
        <is>
          <t>0001997859</t>
        </is>
      </c>
      <c r="C16" s="4" t="inlineStr">
        <is>
          <t xml:space="preserve"> </t>
        </is>
      </c>
    </row>
    <row r="17">
      <c r="A17" s="4" t="inlineStr">
        <is>
          <t>Entity Address, Address Line One</t>
        </is>
      </c>
      <c r="B17" s="4" t="inlineStr">
        <is>
          <t>5700 Wilshire Blvd</t>
        </is>
      </c>
      <c r="C17" s="4" t="inlineStr">
        <is>
          <t xml:space="preserve"> </t>
        </is>
      </c>
    </row>
    <row r="18">
      <c r="A18" s="4" t="inlineStr">
        <is>
          <t>Entity Address, Address Line Two</t>
        </is>
      </c>
      <c r="B18" s="4" t="inlineStr">
        <is>
          <t>Suite 22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36</t>
        </is>
      </c>
      <c r="C21" s="4" t="inlineStr">
        <is>
          <t xml:space="preserve"> </t>
        </is>
      </c>
    </row>
    <row r="22">
      <c r="A22" s="4" t="inlineStr">
        <is>
          <t>City Area Code</t>
        </is>
      </c>
      <c r="B22" s="4" t="inlineStr">
        <is>
          <t>323</t>
        </is>
      </c>
      <c r="C22" s="4" t="inlineStr">
        <is>
          <t xml:space="preserve"> </t>
        </is>
      </c>
    </row>
    <row r="23">
      <c r="A23" s="4" t="inlineStr">
        <is>
          <t>Local Phone Number</t>
        </is>
      </c>
      <c r="B23" s="4" t="inlineStr">
        <is>
          <t>424-3795</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WBT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83131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Organization and Description of Business WEBTOON Entertainment Inc. (the "Parent"), together with its subsidiaries, (the "Company", "we", “us” or “our”), is a majority-owned subsidiary of NAVER Corporation (“NAVER”), who is a leading online and web-comic platform service company. We provide hosting services for compact web-comics through both web and mobile applications and offer thousands of titles with episodes that are updated on a daily basis. We offer extensive and diverse genres of content, including fantasy, romance, and science fiction, on our platform. Platform refers to the various offerings through which we engage with users across diverse geographical markets including Korea, the United States, Japan, Southeast Asia, and Europe. Wattpad Corporation ("Wattpad"), together with its subsidiaries, is a global multi-platform entertainment company for original stories, content and advertising which became a wholly-owned subsidiary of NAVER and a sister entity of the Parent when it was acquired by NAVER on May 10, 2021. On June 1, 2023, the Parent entered into a stock contribution agreement with NAVER pursuant to which the Parent acquired 100 % of the common shares of Wattpad in exchange for 12,413,458 shares of the common stock of the Parent (the "Wattpad Transfer"). The Wattpad Transfer was accounted for as a common control transaction in a manner similar to the pooling-of-interest method. Thus, the financial statements of the commonly controlled entities were combined, retrospectively, as if the transactions had occurred as of January 1, 2022. On March 27, 2024, the Company’s board of directors approved a merger between Line Digital Frontier Corporation (“LDF”) and eBOOK Initiative Japan Co., Ltd. ("eBIJ"), to integrate the Company's two wholly owned subsidiaries’ business and operations, with LDF as the surviving company (the “LDF-eBIJ Merger”). The effective date of the LDF-eBIJ Merger was September 1, 2024 and eBIJ was dissolved through an absorption-type merger under the applicable corporate laws in Japan. Basis of Presentation For the period prior to June 1, 2023, the accompanying unaudited interim financial statements and footnotes present the combined Parent and Wattpad consolidated financial information. For the period after June 1, 2023, Wattpad is presented as part of the Company consolidated financial information. These financial statements and footnotes are therefore referred to as "Condensed Consolidated Financial Statements" throughout. NAVER’s equity interest in Wattpad during the period preceding the Wattpad Transfer is reflected within "Group Equity" within the Condensed Consolidated Statements of Stockholders' Equity and Group Equity. Upon completion of the Wattpad Transfer, the Company acquired NAVER's equity interest in Wattpad and the Group Equity is no longer applicable. The unaudited condensed consolidated interim financial information reflects all normal recurring adjustments that are, in the opinion of management, necessary for fair statement of the results of the interim period. Certain information and note disclosures normally included in the annual consolidated financial statements prepared in accordance with accounting principles generally accepted in the United States of America (“U.S. GAAP”) have been condensed or omitted pursuant to such rules and regulations. The unaudited Condensed Consolidated Financial Statements should be read in conjunction with the audited consolidated financial statements as of and for the year ended December 31, 2023. Interim results are not necessarily indicative of the results for a full year. The following is provided to update the Company’s significant accounting policies previously described in the Company’s audited consolidated financial statements and notes as of and for the year ended December 31, 2023 included in the final prospectus dated June 26, 2024, as filed with the SEC pursuant to Rule 424(b)(4) under the Securities Act of 1933, as amended (Registration No. 333-279863) (the "IPO Prospectus"). Receivables, net of allowance for credit losses Receivables, net of allowance for credit losses, are stated at their carrying value, net of allowance for credit losses based on lifetime expected losses. Receivable balances are primarily receivables due from payment gateway providers relating to sales processed for the Company’s online platform service business, as well as receivables from advertising activities, net of estimated allowances for credit losses. The Company estimates the allowance for credit losses based upon historical experience, the age and delinquency rates of receivables and the credit quality of the customers, as well as economic and regulatory conditions combined with reasonable and supportable management forecasts of collectibility and other economic factors over the lifetime of the receivables. The Company writes off accounts against the allowance for credit losses when they are deemed to be uncollectible. Reclassifications Certain amounts reported for prior years have been reclassified to conform to the current year's presentation. Concentrations of Credit Risk Cash and cash equivalents, receivables and loan receivables are potentially subject to concentration of credit risk. Cash, cash equivalents, and restricted cash are placed with several financial institutions that management believes are of high credit quality. The Company’s receivable include amounts concentrated with three payment gateway companies representing 57.8 % and 49.6 % of the total receivables balance as of September 30, 2024 and December 31, 2023, respectively.Three borrowers represent 89.2 % and 96.6 % of the total loan receivables balance as of September 30, 2024 and December 31, 2023, respectively. Forward Stock Split, Change in Par Value, Initial Public Offering On June 26, 2024, the Company filed an Amended and Restated Certificate of Incorporation (the “Amended Charter'') which effectuated a 30-for-1 forward stock split of its common stock and adjusted the par value of its common stock from $ 0.01 to $ 0.0001 on such date. Accordingly, all share and per share amounts presented in the Condensed Consolidated Financial Statements have been retroactively adjusted to reflect the stock split and change in par value for all periods presented. In lieu of issuing fractional shares, the Company opted to pay the holder thereof an amount in cash equal to the fair market value of such fractional share. The Amended Charter authorized 2,100,000,000 shares of capital stock, consisting of 2,000,000,000 shares of common stock, par value $ 0.0001 per share, and 100,000,000 shares of undesignated preferred stock, par value $ 0.0001 per share. No preferred stock was issued and outstanding as of September 30, 2024 and December 31, 2023. On June 28, 2024, the Company completed its initial public offering (the “IPO”) in which it issued and sold 15,000,000 shares of its common stock at a public offering price of $ 21.00 per share. The Company received proceeds of approximately $ 281.7 million from the IPO, net of underwriting discounts and commissions of $ 22.1 million and offering costs of $ 11.2 million. Additionally, the underwriters have the option, for a period of 30 days, to purchase up to an additional 2,250,000 common shares at the public offering price, less the underwriting discount and commissions to cover over-allotment. On July 26, 2024, the underwriters exercised the over-allotment option to purchase 1,371,549 shares of common stock for proceeds of $ 26.8 million, net of underwriting discounts and commissions. Substantially concurrently with the closing of the IPO, the Company issued 2,380,952 shares of common stock to NAVER U.Hub Inc., a wholly-owned subsidiary of NAVER, at the public offering price of $ 21.00 per share for aggregate proceeds of $ 50.0 million. Prior to the IPO, deferred offering costs, which consist of direct incremental legal, accounting, and other fees relating to the IPO, were capitalized in Other non-current assets on the Condensed Consolidated Balance Sheets. Upon completion of the IPO, all deferred offering costs were reclassified into stockholders’ equity as an offset against proceeds from the IPO. In addition, as of June 30, 2024, the Company had accrued a $ 30.0 million cash bonus that became due to the chief executive officer upon completion of the IPO. The bonus was paid out, less applicable payroll related taxes and expenses, in July 2024. Stock-Based Awards Issued to Employees of NAVER The Company issues stock-based awards to employees of NAVER that do not render services to the Company. The Company measures the award based on the grant-date fair value and accounts for the awards as a dividend distribution to NAVER following the attribution principles of Topic 718. Stock-Based Compensation Prior to the IPO, the grant-date fair value of stock-based awards was primarily determined using the estimated fair value of the Company's common stock. Common stock fair value estimates were developed by considering numerous objective and subjective factors that required judgment. Subsequent to the IPO, the Company determines the fair value of its common stock using the market closing price on the grant date. Change in Filer Status Upon completion of the IPO, the Company ceased to be an "emerging growth company" ("EGC"), as defined in the Jumpstart our Business Startups Act of 2012 ("JOBS Act"), due to exceeding the annual gross revenue threshold. Accordingly, we may no longer take advantage of EGC-related reduced reporting requirements that delay the adoption of new or revised accounting standards that are otherwise applicable to public companies. As the Company has been a public company for less than twelve months and has not yet filed a Form 10-K, the Company complies with non-accelerated public company filer effective dates of adoption. The loss of EGC status did not have a significant impact on our Condensed Consolidated Financial Statements. Recent Accounting Pronouncements Adopted In March 2023, the Financial Accounting Standard Board ("FASB") issued Accounting Standard Update ("ASU") 2023-01, Leases (Topic 842), Common Control Arrangements, which clarifies the accounting for leasehold improvements associated with common control leases. This update is effective for fiscal years beginning after December 15, 2023, including interim periods within those fiscal years. The adoption of ASU 2023-01 did not have a material impact on our Condensed Consolidated Financial Statements. Recent Accounting Pronouncements Yet to Be Adopted In November 2023, the FASB issued ASU 2023-07, Improvements to Reportable Segment Disclosures, which amends Topic 280 primarily through enhanced disclosures about significant segment expenses. This update is effective for fiscal years beginning after December 15, 2023 and interim periods within fiscal years beginning after December 15, 2024, with early adoption permitted. ASU 2023-07 became effective for us on January 1, 2024, for the fiscal year ending December 31, 2024 and will become effective on January 1, 2025 for interim periods on a retrospective basis for all periods presented in the financial statements. We are currently evaluating the impact of the adoption of this accounting pronouncement on our Condensed Consolidated Financial Statements. In December 2023, the FASB issued ASU 2023-09, Income Taxes - Improvements to Income Tax Disclosures, which requires enhancements and further transparency to certain income tax disclosures, most notably the tax rate reconciliation and income taxes paid. This ASU is effective for fiscal years beginning after December 15, 2025 on a prospective basis and retrospective application is permitted. We are currently evaluating the impact of the adoption of this accounting pronouncement on our Condensed Consolidated Financial Statements. In November 2024, the FASB issued Accounting Standards Update No. 2024-03, Income Statement (Topic 220): Disaggregation of Income Statement Expenses”, which requires additional disclosures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and early adoption is permitted. The Company is currently evaluating the impacts of adopting this guidance on it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Note 2. Revenue Disaggregation of Revenue The following table shows revenues disaggregated by revenue stream for the three months ended September 30, 2024 and September 30, 2023, respectively and for the nine months ended September 30, 2024, and September 30, 2023, respectively:
Three Months Ended Nine Months Ended
September 30, 2024 September 30, 2023 September 30, 2024 September 30, 2023
(in thousands of USD) (in thousands of USD)
Paid Content $ 285,228 $ 261,833 $ 812,791 $ 775,654
Advertising 43,384 35,924 120,800 108,374
IP Adaptations 19,303 20,007 62,040 64,656
Total $ 347,915 $ 317,764 $ 995,631 $ 948,684 The revenue stream disaggregation above takes into consideration how the nature, amount, timing, and uncertainty of revenue and cash flows are affected by economic factors. Paid content revenue is generated from the provision of platform services that enable users to access content. Paid content revenue also includes $ 2.8 million and $ 1.8 million of physical book sales through the platform for the three months ended September 30, 2024 and September 30, 2023, respectively and $ 8.0 million and $ 5.5 million for nine months ended September 30, 2024 and 2023, respectively. Advertising revenue represents amounts earned for the display of advertisements on our offerings or product placement within content. IP Adaptations include the internal development of film, streaming series, or other rich media format adaptations commissioned by third party studios or streaming platforms; the license fees generated from sub-licensing content to third parties are $ 3.2 million and $ 2.6 million for the three months ended September 30, 2024 and 2023, respectively, and $ 10.0 million and $ 8.6 million for the nine months ended September 30, 2024 and 2023; as well as $ 1.8 million and $ 2.8 million of merchandise sales generated through external platforms, IP royalties, and pop-up stores for the three months ended September 30, 2024 and 2023, respectively, and $ 10.6 million and $ 6.2 million for the nine months ended September 30, 2024 and 2023, respectively. Contract Liabilities Contract liabilities primarily include payments received for virtual currency prior to the Company satisfying its performance obligation to deliver content to the customer. We recognized revenues of $ 72.2 million and $ 54.8 million during the three months ended September 30, 2024 and 2023, respectively, and $ 70.1 million and $ 58.7 million during the nine months ended September 30, 2024 and 2023, respectively, that were included within Contract liabilities on the Condensed Consolidated Balance Sheets as of the beginning of the respective period. Our remaining performance obligations were $ 107.5 million and $ 76.7 million as of September 30, 2024, and December 31, 2023 , respectively, and we expect to recognize the entire amounts within one year of the respective d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Note 3. Earnings (loss) per share For the three and nine months ended September 30, 2023, for the purpose of calculating earnings (loss) per share and as a result of the common control transaction as described in Note 1. Description of Business and Summary of Significant Accounting Policies, the weighted-average number of shares used in the calculation reflects the outstanding shares of Wattpad as if the equity structure of the Parent (the accounting acquirer) was retroactively stated to reflect the number of shares issued in the Wattpad Transfer. Basic earnings (loss) per share is computed using the weighted-average number of outstanding shares of common stock during the period, including vested restricted stock units ("RSUs"). Diluted earnings (loss) per share is computed using the weighted average number of outstanding shares of common stock and, potentially dilutive common shares outstanding during the period. Potentially dilutive common shares consist of incremental shares issuable upon the assumed exercise of stock options and vesting of unvested RSUs. For the three and nine months ended September 30, 2024 and 2023, the Company's Korean subsidiaries and equity method investees each had outstanding stock options that will be settled in each respective subsidiary or equity method investee's common shares. The numerator of the Company's earnings (loss) per share include the Parent's proportionate share of the diluted earnings or loss per share impact of outstanding subsidiaries and equity method investees' stock options. The following table sets forth the computation of basic and diluted earnings (loss) per share, as adjusted on a retrospective basis to reflect the Stock Split as discussed in Note 1. Description of Business and Summary of Significant Accounting Policies , for the three months ended September 30, 2024 and 2023, respectively, and for the nine months ended September 30, 2024 and 2023, respectively (in thousands of USD, except share and per share amounts):
Three Months Ended Nine Months Ended
September 30, 2024 September 30, 2023 September 30, 2024 September 30, 2023
Basic earnings (loss) per share:
Net income (loss) attributable to Webtoon Entertainment Inc. $ 19,753 $ ( 11,175 ) $ ( 50,940 ) $ ( 48,854 )
Add: allocation to subsidiary / equity method investee participating security 1 — 644 123 576
Net income (loss) attributable to Webtoon Entertainment Inc. $ 19,753 $ ( 10,531 ) $ ( 50,817 ) $ ( 48,278 )
Shares used in computation:
Weighted-average common shares outstanding 128,327,971 109,505,150 116,023,733 109,505,150
Basic earnings (loss) per share: $ 0.15 $ ( 0.10 ) $ ( 0.44 ) $ ( 0.44 )
Diluted earnings (loss) per share:
Net income (loss) attributable to Webtoon Entertainment Inc. $ 19,753 $ ( 10,531 ) $ ( 50,817 ) $ ( 48,278 )
Add: dilutive impact of subsidiary / equity method investee stock options ( 2 ) ( 1 ) ( 6 ) 0
Diluted net income (loss) attributable to Webtoon Entertainment Inc. $ 19,751 $ ( 10,532 ) $ ( 50,823 ) $ ( 48,278 )
Shares used in computation:
Weighted-average common shares outstanding 128,327,971 109,505,150 116,023,733 109,505,150
Dilutive effect of stock options and unvested RSUs 2,489,905 — — —
Diluted weighted-average common shares outstanding 130,817,876 109,505,150 116,023,733 109,505,150
Diluted earnings (loss) per share $ 0.15 $ ( 0.10 ) $ ( 0.44 ) $ ( 0.44 ) 1. Represents net loss allocable to Jakga Company Inc. ("Jakga") redeemable convertible preferred stock which is a participating security per ASC 260. Jakga became an equity method investee from a subsidiary when it was deconsolidated on March 28, 2024 (Refer to Note 14. Disposition for additional information for Jakga disposition ). The following potentially dilutive outstanding securities were excluded from the computation of diluted net earnings (loss) per share because their effect would have been anti-dilutive for the periods presented, or issuance of such shares is contingent upon the satisfaction of certain conditions which were not satisfied by the end of the period:
Three Months Ended Nine Months Ended
September 30, 2024 September 30, 2023 September 30, 2024 September 30, 2023
Stock options 2,755,529 9,099,840 10,987,180 9,099,840
Unvested RSUs 1,620,028 - 2,539,868 -
Subsidiary / equity method investee stock options 332,597 603,797 332,597 610,897
Total 4,708,154 9,703,637 13,859,645 9,710,7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 net</t>
        </is>
      </c>
      <c r="B4" s="4" t="inlineStr">
        <is>
          <t>Note 4. Other Assets, net Other Current Assets, net
As of
September 30, 2024 December 31, 2023
(in thousands of USD)
Advance payments, net $ 56,229 $ 37,148
Term deposits 24,843 19,875
Prepaid expenses 13,894 17,045
Other current assets, net 10,993 8,411
Total other current assets, net $ 105,959 $ 82,479 Advance payments are primarily comprised of the advance payments for production of film contents and the payment of minimum guarantees to creators or publishers for their provision of content, such as web-comics, on the Company’s platform. The advance payments for production of film contents are directly related to the contract that will be used to satisfy a future performance obligation and are expected to be recovered. These costs are amortized on a systematic basis consistent with the transfer of services to the customer to which the asset relates. The Company's balance of advance payments due to film production contracts are $ 39.8 million and $ 24.7 million as of September 30, 2024 and December 31, 2023, respectively. The advance payments for minimum guarantee are amortized as associated commission expenses payable to creators or publishers are incurred. When the Company determines the estimated future commission expenses payable are less than the carrying amount of such advance payments, the remaining portion of that advance payment is charged to expense in the period in which such determination is made. The Company charged advance payments to expense due to such determination in the amounts of $ 0.2 million and $ 1.2 million as of September 30, 2024 and December 31, 2023, respectively. Term deposits are bank deposits held by Korean and Japanese subsidiaries of the Company maturing between three months and one year as of September 30, 2024 and December 31, 2023. As of September 30, 2024 and December 31, 2023, $ 8.2 million and $ 7.1 million of the term deposit balance was pledged to Sumitomo Mitsui Banking Corporation as a compensating balance deposit on contract liabilities of the Company’s subsidiary in accordance with the Payment Services Act in Japan, respectively. Other Non-Current Assets, net
As of
September 30, 2024 December 31, 2023
(in thousands of USD)
Advance payments, net $ 45,065 $ 29,181
Long-term loans, net 35,694 29,017
Other non-current assets, net 3,273 6,238
Total other non-current assets, net $ 84,032 $ 64,436 Long-term advance payments represent the portion of advance payments expected to remain on the balance sheet beyond one year. When the Company determines the estimated future commission expenses payable are less than the carrying amount of the long-term advance payments, the remaining portion of that long-term advance payment is charged to expense in the period in which such determination is made. The Company's balance of advance payments due to film production contracts are $ 20.5 million and $ 8.7 million, and charged long-term advance payments to expense due to such determination in the amounts of $ 4.4 million and $ 4.4 million as of September 30,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net</t>
        </is>
      </c>
      <c r="B4" s="4" t="inlineStr">
        <is>
          <t xml:space="preserve">Note 5. Goodwill, net The changes in the carrying amount of goodwill for the nine months ended September 30, 2024 and 2023 are as follows:
Nine Months Ended
September 30, 2024 September 30, 2023
(in thousands of USD)
Goodwill at January 1 $ 843,298 $ 884,052
Less: accumulated impairment losses ( 64,122 ) —
Goodwill, net at January 1 $ 779,176 $ 884,052
Goodwill Activity:
Foreign currency translation adjustments ( 14,523 ) ( 8,461 )
Goodwill disposed ( 44,326 ) —
Accumulated impairment loss disposed 30,732 —
Goodwill, net at March 31 $ 751,059 $ 875,591
Goodwill at March 31 $ 781,975 $ 875,591
Less: accumulated impairment losses 1 ( 30,916 ) —
Goodwill, net at March 31 751,059 875,591
Goodwill Activity:
Foreign currency translation adjustments ( 9,752 ) ( 8,719 )
Goodwill disposed — ( 30,255 )
Goodwill, net at June 30 $ 741,307 $ 836,617
Goodwill at June 30 $ 771,464 $ 836,617
Less: accumulated impairment losses 2 ( 30,157 ) —
Goodwill, net at June 30 $ 741,307 $ 836,617
Goodwill Activity:
Foreign currency translation adjustments 18,365 ( 8,509 )
Goodwill, net at September 30 $ 759,672 $ 828,108
Goodwill at September 30 $ 791,101 $ 828,108
Less: accumulated impairment losses 3 ( 31,429 ) —
Goodwill, net at September 30 $ 759,672 $ 828,108 1. Accumulated impairment losses as of March 31, 2024, include $ 31.7 million of impairment charges and $( 0.8 ) million of cumulative translation adjustments (“CTA") charges. 2. Accumulated impairment losses as of June 30, 2024, include $ 31.7 million of impairment charges and $( 1.5 ) million of CTA charges. 3. Accumulated impairment losses as of September 30, 2024, include $ 31.7 million of impairment charges and $( 0.3 ) million of CTA charges. In March 2024, the Company deconsolidated Jakga which resulted in the Company derecognizing goodwill related to the reporting unit of $ 13.6 million (see Note 14. Disposition ). In June 2023, the Company deconsolidated LOCUS Inc. ("LOCUS") which resulted in the Company derecognizing goodwill related to the reporting unit of $ 30.3 million (see Note 14. Dispositio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6. Leases Supplemental disclosure of cash flow information related to operating leases is as follows for the nine months ended September 30, 2024 and 2023, respectively:
Nine Months Ended
September 30, 2024 September 30, 2023
(in thousands of USD)
Cash paid for amounts included in the measurement of operating lease liabilities $ 7,318 $ 8,083
Right-of-use assets obtained in exchange for operating lease liabilities 11,910 124 In April 2024, the Company amended the lease term of an office located in Korea. The expiration date of the lease was amended from April 30, 2027, to October 31, 2024, resulting in a right-of-use assets decrease of $ 14.1 million and of which $ 0.9 million is comprised of the reversal of a restoration provision. The Company subleases a portion of the operating lease right-of-use assets for buildings. Total other income generated from subleases is $ 0.1 million and $ 0.2 million for the three months ended September 30, 2024 and 2023, respectively, and $ 0.3 million and $ 0.5 million for the nine months ended September 30, 2024 and 2023 , respectively, and is included within Other income (loss), net of the Condensed Consolidated Statements of Operations and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7. Debt Short-Term Borrowings The short-term debt from Industrial Bank of Korea held by Jakga which had a carrying value of $ 0.4 million as of December 31, 2023 with maturity date in June 2024 was derecognized from the Company's Condensed Consolidated Financial Statements as of September 30, 2024 due to Jakga deconsolidation on March 28, 2024. Consequently, the underlying collateral consisting of the Company's pledged assets, land and building, which were recorded as assets held for sale in the Company's Condensed Consolidated Financial Statements with a carrying value of $ 6.8 million as of December 31, 2023, were also excluded from the Company's Consolidated Financial Statements as of September 30, 2024. (Refer to Note 14. Disposition for additional information for Jakga disposition). In April 2024, Studio N Corporation ("Studio N"), a subsidiary of the Company, repaid short-term borrowing of $ 3.6 million from NW Media Contents, Inc. ("NWMC"). Long-Term Debt The long-term debt from Korea Small and Medium-sized Enterprises and Startups Agency (KOSME) held by Jakga which had a carrying value of $ 0.1 million as of December 31, 2023 with the maturity date in February and August 2025 was derecognized from the Company's Condensed Consolidated Financial Statements as of September 30, 2024 as Jakga was deconsolidated on March 28, 2024 (Refer to Note 14. Disposition for additional information for Jakga disposition). Revolving Credit Facility In February and April 2022, the Company entered into one-year revolving credit facility arrangements with Shinhan Bank, KEB Hana Bank and Kookmin Bank. The revolving credit facility arrangements were extended for an additional one-year term during the three months ended June 30, 2023 and the arrangements with Shinhan Bank and KEB Hana Bank were further extended for an additional one-year term during the three months ended June 30, 2024. The revolving credit facility arrangements with Kookmin Bank ended in April 2024 and a new revolving credit facility arrangement was entered into for a period of one-year , with a borrowing capacity of $ 21.6 million . As of September 30, 2024 and September 30, 2023 , the Company has no t drawn any amounts from these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 s Contingencies The Company records a loss contingency, consistent with ASC 450, when it is probable that a liability has been incurred and the amount of the loss can be reasonably estimated. The Company also discloses material contingencies when it believes a loss is not probable but reasonably possible. Accounting for contingencies requires us to use judgment related to both the likelihood of a loss and the estimate of the amount or range of loss. Legal Proceedings The Company is involved in a number of claims pending with various courts, or otherwise unresolved as of September 30, 2024. Adverse results in these claims may include awards of damages and may also result in, or even compel a change in the Company’s business practices, which could materially impact the Company’s future financial results. The Company cannot determine the potential loss or a range of possible losses for cases in their initial stages or where there is an unclear and inconsistent interpretation of laws related to the industry-specific grievances across various jurisdictions. The outcome of pending lawsuits and claims cannot be anticipated with certainty and the timing and outcome of ongoing legal proceedings are uncertain by nature. Therefore,the resolution of one or more of these legal matters against the Company during the same reporting period in excess of management's projections could negatively impact the Company's Condensed Consolidated Financial Statements for that reporting period. Securities Litigation On September 5, 2024, a purported stockholder filed a putative class action lawsuit against the Company, its directors, and the underwriters of the IPO in the federal court for the Central District of California, purportedly on behalf of all purchasers of shares of the Company's common stock pursuant or traceable to the IPO Prospectus and the Company's Registration Statement on Form S-1 (File No. 333-279863) relating to the IPO (the "Registration Statement"). The complaint alleges that the Registration Statement was materially false and misleading in violation of Sections 11 and 15 of the Securities Act of 1933. On October 10, 2024, the court ordered that the defendants are not required to answer or otherwise respond to the complaint, deferring any response until after the court rules on any motion by a purported class member to serve as lead plaintiff. The Company intends to defend this case vigorously. At this early state of the proceedings, the Company can neither predict the ultimate outcome of the litigation nor estimate any range of possible los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Note 9. Stock-Based Compensation 2020 Plan In No vember 2020, the Company’s Board of Directors approved and adopted the 2020 Equity Incentive Plan which was amended and restated in December 2021, February 2023 and in November 2023 ("2020 Plan") . The Company granted stock options that vest upon the satisfaction of both service-based and performance-based conditions and stock options that vest upon satisfaction of a service-based condition. In addition, the Company granted RSUs that vest upon the satisfaction of both service-based and performance-based conditions and RSUs that vest upon the satisfaction of either a service-based condition or a performance-based condition. For the stock options and RSUs with the performance conditions satisfied upon the completion of the Company's IPO, the Company recorded $ 48.6 million in stock-based compensation expense, consisting primarily of a cumulative catch-up adjustment related to such awards based on the full or partial fulfillment of requisite service periods. Unrecognized stock-based compensation expense related to these awards will be recorded over the remaining requisite service period. Stock options The Company’s stock options are granted with exercise prices equal to the estimated fair value of common stock at the date of grant. Options with a service-based condition and performance-based condition vest on the third anniversary of the grant date, subject to the recipient remaining an employee of the Company. The performance-based condition was satisfied upon the completion of the Company's IPO. Options with only a service-based condition vest quarterly over three years from the vesting start date, subject to t he recipient remaining an employee of the Company at each vesting date. Stock options issued under the 2020 Plan expire eight years from the grant date. As of September 30, 2024, the total unrecognized compensation expense related to unvested stock options was $ 14.2 million and is expected to be recognized over the remaining weighted-average service period of 1.52 years using the straight-line method, net of estimated forfeitures. The table below summarizes the Company’s stock option activity:
(in thousands of USD, except unit price) Number of Options Weighted- Average Exercise Price Weighted-Average Remaining Contractual Term (in years) Aggregate Intrinsic Value
Balance as of January 1, 2024 10,883,310 $ 14.18 5.78 $ 75,758
Granted 241,920 22.45 - -
Forfeited ( 86,070 ) 17.68 - -
Exercised ( 51,981 ) 11.04 - -
Balance as of September 30, 2024 10,987,179 $ 14.35 5.11 $ 2,966
Options vested and expected to vest as of September 30, 2024 10,827,764 14.26 4.89 2,966
Options exercisable as of September 30, 2024 7,576,891 11.22 4.21 2,966 Restricted Stock Units Under the 2020 Plan, the Company granted RSUs with both a service-based condition and a performance-based condition, RSUs with a service-based condition or a performance-based condition, and RSUs with a service-based condition. RSUs generally vest over one to three years from the vesting start date, subject to the recipient remaining an employee of the Company at each vesting date. The performance condition was satisfied upon the completion of the Company's IPO. As of September 30, 2024, the total unrecognized compensation expense related to unvested RSUs was $ 38.0 million and is expected to be recognized over the remaining weighted-average service period of 1.87 years using the straight-line method and graded-vesting methods, as appropriate, net of estimated forfeitures. The table below summarizes the Company’s RSU activity:
Number of RSUs Weighted Average Grant-Date Fair Value
Balance as of January 1, 2024 509,192 $ 20.34
Granted 2,651,265 22.50
Forfeited ( 142,221 ) 22.50
Vested ( 478,368 ) 20.45
Balance as of September 30, 2024 2,539,868 $ 22.46 The following table presents the effects of stock-based compensation in the Condensed Consolidated Statements of Operations and Comprehensive Income (Loss):
Three Months Ended Nine Months Ended
September 30, 2024 September 30, 2023 September 30, 2024 September 30, 2023
(in thousands of USD) (in thousands of USD)
Cost of revenue $ 2,492 $ 349 $ 8,109 $ 951
Marketing 357 137 1,112 351
General and administrative expenses 11,609 2,252 62,893 7,118
Total $ 14,458 $ 2,738 $ 72,114 $ 8,420 2024 Omnibus Incentive Plan In June 2024, the Company's board of directors adopted, and the stockholders approved, the 2024 Omnibus Incentive Plan ("2024 Plan"), which became effective on June 14, 2024. The Company initially reserved 10,950,515 shares of common stock for issuance under the 2024 Plan. Under the 2024 Plan, the number of common shares reserved will be increased by 5 % or any such smaller number of shares as determined by the board of directors beginning on January 1, 2025 through January 1, 2034. Shares of common stock subject to an award that expires or is canceled, forfeited or otherwise terminated without delivery of shares, shares tendered in payment of an option, shares covered by a stock-settled stock appreciation right or other award that were not issued upon settlement, and shares delivered or withheld to satisfy any tax withholding obligations will again be available for delivery pursuant to other awards under the 2024 Plan. The 2024 Plan provides for the granting of stock options, stock appreciation rights, restricted stock, restricted stock units, dividend equivalents, other share-based awards, other cash-based awards, substitute awards, and performance awards to employees, consultants, executives, and directors. As of September 30, 2024 , no awards have been granted under the 2024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4</t>
        </is>
      </c>
      <c r="D1" s="2" t="inlineStr">
        <is>
          <t>Dec. 31, 2023</t>
        </is>
      </c>
    </row>
    <row r="2">
      <c r="A2" s="3" t="inlineStr">
        <is>
          <t>Assets, Current [Abstract]</t>
        </is>
      </c>
      <c r="C2" s="4" t="inlineStr">
        <is>
          <t xml:space="preserve"> </t>
        </is>
      </c>
      <c r="D2" s="4" t="inlineStr">
        <is>
          <t xml:space="preserve"> </t>
        </is>
      </c>
    </row>
    <row r="3">
      <c r="A3" s="4" t="inlineStr">
        <is>
          <t>Cash and cash equivalents</t>
        </is>
      </c>
      <c r="C3" s="6" t="n">
        <v>585516</v>
      </c>
      <c r="D3" s="6" t="n">
        <v>231745</v>
      </c>
    </row>
    <row r="4">
      <c r="A4" s="4" t="inlineStr">
        <is>
          <t>Receivables1, net of allowance for credit losses of $3,233 and $1,049 at September 30, 2024 and December 31, 2023 respectively</t>
        </is>
      </c>
      <c r="B4" s="4" t="inlineStr">
        <is>
          <t>[1]</t>
        </is>
      </c>
      <c r="C4" s="5" t="n">
        <v>189930</v>
      </c>
      <c r="D4" s="5" t="n">
        <v>171776</v>
      </c>
    </row>
    <row r="5">
      <c r="A5" s="4" t="inlineStr">
        <is>
          <t>Asset held for sale</t>
        </is>
      </c>
      <c r="C5" s="4" t="inlineStr">
        <is>
          <t xml:space="preserve"> </t>
        </is>
      </c>
      <c r="D5" s="5" t="n">
        <v>6827</v>
      </c>
    </row>
    <row r="6">
      <c r="A6" s="4" t="inlineStr">
        <is>
          <t>Other current assets, net</t>
        </is>
      </c>
      <c r="B6" s="4" t="inlineStr">
        <is>
          <t>[2]</t>
        </is>
      </c>
      <c r="C6" s="5" t="n">
        <v>105959</v>
      </c>
      <c r="D6" s="5" t="n">
        <v>82479</v>
      </c>
    </row>
    <row r="7">
      <c r="A7" s="4" t="inlineStr">
        <is>
          <t>Total current assets</t>
        </is>
      </c>
      <c r="C7" s="5" t="n">
        <v>881405</v>
      </c>
      <c r="D7" s="5" t="n">
        <v>492827</v>
      </c>
    </row>
    <row r="8">
      <c r="A8" s="4" t="inlineStr">
        <is>
          <t>Property and equipment, net</t>
        </is>
      </c>
      <c r="C8" s="5" t="n">
        <v>8333</v>
      </c>
      <c r="D8" s="5" t="n">
        <v>11692</v>
      </c>
    </row>
    <row r="9">
      <c r="A9" s="4" t="inlineStr">
        <is>
          <t>Operating lease right-of-use assets</t>
        </is>
      </c>
      <c r="C9" s="5" t="n">
        <v>17418</v>
      </c>
      <c r="D9" s="5" t="n">
        <v>29472</v>
      </c>
    </row>
    <row r="10">
      <c r="A10" s="4" t="inlineStr">
        <is>
          <t>Debt and equity securities</t>
        </is>
      </c>
      <c r="C10" s="5" t="n">
        <v>78507</v>
      </c>
      <c r="D10" s="5" t="n">
        <v>91233</v>
      </c>
    </row>
    <row r="11">
      <c r="A11" s="4" t="inlineStr">
        <is>
          <t>Intangible assets, net</t>
        </is>
      </c>
      <c r="C11" s="5" t="n">
        <v>197663</v>
      </c>
      <c r="D11" s="5" t="n">
        <v>219502</v>
      </c>
    </row>
    <row r="12">
      <c r="A12" s="4" t="inlineStr">
        <is>
          <t>Goodwill, net</t>
        </is>
      </c>
      <c r="C12" s="5" t="n">
        <v>759672</v>
      </c>
      <c r="D12" s="5" t="n">
        <v>779176</v>
      </c>
    </row>
    <row r="13">
      <c r="A13" s="4" t="inlineStr">
        <is>
          <t>Equity method investments</t>
        </is>
      </c>
      <c r="C13" s="5" t="n">
        <v>83824</v>
      </c>
      <c r="D13" s="5" t="n">
        <v>64222</v>
      </c>
    </row>
    <row r="14">
      <c r="A14" s="4" t="inlineStr">
        <is>
          <t>Deferred tax assets</t>
        </is>
      </c>
      <c r="C14" s="5" t="n">
        <v>14888</v>
      </c>
      <c r="D14" s="5" t="n">
        <v>24045</v>
      </c>
    </row>
    <row r="15">
      <c r="A15" s="4" t="inlineStr">
        <is>
          <t>Other non-current assets, net</t>
        </is>
      </c>
      <c r="B15" s="4" t="inlineStr">
        <is>
          <t>[3]</t>
        </is>
      </c>
      <c r="C15" s="5" t="n">
        <v>84032</v>
      </c>
      <c r="D15" s="5" t="n">
        <v>64436</v>
      </c>
    </row>
    <row r="16">
      <c r="A16" s="4" t="inlineStr">
        <is>
          <t>Total assets</t>
        </is>
      </c>
      <c r="C16" s="5" t="n">
        <v>2125742</v>
      </c>
      <c r="D16" s="5" t="n">
        <v>1776605</v>
      </c>
    </row>
    <row r="17">
      <c r="A17" s="3" t="inlineStr">
        <is>
          <t>Liabilities, Current [Abstract]</t>
        </is>
      </c>
      <c r="C17" s="4" t="inlineStr">
        <is>
          <t xml:space="preserve"> </t>
        </is>
      </c>
      <c r="D17" s="4" t="inlineStr">
        <is>
          <t xml:space="preserve"> </t>
        </is>
      </c>
    </row>
    <row r="18">
      <c r="A18" s="4" t="inlineStr">
        <is>
          <t>Accounts payable</t>
        </is>
      </c>
      <c r="B18" s="4" t="inlineStr">
        <is>
          <t>[4]</t>
        </is>
      </c>
      <c r="C18" s="5" t="n">
        <v>111095</v>
      </c>
      <c r="D18" s="5" t="n">
        <v>127427</v>
      </c>
    </row>
    <row r="19">
      <c r="A19" s="4" t="inlineStr">
        <is>
          <t>Accrued expenses</t>
        </is>
      </c>
      <c r="B19" s="4" t="inlineStr">
        <is>
          <t>[5]</t>
        </is>
      </c>
      <c r="C19" s="5" t="n">
        <v>95965</v>
      </c>
      <c r="D19" s="5" t="n">
        <v>62782</v>
      </c>
    </row>
    <row r="20">
      <c r="A20" s="4" t="inlineStr">
        <is>
          <t>Short-term borrowings and current portion of long-term debt</t>
        </is>
      </c>
      <c r="B20" s="4" t="inlineStr">
        <is>
          <t>[6]</t>
        </is>
      </c>
      <c r="C20" s="4" t="inlineStr">
        <is>
          <t xml:space="preserve"> </t>
        </is>
      </c>
      <c r="D20" s="5" t="n">
        <v>4252</v>
      </c>
    </row>
    <row r="21">
      <c r="A21" s="4" t="inlineStr">
        <is>
          <t>Current portion of operating lease liabilities</t>
        </is>
      </c>
      <c r="B21" s="4" t="inlineStr">
        <is>
          <t>[7]</t>
        </is>
      </c>
      <c r="C21" s="5" t="n">
        <v>6096</v>
      </c>
      <c r="D21" s="5" t="n">
        <v>9945</v>
      </c>
    </row>
    <row r="22">
      <c r="A22" s="4" t="inlineStr">
        <is>
          <t>Contract liabilities</t>
        </is>
      </c>
      <c r="B22" s="4" t="inlineStr">
        <is>
          <t>[8]</t>
        </is>
      </c>
      <c r="C22" s="5" t="n">
        <v>107507</v>
      </c>
      <c r="D22" s="5" t="n">
        <v>76722</v>
      </c>
    </row>
    <row r="23">
      <c r="A23" s="4" t="inlineStr">
        <is>
          <t>Income tax payables - corporate tax</t>
        </is>
      </c>
      <c r="C23" s="5" t="n">
        <v>7179</v>
      </c>
      <c r="D23" s="5" t="n">
        <v>9459</v>
      </c>
    </row>
    <row r="24">
      <c r="A24" s="4" t="inlineStr">
        <is>
          <t>Consumption taxes payables</t>
        </is>
      </c>
      <c r="C24" s="5" t="n">
        <v>8701</v>
      </c>
      <c r="D24" s="5" t="n">
        <v>7339</v>
      </c>
    </row>
    <row r="25">
      <c r="A25" s="4" t="inlineStr">
        <is>
          <t>Provisions and defined pension benefits</t>
        </is>
      </c>
      <c r="C25" s="5" t="n">
        <v>4477</v>
      </c>
      <c r="D25" s="5" t="n">
        <v>5564</v>
      </c>
    </row>
    <row r="26">
      <c r="A26" s="4" t="inlineStr">
        <is>
          <t>Other current liabilities</t>
        </is>
      </c>
      <c r="C26" s="5" t="n">
        <v>12933</v>
      </c>
      <c r="D26" s="5" t="n">
        <v>12584</v>
      </c>
    </row>
    <row r="27">
      <c r="A27" s="4" t="inlineStr">
        <is>
          <t>Total current liabilities</t>
        </is>
      </c>
      <c r="C27" s="5" t="n">
        <v>353953</v>
      </c>
      <c r="D27" s="5" t="n">
        <v>316074</v>
      </c>
    </row>
    <row r="28">
      <c r="A28" s="3" t="inlineStr">
        <is>
          <t>Non-current liabilities:</t>
        </is>
      </c>
      <c r="C28" s="4" t="inlineStr">
        <is>
          <t xml:space="preserve"> </t>
        </is>
      </c>
      <c r="D28" s="4" t="inlineStr">
        <is>
          <t xml:space="preserve"> </t>
        </is>
      </c>
    </row>
    <row r="29">
      <c r="A29" s="4" t="inlineStr">
        <is>
          <t>Long-term operating lease liabilities</t>
        </is>
      </c>
      <c r="B29" s="4" t="inlineStr">
        <is>
          <t>[9]</t>
        </is>
      </c>
      <c r="C29" s="5" t="n">
        <v>11206</v>
      </c>
      <c r="D29" s="5" t="n">
        <v>19238</v>
      </c>
    </row>
    <row r="30">
      <c r="A30" s="4" t="inlineStr">
        <is>
          <t>Defined severance benefits</t>
        </is>
      </c>
      <c r="C30" s="5" t="n">
        <v>20005</v>
      </c>
      <c r="D30" s="5" t="n">
        <v>23361</v>
      </c>
    </row>
    <row r="31">
      <c r="A31" s="4" t="inlineStr">
        <is>
          <t>Deferred tax liabilities</t>
        </is>
      </c>
      <c r="C31" s="5" t="n">
        <v>26607</v>
      </c>
      <c r="D31" s="5" t="n">
        <v>61134</v>
      </c>
    </row>
    <row r="32">
      <c r="A32" s="4" t="inlineStr">
        <is>
          <t>Other non-current liabilities</t>
        </is>
      </c>
      <c r="C32" s="5" t="n">
        <v>3262</v>
      </c>
      <c r="D32" s="5" t="n">
        <v>9322</v>
      </c>
    </row>
    <row r="33">
      <c r="A33" s="4" t="inlineStr">
        <is>
          <t>Total liabilities</t>
        </is>
      </c>
      <c r="C33" s="5" t="n">
        <v>415033</v>
      </c>
      <c r="D33" s="5" t="n">
        <v>429129</v>
      </c>
    </row>
    <row r="34">
      <c r="A34" s="4" t="inlineStr">
        <is>
          <t>Commitments and Contingencies (Note 8)</t>
        </is>
      </c>
      <c r="C34" s="4" t="inlineStr">
        <is>
          <t xml:space="preserve"> </t>
        </is>
      </c>
      <c r="D34" s="4" t="inlineStr">
        <is>
          <t xml:space="preserve"> </t>
        </is>
      </c>
    </row>
    <row r="35">
      <c r="A35" s="4" t="inlineStr">
        <is>
          <t>Redeemable non-controlling interest in subsidiary</t>
        </is>
      </c>
      <c r="C35" s="5" t="n">
        <v>41849</v>
      </c>
      <c r="D35" s="5" t="n">
        <v>41429</v>
      </c>
    </row>
    <row r="36">
      <c r="A36" s="3" t="inlineStr">
        <is>
          <t>Stockholders' equity:</t>
        </is>
      </c>
      <c r="C36" s="4" t="inlineStr">
        <is>
          <t xml:space="preserve"> </t>
        </is>
      </c>
      <c r="D36" s="4" t="inlineStr">
        <is>
          <t xml:space="preserve"> </t>
        </is>
      </c>
    </row>
    <row r="37">
      <c r="A37" s="4" t="inlineStr">
        <is>
          <t>Common stock, $0.0001 par value (2,000,000,000 authorized, 128,313,144 shares and 109,505,150 shares issued and outstanding as of September 30, 2024 and December 31, 2023, respectively)</t>
        </is>
      </c>
      <c r="C37" s="5" t="n">
        <v>13</v>
      </c>
      <c r="D37" s="5" t="n">
        <v>11</v>
      </c>
    </row>
    <row r="38">
      <c r="A38" s="4" t="inlineStr">
        <is>
          <t>Preferred stock, $0.0001 par value (100,000,000 authorized, - no shares and - shares issued and outstanding as of September 30, 2024 and December 31, 2023, respectively)</t>
        </is>
      </c>
      <c r="C38" s="4" t="inlineStr">
        <is>
          <t xml:space="preserve"> </t>
        </is>
      </c>
      <c r="D38" s="4" t="inlineStr">
        <is>
          <t xml:space="preserve"> </t>
        </is>
      </c>
    </row>
    <row r="39">
      <c r="A39" s="4" t="inlineStr">
        <is>
          <t>Additional paid-in capital</t>
        </is>
      </c>
      <c r="C39" s="5" t="n">
        <v>2093511</v>
      </c>
      <c r="D39" s="5" t="n">
        <v>1667246</v>
      </c>
    </row>
    <row r="40">
      <c r="A40" s="4" t="inlineStr">
        <is>
          <t>Accumulated other comprehensive loss</t>
        </is>
      </c>
      <c r="C40" s="5" t="n">
        <v>-64578</v>
      </c>
      <c r="D40" s="5" t="n">
        <v>-54824</v>
      </c>
    </row>
    <row r="41">
      <c r="A41" s="4" t="inlineStr">
        <is>
          <t>Accumulated deficit</t>
        </is>
      </c>
      <c r="C41" s="5" t="n">
        <v>-414232</v>
      </c>
      <c r="D41" s="5" t="n">
        <v>-363292</v>
      </c>
    </row>
    <row r="42">
      <c r="A42" s="4" t="inlineStr">
        <is>
          <t>Total stockholders' equity attributable to WEBTOON Entertainment Inc.</t>
        </is>
      </c>
      <c r="C42" s="5" t="n">
        <v>1614714</v>
      </c>
      <c r="D42" s="5" t="n">
        <v>1249141</v>
      </c>
    </row>
    <row r="43">
      <c r="A43" s="4" t="inlineStr">
        <is>
          <t>Non-controlling interests in consolidated subsidiaries</t>
        </is>
      </c>
      <c r="C43" s="5" t="n">
        <v>54146</v>
      </c>
      <c r="D43" s="5" t="n">
        <v>56906</v>
      </c>
    </row>
    <row r="44">
      <c r="A44" s="4" t="inlineStr">
        <is>
          <t>Total equity</t>
        </is>
      </c>
      <c r="C44" s="5" t="n">
        <v>1668860</v>
      </c>
      <c r="D44" s="5" t="n">
        <v>1306047</v>
      </c>
    </row>
    <row r="45">
      <c r="A45" s="4" t="inlineStr">
        <is>
          <t>Total liabilities, redeemable non-controlling interest, and equity</t>
        </is>
      </c>
      <c r="C45" s="6" t="n">
        <v>2125742</v>
      </c>
      <c r="D45" s="6" t="n">
        <v>1776605</v>
      </c>
    </row>
    <row r="46"/>
    <row r="47">
      <c r="A47" s="4" t="inlineStr">
        <is>
          <t>[1] Includes amounts due from related parties o f $ 64,412 and $ 63,723 as of September 30, 2024 and December 31, 2023, respectively. (See Note 13. Related Parties and Variable Interest Entity ) Includes amounts due from related parties of $ 14,749 and $– as of September 30, 2024 and December 31, 2023, respectively. (See Note 13. Related Parties and Variable Interest Entity ) Includes amounts due from related parties of $ 34,502 and $ 15,876 as of September 30, 2024 and December 31, 2023, respectively. (See Note 13. Related Parties and Variable Interest Entity ) Includes amounts due to related parties of $ 21,134 and $ 6,713 as of September 30, 2024 and December 31, 2023, respectively. (See Note 13. Related Parties and Variable Interest Entity ) Includes amounts due to related parties of $ 7,510 and $– as of September 30, 2024 and December 31, 2023 , respectively. Includes amounts due to related parties of $– and as of $ 3,800 September 30, 2024 and December 31, 2023, respectively. (See Note 13. Related Parties and Variable Interest Entity ) Includes amounts due to related parties of $ 3,134 and $ 6,426 as of September 30, 2024 and December 31, 2023, respectively. (See Note 13. Related Parties and Variable Interest Entity ) Includes amounts due to related parties of $– and $ 16,160 a s of September 30, 2024 and December 31, 2023, respectively. (See Note 13. Related Parties and Variable Interest Entity ) Includes amounts due to related parties o f $ 8,927 and $ 14,852 as of September 30, 2024 and December 31, 2023, respectively. (See Note 13. Related Parties and Variable Interest Entity )</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0. Income Taxes The Company is subject to U.S. federal and various state corporate income taxes as well as taxes in foreign jurisdictions where foreign subsidiaries have been established. The Company recorded an income tax expense (benefit) of $( 9.9 ) million and $ 5.9 million in the three months ended September 30, 2024 and 2023, respectively. The Company recorded an income tax expense (benefit) of $( 1.3 ) million and $ 19.5 million in the nine months ended September 30, 2024 and 2023 , respectively. The effective tax rate was 2.6 % and ( 65.1 )% for the nine months ended September 30, 2024 and 2023. During the nine months ended September 30, 2024, the Company recognized a net discrete tax benefit of $( 12.1 ) million , primarily due to the change in valuation allowance upon completion of the LDF-eBIJ Merger. During the nine months ended September 30, 2023, the Company recognized a net discrete tax expense of 10.7 million , primarily due to audit payments made by its Korean subsidiary with respect to a tax audit assessment made by the Korean tax authority and withholding taxes paid in various countries by its Korean subsidiary. The Company’s income tax provision for the nine months ended September 30, 2024, is determined using an estimate of the Company’s annual effective tax rate, adjusted for any discrete items reflected in the relevant period. The effective tax rate for the three months ended September 30, 2024 and the nine months ended September 30, 2024 , were ( 98.1 )% and 2.6 % , respectively. The change in effective tax rate is primarily driven by a discrete item of deferred tax liability recorded to the Company's Japanese subsidiary after the completion of the LDF-eBIJ Merger. The provision for income taxes differs from the amount of income tax computed by applying the U.S. statutory federal tax rate of 21 % to the loss before income taxes due to tax benefits not recognized as a result of a full valuation allowance established by the Company and most of its foreign subsidiaries along with a discrete item of deferred tax liability of $ 18.4 million recorded to its Japanese subsidiary after the completion of the LDF-eBIJ Merg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4</t>
        </is>
      </c>
    </row>
    <row r="3">
      <c r="A3" s="3" t="inlineStr">
        <is>
          <t>Retirement Benefits [Abstract]</t>
        </is>
      </c>
      <c r="B3" s="4" t="inlineStr">
        <is>
          <t xml:space="preserve"> </t>
        </is>
      </c>
    </row>
    <row r="4">
      <c r="A4" s="4" t="inlineStr">
        <is>
          <t>Retirement Benefits</t>
        </is>
      </c>
      <c r="B4" s="4" t="inlineStr">
        <is>
          <t>Note 11. Retirement Benefits Defined severance benefits The following table provides the components of net periodic benefit costs (income):
Three Months Ended Nine Months Ended
September 30, 2024 September 30, 2023 September 30, 2024 September 30, 2023
(in thousands of USD) (in thousands of USD)
Current service costs $ 1,337 $ 1,911 $ 4,021 $ 6,084
Interest expense 323 376 979 1,137
Actuarial gain ( 2,449 ) ( 2,556 ) ( 7,419 ) ( 7,735 )
Net periodic benefit income $ ( 789 ) $ ( 269 ) $ ( 2,419 ) $ ( 514 ) Defined severance contribution Defined severance expense was $ 0.3 million and $ 0.5 million for the three months ended September 30, 2024 and 2023, and $ 2.2 million and $ 1.9 million for the nine months ended September 30,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12. Fair Value Measurements A financial instrument’s level within the fair value hierarchy is based on the lowest level of any input that is significant to the fair value measurement. The table below presents the valuation techniques and the nature of significant inputs generally used in determining the fair value of Level 3 Instruments.
Level 3 Instruments Valuation Techniques and Significant Inputs
Debt and Equity Securities Recent third-party investments or pending transactions are considered to be the best evidence for any change in fair value. When these are not available, the following valuation methodologies are used, as appropriate and available (i) Transactions in similar instruments; (ii) discounted cash flow techniques; (iii) third party appraisals; (iv) binomial option pricing models; and (v) industry multiples and public comparables.
Evidence of value in investees includes recent or pending reorganizations (for example, merger proposals, tender offers and debt restructurings) and significant changes in financial metrics, including (i) current financial performance as compared to projected performance; (ii) capitalization rates and multiples; and (iii) market yields implied by transactions of similar or related assets. The tables below present the ranges of significant unobservable inputs used to value the Company’s Level 3 assets as of September 30, 2024 and December 31, 2023. These ranges do not represent a range of values for any single instrument. For example, the lowest discount rate for a particular redeemable convertible preferred stock investment may be appropriate for valuing that specific debt security but may not be appropriate for valuing any other debt securities in this asset class. Accordingly, the ranges of inputs presented below do not represent uncertainty in, or possible ranges of, fair value measurements of the Company’s Level 3 assets.
Level 3 Instruments Amount Valuation Significant Range of
As of September 30, 2024
Debt Securities
Redeemable convertible preferred stock $ 53,717 Option pricing model Discount rate 9.82 %- 23.71 %
Volatility 33.5 %- 65.39 %
Total $ 53,717
Equity Securities
Redeemable convertible preferred stock $ 15,000 Measurement alternative
Contribution to investment fund 565 Measurement alternative
Private equity securities 56 Measurement alternative
Convertible preferred stock 9,166 Option pricing model Discount rate 4.41 %- 18.26 %
Volatility 40.5 %- 49.6 %
Total $ 24,787
As of December 31, 2023
Debt Securities
Redeemable convertible preferred stock $ 48,277 Option pricing model Discount rate 9.82 %- 23.71 %
Volatility 33.5 %- 65.39 %
Total $ 48,277
Equity Securities
Redeemable convertible preferred stock $ 15,000 Measurement alternative
Contribution to investment fund 574 Measurement alternative
Private equity securities 857 Measurement alternative
Convertible preferred stock 8,152 Option pricing model Discount rate 4.41 %- 18.26 %
Volatility 40.5 %- 49.6 %
Convertible preferred stock 2,264 Measurement alternative
Total $ 26,847 As noted above, either the binomial optional pricing model or market approach were used in the determination of fair value of Level 3 assets as of September 30, 2024 and December 31, 2023. The significant unobservable inputs used in the binomial option pricing model are the discount rate or market yield used to discount the estimated future cash flows expected to be received from the underlying investment, which include both future principal and interest payments. An increase in the discount rate or market yield would result in a decrease in the fair value. Included in the consideration and selection of discount rates or market yields is risk of default, rating of the investment, call provisions and comparable company investments. The significant unobservable inputs used in the market approach are based on market comparable transactions and market multiples of publicly traded comparable companies. Increases or decreases in market comparable transactions or market multiples would result in an increase or decrease in the fair value. The below tables present a summary of changes in fair value of Level 1 and Level 3 assets, included within Debt and equity securities in the Condensed Consolidated Balance Sheets, by investment type (in thousands of USD):
Nine Months Ended September 30, 2024
Level 1 Level 3 Total
Equity Equity Debt Debt &amp;
Beginning balance, January 1 $ 16,109 $ 26,847 $ 48,277 $ 91,233
Business disposition - ( 776 ) 6,522 5,746
Net unrealized gain 3,352 19 - 3,371
Sales and settlement - ( 4 ) - ( 4 )
Reclassification ( 18,701 ) - - ( 18,701 )
Currency translation differences ( 757 ) ( 398 ) ( 2,148 ) ( 3,303 )
Ending balance, March 31, 3 25,688 52,651 78,342
Net unrealized gain - 1,852 - 1,852
Sales and settlement - ( 2,709 ) ( 19 ) ( 2,728 )
Currency translation differences - ( 535 ) ( 1,607 ) ( 2,142 )
Ending balance, June 30 3 24,296 51,025 75,324
Currency translation differences — 491 2,692 3,183
Ending balance, September 30 $ 3 $ 24,787 $ 53,717 $ 78,507
Nine Months Ended September 30, 2023
Level 1 Level 3 Total
Equity Equity Debt Debt &amp;
Beginning balance, January 1 $ 8,680 $ 31,672 $ 68,787 $ 109,139
Purchases — 46 — 46
Net unrealized gain 117 128 — 245
Currency translation differences 7 ( 617 ) ( 1,926 ) ( 2,536 )
Ending balance, March 31, 8,804 31,229 66,861 106,894
Purchases - - 675 675
Business disposition - ( 1,630 ) 2,323 693
Net unrealized gain (loss) 858 ( 3 ) - 855
Reclassification 19 ( 19 ) - -
Currency translation differences ( 786 ) ( 87 ) ( 461 ) ( 1,334 )
Ending balance, June 30 8,895 29,490 69,398 107,783
Purchases 1,294 — 384 1,678
Currency translation differences ( 356 ) ( 291 ) ( 1,663 ) ( 2,310 )
Ending balance, September 30 $ 9,833 $ 29,199 $ 68,119 $ 107,151 The Level 1 equity securities relate to investments in public equity securities that have readily determinable fair values. The Level 3 equity securities relate to the Company's investments in privately held companies through the purchase of convertible preferred stock, private equity securities, contribution to investment fund and redeemable convertible preferred stock. For these equity securities, the Company does not have the ability to exercise significant influence on the investee, and therefore accounts for them as equity securities under ASC Topic 321, Investments in Equity Securities . The Level 3 debt securities relate to the Company's investments in privately held companies through the purchase of redeemable convertible preferred stock that meet the definition of a debt security. For the nine months ended September 30, 2024 and 2023, th e Company did no t recognize any re alized gain or loss on its Level 3 equity or debt secu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and Variable Interest Entity</t>
        </is>
      </c>
      <c r="B1" s="2" t="inlineStr">
        <is>
          <t>9 Months Ended</t>
        </is>
      </c>
    </row>
    <row r="2">
      <c r="B2" s="2" t="inlineStr">
        <is>
          <t>Sep. 30, 2024</t>
        </is>
      </c>
    </row>
    <row r="3">
      <c r="A3" s="3" t="inlineStr">
        <is>
          <t>Related Parties And Variable Interest Entity [Abstract]</t>
        </is>
      </c>
      <c r="B3" s="4" t="inlineStr">
        <is>
          <t xml:space="preserve"> </t>
        </is>
      </c>
    </row>
    <row r="4">
      <c r="A4" s="4" t="inlineStr">
        <is>
          <t>Related Parties and Variable Interest Entity</t>
        </is>
      </c>
      <c r="B4" s="4" t="inlineStr">
        <is>
          <t>Note 13. Related Parties and Variable Interest Entity The Company’s Related Parties NAVER and LY Corporation ("LY", formerly named Z Holdings Corporation) are the primary shareholders of the Parent. Related parties include NAVER's controlled affiliates, Company's management, Company directors, and stakeholders that hold significant influence over the Company. During the three and nine months ended September 30, 2024 and 2023, the Company provided advertising services to NAVER group companies and LY giving rise to related party receivables as of September 30, 2024 and December 31, 2023. Additionally, during the three and nine months ended September 30, 2024 and 2023, the Company received brand-usage and outsourcing services from NAVER and LY, which resulted in the Company recognizing related party payables as of September 30, 2024 and December 31, 2023. In addition to the transactions mentioned above, the Company has a history of renting facilities from its parent, NAVER. Related party operating lease expenses were $ 1.6 million and $ 1.6 million d uring the three months ended September 30, 2024 and 2023, respectively, and $ 4.6 million and $ 4.7 million during the nine months ended September 30, 2024 and 2023, respectively, with related lease obligations of $ 3.1 million a nd $ 21.3 million as of September 30, 2024 and December 31, 2023, respectively (Refer to Note 6. Leases for additional information). The Company also subleases part of its office space to other related parties and the total other income generated from subleases was $ 0.1 million and $ 0.2 million for the three months ended September 30, 2024 and 2023, respectively and $ 0.2 million and $ 0.5 million for the nine months ended September 30, 2024 and 2023, respectively. In April 2022, Studio N, the Company's subsidiary received the NW Media Loan from NAVER, which was transferred to its subsidiary NWMC in June 2022. The NW Media Loan was extended for additional one-year in March 2023. The loan was fully repaid in April 2024 (Refer to Note 7. Debt for additional information for NW Media Loan). In February 2023, the Company issued a one-year loan to its related party, NAVER WEBTOON Company Corporation, for $ 11.6 million with a fixed interest rate of 5.26 %. The loan was extended for an additional one-year with a fixed interest rate of 4.6 % in February 2024. During the three and nine months ended September 30, 2024 and 2023, transfers of employees between the Company and its non-consolidated affiliates resulted in the transfer of corresponding severance benefit obligations and cash which is reflected in Payment of severance benefits, net of cash transferred in the Condensed Consolidated Statements of Cash Flows. The Company awarded a non-employee director with 2,832,270 stock options in exchange for non-director services in November 2020. The options contained a performance-based condition which was satisfied upon the completion of the Company's IPO. The Company recorded the transaction as a dividend of $ 16.6 million and a reduction in additional paid-in capital as the director is employed by NAVER (See Note 1. Description of Business and Summary of Significant Accounting Policies for the treatment of stock-based awards issued to employees of NAVER). eBIJ receives reimbursements from LY for certain costs and exp enses under their platform service agreement. The nature of the costs and expenses reimbursed primarily includes platform service fees, marketing related expenses and other outsourcing fees. For the three and nine months ended September 30, 2024, eBIJ received a total gross reimbursement of $ 4.7 million and $ 16.8 million, respectively, which is deducting $ 2.6 million and $ 10.2 million for cost of revenue, $ 1.8 million and $ 5.3 million for marketing, and $ 0.3 million and $ 1.2 million for general and administrative expenses, respectively, in the Co ndensed Consolidated Statements of Operations and Comprehensive Loss. There were no similar related party reimbursements from LY to eBIJ during the three and nine months ended September 30, 2023. On March 27, 2024, the Company’s board of directors approved a merger the LDF-eBIJ Merger, to integrate the Company's two wholly owned subsidiaries’ business and operations, with LDF as the surviving company. The effective date of the LDF-eBIJ Merger was September 1, 2024, and eBIJ was dissolved through an absorption-type merger under the applicable corporate laws in Japan. After the effective date of the LDF-eBIJ merger, LDF became the recipient of the reimbursements from LY as described above. Related Party Transactions and Balances The Company entered into the following significant related party transactions during the periods presented:
Three Months Ended Nine Months Ended
September 30, 2024 September 30, 2023 September 30, 2024 September 30, 2023
(in thousands of USD) (in thousands of USD)
Revenue generated $ 21,744 $ 15,452 $ 55,911 $ 62,226
Cost of revenue incurred 27,318 3,143 67,780 10,286
Marketing expenses incurred (cost reimbursed) ( 1,920 ) 60 ( 4,861 ) 157
General and administrative expenses incurred 9,285 7,533 23,666 23,576
Other income, net 456 298 3,135 51
* all expenses are net amounts including reimbursement from its related parties The Company had the following significant balances due from and due to related parties as of September 30, 2024 and December 31, 2023:
As of
September 30, 2024 December 31, 2023
(in thousands of USD)
Due from related parties
Receivables $ 64,412 $ 63,723
Other current assets 14,749 —
Other non-current assets 2,523 4,243
Loan receivables 31,979 11,633
Due to related parties
Current portion of operating lease liabilities 3,134 6,426
Operating lease liabilities 8,927 14,852
NW Media Loan — 3,800
Accounts payable 21,134 6,713
Accrued expenses 7,510 —
Contract liabilities — 16,160
Other 5 243 Common Stock Private Placement Simultaneously with the closing of the IPO, the Company completed a stock purchase agreement with its related party, NAVER U.Hub Inc. ("U.Hub"), pursuant to which U.Hub agreed to purchase 2,380,952 shares of common stock of the Company for an aggregate purchase price of $ 50.0 million. The sale of such shares to U.Hub is not registered under the Securities Act and these shares are subject to a 180-day lock-up agreement with the underwriters in connection with this offering. The underwriters did not receive any fees in connection with the sale of such shares. Variable Interest Entity In August 2023, WWS, the Company's wholly-owned subsidiary, entered into a Limited Partnership Agreement with NWMC, a wholly-owned subsidiary of NAVER and a sister company of WEBTOON, to establish Bootcamp Limited Partnership ("Bootcamp") pursuant to Limited Partnerships Act of the Province of Ontario, Canada. Bootcamp aims to distribute or to arrange for the distribution of a film produced by GPM Boot Productions Inc., which is a film adaptation of a web-novel titled Boot Camp published on our platform. WWS is the general partner (“GP”) of Bootcamp and manages and makes all operating decisions over Bootcamp and receives a 1.0 % variable interest management fee based on contributed capital. NWMC is the sole limited partner (“LP”) and has no unilateral participating or kick-out rights over the GP. Bootcamp is a VIE over which WWS is the primary beneficiary because the LP with the equity at risk is not able to exercise substantive kick-out rights or participating rights and WWS has the obligation to absorb losses and right to receive benefits that could potentially be significant to Bootcamp. Accordingly, we consolidated Bootcamp into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position</t>
        </is>
      </c>
      <c r="B4" s="4" t="inlineStr">
        <is>
          <t>Note 14. Disposition Jakga On March 28, 2024, the Company entered into a stock transfer agreement with a third party (the “Buyer”), pursuant to which the Buyer agreed to acquire 0.3 % of Jakga voting interests from the Company. The Company completed the sale for consideration of $ 0.1 million in cash. On the same day, Jakga entered into a share investment agreement with another third party, pursuant to which Jakga issued new shares of redeemable convertible preferred stock representing 3.5 % of the voting equity interest of Jakga. Following the completion of the stock transfer agreement and the share investment agreement, the Company entered into a shareholder’s agreement to forgo its ability to appoint a member on Jakga’s board of directors to divest Jakga. The stock transfer agreement, share investment agreement, and shareholder’s agreement (collectively, the “Jakga Transactions”) resulted in a dilution of the Company’s ownership to 49.2 % and losing controlling financial interest in Jakga. The Company deconsolidated Jakga on March 28, 2024 and accounted for the retained common stock as an equity method investment and the retained redeemable convertible preferred stock as a debt security (see additional details related to the redeemable preferred stock in Note 12. Fair Value Measurements ). Jakga became a related party of the Company after the deconsolidation. As of the disposition date, the retained common stock and redeemable convertible preferred stock in Jakga were measured at fair value using a discounted cash flow model applying a discount rate of 15.1 % and a terminal growth rate of 1.0 % incorporating historical financial information, business plans of Jakga, and market outlook information. The Company recorded a $ 2.5 million loss on disposition of Jakga in Other income (loss), net in the Company’s Condensed Consolidated Statements of Operations and Comprehensive Income (Loss) for the nine months ended September 30, 2024 . The loss includes the accounting for assets sold, liabilities transferred upon sale and the loss of $ 2.1 million relating to the remeasurement of the retained interest in Jakga. The Company has accounted for the transaction as follows (in thousands of USD):
Cash consideration received $ 149
Fair value of retained common stock of Jakga by the Company 3,075
Fair value of retained redeemable convertible preferred stock of Jakga by the Company 6,432
Carrying value of non-controlling interest in Jakga held by other than the Company 3,861
Carrying amount of net assets of Jakga including goodwill, identified intangibles and deferred tax liabilities ( 15,998 )
Loss on disposal of Jakga $ ( 2,481 ) LOCUS On June 2, 2023, the Company entered into stock transfer agreements with two unrelated parties, (the “Buyers”) pursuant to which the Buyers agreed to collectively acquire 14.4 % of LOCUS voting interests from the Company. On June 27, 2023, the Company completed the sale for an aggregate consideration of $ 5.0 million in cash. As a result of the sale, the voting interest of LOCUS held by the Company decreased from 53.6 % to 39.2 % and the Company no longer held a controlling financial interest in LOCUS, and deconsolidated LOCUS and its subsidiaries on June 27, 2023, and recognized the retained non-controlling interest in LOCUS as an equity method investment. LOCUS and its subsidiaries became related parties of the Company after the deconsolidation. As of the disposition date, the retained interest in LOCUS was measured at fair value using a discounted cash flow model applying a discount rate of 16.0 % and a terminal growth rate of 1.0 % incorporating historical financial information, business plans of LOCUS and its subsidiaries, and market outlook information. The Company recorded a $ 0.8 million loss on sale of the 14.4 % of the voting interests of LOCUS in Other income (loss), net in the Company’s Condensed Consolidated Statements of Operations and Comprehensive Income (Loss) for the nine months ended September 30, 2023. The loss includes the accounting for assets sold, liabilities transferred upon sale and the gain of $ 0.6 million relating to the remeasurement of the retained interest in LOCUS. The Company has accounted for the transaction as follows (in thousands of USD):
Cash consideration received $ 4,951
Retained non-controlling interest in LOCUS by the Company at fair value 13,436
Carrying amount of non-controlling interest in LOCUS held by other than the Company 11,132
Carrying amount of net assets of LOCUS including goodwill, identified intangibles and deferred tax liabilities ( 30,302 )
Loss on sale of LOCUS $ ( 7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Note 15. Equity Method Investments The Company accounts for investments using the equity method when the Company can exercise significant influence over operating and financial policies, but does not hold a controlling interest in the investee. Due to the Jakga Transactions entered by the Company on March 28, 2024, the Company's voting equity interest in Jakga reduced to 49.2 %, and the Company no longer held a controlling financial interest. The Company deconsolidated Jakga and recognized the retained common stock of Jakga as an equity method investment (see additional details in Note 14. Disposition ). In March 2024, the Company began to exercise significant influence over CELSYS, Inc. ("CELSYS") due to its appointment of a director to CELSYS's board of directors. Accordingly, it reclassified its $ 18.3 million investment in shares of common stock of CELSYS from equity securities to an equity method investment. In March 2024, the Company acquired 33,593 shares of common stock of Namooactors Entertainment ("Namooactors"), which represents 20.0 % voting interest, for $ 4.6 million in cash. The Company accounted for the investment in Namooactors using the equity method. In March 2024, the Company invested in STUDIO WHITE Limited Liability Partnership ("STUDIO WHITE"), which represents 40.0 % partnership interest, for $ 0.8 million in cash. The Company accounted for the investment in STUDIO WHITE using the equity method. In May 2024, the Company sold 15,000 shares of common stock of Studio Dragon Japan CO., LTD. ("SDJ"), which represents the Company's entire voting interest in SDJ, for $ 5.7 million in cash. As a result of the sale, the Company no longer retained any interest nor had the ability to exercise significant influence over SDJ.</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Non-Controlling Interest in Subsidiary</t>
        </is>
      </c>
      <c r="B1" s="2" t="inlineStr">
        <is>
          <t>9 Months Ended</t>
        </is>
      </c>
    </row>
    <row r="2">
      <c r="B2" s="2" t="inlineStr">
        <is>
          <t>Sep. 30, 2024</t>
        </is>
      </c>
    </row>
    <row r="3">
      <c r="A3" s="3" t="inlineStr">
        <is>
          <t>Noncontrolling Interest [Abstract]</t>
        </is>
      </c>
      <c r="B3" s="4" t="inlineStr">
        <is>
          <t xml:space="preserve"> </t>
        </is>
      </c>
    </row>
    <row r="4">
      <c r="A4" s="4" t="inlineStr">
        <is>
          <t>Redeemable Non-Controlling Interest in Subsidiary</t>
        </is>
      </c>
      <c r="B4" s="4" t="inlineStr">
        <is>
          <t xml:space="preserve">Note 16. Redeemable Non-Controlling Interest in Subsidiary The following table summarizes the activity related to the redeemable non-controlling interest in the subsidiary for the periods indicated below (in thousands of USD):
2024 2023
Balance as of January 1 $ 41,429 $ 46,964
Net income attributable to redeemable non-controlling interest 96 ( 411 )
Balance as of March 31 41,525 46,553
Net income attributable to redeemable non-controlling interest 181 ( 83 )
Balance as of June 30 41,706 46,470
Net income attributable to redeemable non-controlling interest 143 ( 87 )
Balance as of September 30 $ 41,849 $ 46,3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ontrolling Interest in Subsidiarie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 in Subsidiaries</t>
        </is>
      </c>
      <c r="B4" s="4" t="inlineStr">
        <is>
          <t>Note 17. Non-Controlling Interest in Subsidiaries The Company has non-controlling interests in several of its subsidiaries. The balances of non-controlling interest as of September 30, 2024 and December 31, 2023 are as follows (in thousands of USD):
As of
September 30, 2024 December 31, 2023
Munpia 1 $ 51,017 $ 49,817
Jakga 2 — 3,832
Bootcamp 3 3,129 3,257
Total $ 54,146 $ 56,906 1. The Munpia non-controlling interest balance excludes redeemable non-controlling interest (See Note 16. Redeemable Non-Controlling Interest in Subsidiary for detail). 2. The Jakga non-controlling interest balance is no longer included as Jakga was deconsolidated in March 2024 (See Note 14. Disposition for detail). 3. The portion of net assets in Bootcamp attributable to the LP represents a non-controlling interest (See Note 13. Related Parties and Variable Interest Entity for deta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 and Description of Business</t>
        </is>
      </c>
      <c r="B4" s="4" t="inlineStr">
        <is>
          <t>Organization and Description of Business WEBTOON Entertainment Inc. (the "Parent"), together with its subsidiaries, (the "Company", "we", “us” or “our”), is a majority-owned subsidiary of NAVER Corporation (“NAVER”), who is a leading online and web-comic platform service company. We provide hosting services for compact web-comics through both web and mobile applications and offer thousands of titles with episodes that are updated on a daily basis. We offer extensive and diverse genres of content, including fantasy, romance, and science fiction, on our platform. Platform refers to the various offerings through which we engage with users across diverse geographical markets including Korea, the United States, Japan, Southeast Asia, and Europe. Wattpad Corporation ("Wattpad"), together with its subsidiaries, is a global multi-platform entertainment company for original stories, content and advertising which became a wholly-owned subsidiary of NAVER and a sister entity of the Parent when it was acquired by NAVER on May 10, 2021. On June 1, 2023, the Parent entered into a stock contribution agreement with NAVER pursuant to which the Parent acquired 100 % of the common shares of Wattpad in exchange for 12,413,458 shares of the common stock of the Parent (the "Wattpad Transfer"). The Wattpad Transfer was accounted for as a common control transaction in a manner similar to the pooling-of-interest method. Thus, the financial statements of the commonly controlled entities were combined, retrospectively, as if the transactions had occurred as of January 1, 2022. On March 27, 2024, the Company’s board of directors approved a merger between Line Digital Frontier Corporation (“LDF”) and eBOOK Initiative Japan Co., Ltd. ("eBIJ"), to integrate the Company's two wholly owned subsidiaries’ business and operations, with LDF as the surviving company (the “LDF-eBIJ Merger”). The effective date of the LDF-eBIJ Merger was September 1, 2024 and eBIJ was dissolved through an absorption-type merger under the applicable corporate laws in Japan.</t>
        </is>
      </c>
    </row>
    <row r="5">
      <c r="A5" s="4" t="inlineStr">
        <is>
          <t>Basis of Presentation</t>
        </is>
      </c>
      <c r="B5" s="4" t="inlineStr">
        <is>
          <t>Basis of Presentation For the period prior to June 1, 2023, the accompanying unaudited interim financial statements and footnotes present the combined Parent and Wattpad consolidated financial information. For the period after June 1, 2023, Wattpad is presented as part of the Company consolidated financial information. These financial statements and footnotes are therefore referred to as "Condensed Consolidated Financial Statements" throughout. NAVER’s equity interest in Wattpad during the period preceding the Wattpad Transfer is reflected within "Group Equity" within the Condensed Consolidated Statements of Stockholders' Equity and Group Equity. Upon completion of the Wattpad Transfer, the Company acquired NAVER's equity interest in Wattpad and the Group Equity is no longer applicable. The unaudited condensed consolidated interim financial information reflects all normal recurring adjustments that are, in the opinion of management, necessary for fair statement of the results of the interim period. Certain information and note disclosures normally included in the annual consolidated financial statements prepared in accordance with accounting principles generally accepted in the United States of America (“U.S. GAAP”) have been condensed or omitted pursuant to such rules and regulations. The unaudited Condensed Consolidated Financial Statements should be read in conjunction with the audited consolidated financial statements as of and for the year ended December 31, 2023. Interim results are not necessarily indicative of the results for a full year. The following is provided to update the Company’s significant accounting policies previously described in the Company’s audited consolidated financial statements and notes as of and for the year ended December 31, 2023 included in the final prospectus dated June 26, 2024, as filed with the SEC pursuant to Rule 424(b)(4) under the Securities Act of 1933, as amended (Registration No. 333-279863) (the "IPO Prospectus").</t>
        </is>
      </c>
    </row>
    <row r="6">
      <c r="A6" s="4" t="inlineStr">
        <is>
          <t>Receivables, net of allowance for credit losses</t>
        </is>
      </c>
      <c r="B6" s="4" t="inlineStr">
        <is>
          <t>Receivables, net of allowance for credit losses Receivables, net of allowance for credit losses, are stated at their carrying value, net of allowance for credit losses based on lifetime expected losses. Receivable balances are primarily receivables due from payment gateway providers relating to sales processed for the Company’s online platform service business, as well as receivables from advertising activities, net of estimated allowances for credit losses. The Company estimates the allowance for credit losses based upon historical experience, the age and delinquency rates of receivables and the credit quality of the customers, as well as economic and regulatory conditions combined with reasonable and supportable management forecasts of collectibility and other economic factors over the lifetime of the receivables. The Company writes off accounts against the allowance for credit losses when they are deemed to be uncollectible.</t>
        </is>
      </c>
    </row>
    <row r="7">
      <c r="A7" s="4" t="inlineStr">
        <is>
          <t>Reclassifications</t>
        </is>
      </c>
      <c r="B7" s="4" t="inlineStr">
        <is>
          <t>Reclassifications Certain amounts reported for prior years have been reclassified to conform to the current year's presentation.</t>
        </is>
      </c>
    </row>
    <row r="8">
      <c r="A8" s="4" t="inlineStr">
        <is>
          <t>Concentrations of Credit Risk</t>
        </is>
      </c>
      <c r="B8" s="4" t="inlineStr">
        <is>
          <t>Concentrations of Credit Risk Cash and cash equivalents, receivables and loan receivables are potentially subject to concentration of credit risk. Cash, cash equivalents, and restricted cash are placed with several financial institutions that management believes are of high credit quality. The Company’s receivable include amounts concentrated with three payment gateway companies representing 57.8 % and 49.6 % of the total receivables balance as of September 30, 2024 and December 31, 2023, respectively.Three borrowers represent 89.2 % and 96.6 % of the total loan receivables balance as of September 30, 2024 and December 31, 2023, respectively.</t>
        </is>
      </c>
    </row>
    <row r="9">
      <c r="A9" s="4" t="inlineStr">
        <is>
          <t>Forward Stock Split, Change in Par Value, Initial Public Offering</t>
        </is>
      </c>
      <c r="B9" s="4" t="inlineStr">
        <is>
          <t>Forward Stock Split, Change in Par Value, Initial Public Offering On June 26, 2024, the Company filed an Amended and Restated Certificate of Incorporation (the “Amended Charter'') which effectuated a 30-for-1 forward stock split of its common stock and adjusted the par value of its common stock from $ 0.01 to $ 0.0001 on such date. Accordingly, all share and per share amounts presented in the Condensed Consolidated Financial Statements have been retroactively adjusted to reflect the stock split and change in par value for all periods presented. In lieu of issuing fractional shares, the Company opted to pay the holder thereof an amount in cash equal to the fair market value of such fractional share. The Amended Charter authorized 2,100,000,000 shares of capital stock, consisting of 2,000,000,000 shares of common stock, par value $ 0.0001 per share, and 100,000,000 shares of undesignated preferred stock, par value $ 0.0001 per share. No preferred stock was issued and outstanding as of September 30, 2024 and December 31, 2023. On June 28, 2024, the Company completed its initial public offering (the “IPO”) in which it issued and sold 15,000,000 shares of its common stock at a public offering price of $ 21.00 per share. The Company received proceeds of approximately $ 281.7 million from the IPO, net of underwriting discounts and commissions of $ 22.1 million and offering costs of $ 11.2 million. Additionally, the underwriters have the option, for a period of 30 days, to purchase up to an additional 2,250,000 common shares at the public offering price, less the underwriting discount and commissions to cover over-allotment. On July 26, 2024, the underwriters exercised the over-allotment option to purchase 1,371,549 shares of common stock for proceeds of $ 26.8 million, net of underwriting discounts and commissions. Substantially concurrently with the closing of the IPO, the Company issued 2,380,952 shares of common stock to NAVER U.Hub Inc., a wholly-owned subsidiary of NAVER, at the public offering price of $ 21.00 per share for aggregate proceeds of $ 50.0 million. Prior to the IPO, deferred offering costs, which consist of direct incremental legal, accounting, and other fees relating to the IPO, were capitalized in Other non-current assets on the Condensed Consolidated Balance Sheets. Upon completion of the IPO, all deferred offering costs were reclassified into stockholders’ equity as an offset against proceeds from the IPO. In addition, as of June 30, 2024, the Company had accrued a $ 30.0 million cash bonus that became due to the chief executive officer upon completion of the IPO. The bonus was paid out, less applicable payroll related taxes and expenses, in July 2024.</t>
        </is>
      </c>
    </row>
    <row r="10">
      <c r="A10" s="4" t="inlineStr">
        <is>
          <t>Stock-Based Awards Issued to Employees of NAVER</t>
        </is>
      </c>
      <c r="B10" s="4" t="inlineStr">
        <is>
          <t>Stock-Based Awards Issued to Employees of NAVER The Company issues stock-based awards to employees of NAVER that do not render services to the Company. The Company measures the award based on the grant-date fair value and accounts for the awards as a dividend distribution to NAVER following the attribution principles of Topic 718.</t>
        </is>
      </c>
    </row>
    <row r="11">
      <c r="A11" s="4" t="inlineStr">
        <is>
          <t>Stock-Based Compensation</t>
        </is>
      </c>
      <c r="B11" s="4" t="inlineStr">
        <is>
          <t>Stock-Based Compensation Prior to the IPO, the grant-date fair value of stock-based awards was primarily determined using the estimated fair value of the Company's common stock. Common stock fair value estimates were developed by considering numerous objective and subjective factors that required judgment. Subsequent to the IPO, the Company determines the fair value of its common stock using the market closing price on the grant date.</t>
        </is>
      </c>
    </row>
    <row r="12">
      <c r="A12" s="4" t="inlineStr">
        <is>
          <t>Change in Filer Status</t>
        </is>
      </c>
      <c r="B12" s="4" t="inlineStr">
        <is>
          <t>Change in Filer Status Upon completion of the IPO, the Company ceased to be an "emerging growth company" ("EGC"), as defined in the Jumpstart our Business Startups Act of 2012 ("JOBS Act"), due to exceeding the annual gross revenue threshold. Accordingly, we may no longer take advantage of EGC-related reduced reporting requirements that delay the adoption of new or revised accounting standards that are otherwise applicable to public companies. As the Company has been a public company for less than twelve months and has not yet filed a Form 10-K, the Company complies with non-accelerated public company filer effective dates of adoption. The loss of EGC status did not have a significant impact on our Condensed Consolidated Financial Statements.</t>
        </is>
      </c>
    </row>
    <row r="13">
      <c r="A13" s="4" t="inlineStr">
        <is>
          <t>Recent Accounting Pronouncements Adopted / Yet to Be Adopted</t>
        </is>
      </c>
      <c r="B13" s="4" t="inlineStr">
        <is>
          <t>Recent Accounting Pronouncements Adopted In March 2023, the Financial Accounting Standard Board ("FASB") issued Accounting Standard Update ("ASU") 2023-01, Leases (Topic 842), Common Control Arrangements, which clarifies the accounting for leasehold improvements associated with common control leases. This update is effective for fiscal years beginning after December 15, 2023, including interim periods within those fiscal years. The adoption of ASU 2023-01 did not have a material impact on our Condensed Consolidated Financial Statements. Recent Accounting Pronouncements Yet to Be Adopted In November 2023, the FASB issued ASU 2023-07, Improvements to Reportable Segment Disclosures, which amends Topic 280 primarily through enhanced disclosures about significant segment expenses. This update is effective for fiscal years beginning after December 15, 2023 and interim periods within fiscal years beginning after December 15, 2024, with early adoption permitted. ASU 2023-07 became effective for us on January 1, 2024, for the fiscal year ending December 31, 2024 and will become effective on January 1, 2025 for interim periods on a retrospective basis for all periods presented in the financial statements. We are currently evaluating the impact of the adoption of this accounting pronouncement on our Condensed Consolidated Financial Statements. In December 2023, the FASB issued ASU 2023-09, Income Taxes - Improvements to Income Tax Disclosures, which requires enhancements and further transparency to certain income tax disclosures, most notably the tax rate reconciliation and income taxes paid. This ASU is effective for fiscal years beginning after December 15, 2025 on a prospective basis and retrospective application is permitted. We are currently evaluating the impact of the adoption of this accounting pronouncement on our Condensed Consolidated Financial Statements. In November 2024, the FASB issued Accounting Standards Update No. 2024-03, Income Statement (Topic 220): Disaggregation of Income Statement Expenses”, which requires additional disclosures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and early adoption is permitted. The Company is currently evaluating the impacts of adopting this guidance on its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Revenues Disaggregated by Stream</t>
        </is>
      </c>
      <c r="B4" s="4" t="inlineStr">
        <is>
          <t xml:space="preserve">The following table shows revenues disaggregated by revenue stream for the three months ended September 30, 2024 and September 30, 2023, respectively and for the nine months ended September 30, 2024, and September 30, 2023, respectively:
Three Months Ended Nine Months Ended
September 30, 2024 September 30, 2023 September 30, 2024 September 30, 2023
(in thousands of USD) (in thousands of USD)
Paid Content $ 285,228 $ 261,833 $ 812,791 $ 775,654
Advertising 43,384 35,924 120,800 108,374
IP Adaptations 19,303 20,007 62,040 64,656
Total $ 347,915 $ 317,764 $ 995,631 $ 948,6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 in Thousands</t>
        </is>
      </c>
      <c r="C1" s="2" t="inlineStr">
        <is>
          <t>Sep. 30, 2024</t>
        </is>
      </c>
      <c r="D1" s="2" t="inlineStr">
        <is>
          <t>Dec. 31, 2023</t>
        </is>
      </c>
    </row>
    <row r="2">
      <c r="A2" s="4" t="inlineStr">
        <is>
          <t>Trade Receivable, Allowance for doubtful accounts</t>
        </is>
      </c>
      <c r="C2" s="6" t="n">
        <v>3233</v>
      </c>
      <c r="D2" s="6" t="n">
        <v>1049</v>
      </c>
    </row>
    <row r="3">
      <c r="A3" s="4" t="inlineStr">
        <is>
          <t>Common shares, par value</t>
        </is>
      </c>
      <c r="C3" s="7" t="n">
        <v>0.0001</v>
      </c>
      <c r="D3" s="7" t="n">
        <v>0.0001</v>
      </c>
    </row>
    <row r="4">
      <c r="A4" s="4" t="inlineStr">
        <is>
          <t>Common shares, shares authorized</t>
        </is>
      </c>
      <c r="C4" s="5" t="n">
        <v>2000000000</v>
      </c>
      <c r="D4" s="5" t="n">
        <v>2000000000</v>
      </c>
    </row>
    <row r="5">
      <c r="A5" s="4" t="inlineStr">
        <is>
          <t>Common shares, shares issued</t>
        </is>
      </c>
      <c r="C5" s="5" t="n">
        <v>128313144</v>
      </c>
      <c r="D5" s="5" t="n">
        <v>109505150</v>
      </c>
    </row>
    <row r="6">
      <c r="A6" s="4" t="inlineStr">
        <is>
          <t>Common Stock, outstanding</t>
        </is>
      </c>
      <c r="C6" s="5" t="n">
        <v>128313144</v>
      </c>
      <c r="D6" s="5" t="n">
        <v>109505150</v>
      </c>
    </row>
    <row r="7">
      <c r="A7" s="4" t="inlineStr">
        <is>
          <t>Preferred stock, par value</t>
        </is>
      </c>
      <c r="C7" s="7" t="n">
        <v>0.0001</v>
      </c>
      <c r="D7" s="7" t="n">
        <v>0.0001</v>
      </c>
    </row>
    <row r="8">
      <c r="A8" s="4" t="inlineStr">
        <is>
          <t>Preferred stock, shares authorized</t>
        </is>
      </c>
      <c r="C8" s="5" t="n">
        <v>100000000</v>
      </c>
      <c r="D8" s="5" t="n">
        <v>100000000</v>
      </c>
    </row>
    <row r="9">
      <c r="A9" s="4" t="inlineStr">
        <is>
          <t>Preferred stock, shares issued</t>
        </is>
      </c>
      <c r="C9" s="5" t="n">
        <v>0</v>
      </c>
      <c r="D9" s="5" t="n">
        <v>0</v>
      </c>
    </row>
    <row r="10">
      <c r="A10" s="4" t="inlineStr">
        <is>
          <t>Preferred stock, shares outstanding</t>
        </is>
      </c>
      <c r="C10" s="5" t="n">
        <v>0</v>
      </c>
      <c r="D10" s="5" t="n">
        <v>0</v>
      </c>
    </row>
    <row r="11">
      <c r="A11" s="4" t="inlineStr">
        <is>
          <t>Receivables</t>
        </is>
      </c>
      <c r="B11" s="4" t="inlineStr">
        <is>
          <t>[1]</t>
        </is>
      </c>
      <c r="C11" s="6" t="n">
        <v>189930</v>
      </c>
      <c r="D11" s="6" t="n">
        <v>171776</v>
      </c>
    </row>
    <row r="12">
      <c r="A12" s="4" t="inlineStr">
        <is>
          <t>Other current assets, net</t>
        </is>
      </c>
      <c r="B12" s="4" t="inlineStr">
        <is>
          <t>[2]</t>
        </is>
      </c>
      <c r="C12" s="5" t="n">
        <v>105959</v>
      </c>
      <c r="D12" s="5" t="n">
        <v>82479</v>
      </c>
    </row>
    <row r="13">
      <c r="A13" s="4" t="inlineStr">
        <is>
          <t>Accounts payable</t>
        </is>
      </c>
      <c r="B13" s="4" t="inlineStr">
        <is>
          <t>[3]</t>
        </is>
      </c>
      <c r="C13" s="5" t="n">
        <v>111095</v>
      </c>
      <c r="D13" s="5" t="n">
        <v>127427</v>
      </c>
    </row>
    <row r="14">
      <c r="A14" s="4" t="inlineStr">
        <is>
          <t>Accrued expenses</t>
        </is>
      </c>
      <c r="B14" s="4" t="inlineStr">
        <is>
          <t>[4]</t>
        </is>
      </c>
      <c r="C14" s="5" t="n">
        <v>95965</v>
      </c>
      <c r="D14" s="5" t="n">
        <v>62782</v>
      </c>
    </row>
    <row r="15">
      <c r="A15" s="4" t="inlineStr">
        <is>
          <t>Short-term borrowings and current portion of long-term debt</t>
        </is>
      </c>
      <c r="B15" s="4" t="inlineStr">
        <is>
          <t>[5]</t>
        </is>
      </c>
      <c r="C15" s="4" t="inlineStr">
        <is>
          <t xml:space="preserve"> </t>
        </is>
      </c>
      <c r="D15" s="5" t="n">
        <v>4252</v>
      </c>
    </row>
    <row r="16">
      <c r="A16" s="4" t="inlineStr">
        <is>
          <t>Current portion of operating lease liabilities</t>
        </is>
      </c>
      <c r="B16" s="4" t="inlineStr">
        <is>
          <t>[6]</t>
        </is>
      </c>
      <c r="C16" s="5" t="n">
        <v>6096</v>
      </c>
      <c r="D16" s="5" t="n">
        <v>9945</v>
      </c>
    </row>
    <row r="17">
      <c r="A17" s="4" t="inlineStr">
        <is>
          <t>Contract liabilities</t>
        </is>
      </c>
      <c r="B17" s="4" t="inlineStr">
        <is>
          <t>[7]</t>
        </is>
      </c>
      <c r="C17" s="5" t="n">
        <v>107507</v>
      </c>
      <c r="D17" s="5" t="n">
        <v>76722</v>
      </c>
    </row>
    <row r="18">
      <c r="A18" s="4" t="inlineStr">
        <is>
          <t>Long-term operating lease liabilities</t>
        </is>
      </c>
      <c r="B18" s="4" t="inlineStr">
        <is>
          <t>[8]</t>
        </is>
      </c>
      <c r="C18" s="5" t="n">
        <v>11206</v>
      </c>
      <c r="D18" s="5" t="n">
        <v>19238</v>
      </c>
    </row>
    <row r="19">
      <c r="A19" s="4" t="inlineStr">
        <is>
          <t>Related Parties</t>
        </is>
      </c>
      <c r="C19" s="4" t="inlineStr">
        <is>
          <t xml:space="preserve"> </t>
        </is>
      </c>
      <c r="D19" s="4" t="inlineStr">
        <is>
          <t xml:space="preserve"> </t>
        </is>
      </c>
    </row>
    <row r="20">
      <c r="A20" s="4" t="inlineStr">
        <is>
          <t>Receivables</t>
        </is>
      </c>
      <c r="C20" s="5" t="n">
        <v>64412</v>
      </c>
      <c r="D20" s="5" t="n">
        <v>63723</v>
      </c>
    </row>
    <row r="21">
      <c r="A21" s="4" t="inlineStr">
        <is>
          <t>Other current assets, net</t>
        </is>
      </c>
      <c r="C21" s="5" t="n">
        <v>14749</v>
      </c>
      <c r="D21" s="4" t="inlineStr">
        <is>
          <t xml:space="preserve"> </t>
        </is>
      </c>
    </row>
    <row r="22">
      <c r="A22" s="4" t="inlineStr">
        <is>
          <t>Other assets net</t>
        </is>
      </c>
      <c r="C22" s="5" t="n">
        <v>34502</v>
      </c>
      <c r="D22" s="5" t="n">
        <v>15876</v>
      </c>
    </row>
    <row r="23">
      <c r="A23" s="4" t="inlineStr">
        <is>
          <t>Accounts payable</t>
        </is>
      </c>
      <c r="C23" s="5" t="n">
        <v>21134</v>
      </c>
      <c r="D23" s="5" t="n">
        <v>6713</v>
      </c>
    </row>
    <row r="24">
      <c r="A24" s="4" t="inlineStr">
        <is>
          <t>Accrued expenses</t>
        </is>
      </c>
      <c r="C24" s="5" t="n">
        <v>7510</v>
      </c>
      <c r="D24" s="4" t="inlineStr">
        <is>
          <t xml:space="preserve"> </t>
        </is>
      </c>
    </row>
    <row r="25">
      <c r="A25" s="4" t="inlineStr">
        <is>
          <t>Short-term borrowings and current portion of long-term debt</t>
        </is>
      </c>
      <c r="C25" s="4" t="inlineStr">
        <is>
          <t xml:space="preserve"> </t>
        </is>
      </c>
      <c r="D25" s="5" t="n">
        <v>3800</v>
      </c>
    </row>
    <row r="26">
      <c r="A26" s="4" t="inlineStr">
        <is>
          <t>Current portion of operating lease liabilities</t>
        </is>
      </c>
      <c r="C26" s="5" t="n">
        <v>3134</v>
      </c>
      <c r="D26" s="5" t="n">
        <v>6426</v>
      </c>
    </row>
    <row r="27">
      <c r="A27" s="4" t="inlineStr">
        <is>
          <t>Contract liabilities</t>
        </is>
      </c>
      <c r="C27" s="4" t="inlineStr">
        <is>
          <t xml:space="preserve"> </t>
        </is>
      </c>
      <c r="D27" s="5" t="n">
        <v>16160</v>
      </c>
    </row>
    <row r="28">
      <c r="A28" s="4" t="inlineStr">
        <is>
          <t>Long-term operating lease liabilities</t>
        </is>
      </c>
      <c r="C28" s="6" t="n">
        <v>8927</v>
      </c>
      <c r="D28" s="6" t="n">
        <v>14852</v>
      </c>
    </row>
    <row r="29"/>
    <row r="30">
      <c r="A30" s="4" t="inlineStr">
        <is>
          <t>[1] Includes amounts due from related parties o f $ 64,412 and $ 63,723 as of September 30, 2024 and December 31, 2023, respectively. (See Note 13. Related Parties and Variable Interest Entity ) Includes amounts due from related parties of $ 14,749 and $– as of September 30, 2024 and December 31, 2023, respectively. (See Note 13. Related Parties and Variable Interest Entity ) Includes amounts due to related parties of $ 21,134 and $ 6,713 as of September 30, 2024 and December 31, 2023, respectively. (See Note 13. Related Parties and Variable Interest Entity ) Includes amounts due to related parties of $ 7,510 and $– as of September 30, 2024 and December 31, 2023 , respectively. Includes amounts due to related parties of $– and as of $ 3,800 September 30, 2024 and December 31, 2023, respectively. (See Note 13. Related Parties and Variable Interest Entity ) Includes amounts due to related parties of $ 3,134 and $ 6,426 as of September 30, 2024 and December 31, 2023, respectively. (See Note 13. Related Parties and Variable Interest Entity ) Includes amounts due to related parties of $– and $ 16,160 a s of September 30, 2024 and December 31, 2023, respectively. (See Note 13. Related Parties and Variable Interest Entity ) Includes amounts due to related parties o f $ 8,927 and $ 14,852 as of September 30, 2024 and December 31, 2023, respectively. (See Note 13. Related Parties and Variable Interest Entity )</t>
        </is>
      </c>
    </row>
  </sheetData>
  <mergeCells count="3">
    <mergeCell ref="A1:B1"/>
    <mergeCell ref="A29:C29"/>
    <mergeCell ref="A30:C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Loss Per Share</t>
        </is>
      </c>
      <c r="B4" s="4" t="inlineStr">
        <is>
          <t>The following table sets forth the computation of basic and diluted earnings (loss) per share, as adjusted on a retrospective basis to reflect the Stock Split as discussed in Note 1. Description of Business and Summary of Significant Accounting Policies , for the three months ended September 30, 2024 and 2023, respectively, and for the nine months ended September 30, 2024 and 2023, respectively (in thousands of USD, except share and per share amounts):
Three Months Ended Nine Months Ended
September 30, 2024 September 30, 2023 September 30, 2024 September 30, 2023
Basic earnings (loss) per share:
Net income (loss) attributable to Webtoon Entertainment Inc. $ 19,753 $ ( 11,175 ) $ ( 50,940 ) $ ( 48,854 )
Add: allocation to subsidiary / equity method investee participating security 1 — 644 123 576
Net income (loss) attributable to Webtoon Entertainment Inc. $ 19,753 $ ( 10,531 ) $ ( 50,817 ) $ ( 48,278 )
Shares used in computation:
Weighted-average common shares outstanding 128,327,971 109,505,150 116,023,733 109,505,150
Basic earnings (loss) per share: $ 0.15 $ ( 0.10 ) $ ( 0.44 ) $ ( 0.44 )
Diluted earnings (loss) per share:
Net income (loss) attributable to Webtoon Entertainment Inc. $ 19,753 $ ( 10,531 ) $ ( 50,817 ) $ ( 48,278 )
Add: dilutive impact of subsidiary / equity method investee stock options ( 2 ) ( 1 ) ( 6 ) 0
Diluted net income (loss) attributable to Webtoon Entertainment Inc. $ 19,751 $ ( 10,532 ) $ ( 50,823 ) $ ( 48,278 )
Shares used in computation:
Weighted-average common shares outstanding 128,327,971 109,505,150 116,023,733 109,505,150
Dilutive effect of stock options and unvested RSUs 2,489,905 — — —
Diluted weighted-average common shares outstanding 130,817,876 109,505,150 116,023,733 109,505,150
Diluted earnings (loss) per share $ 0.15 $ ( 0.10 ) $ ( 0.44 ) $ ( 0.44 ) 1. Represents net loss allocable to Jakga Company Inc. ("Jakga") redeemable convertible preferred stock which is a participating security per ASC 260. Jakga became an equity method investee from a subsidiary when it was deconsolidated on March 28, 2024 (Refer to Note 14. Disposition for additional information for Jakga disposition ).</t>
        </is>
      </c>
    </row>
    <row r="5">
      <c r="A5" s="4" t="inlineStr">
        <is>
          <t>Schedule of Potentially Dilutive Outstanding Securities Were Excluded From The Computation of Diluted Net Loss Per Share</t>
        </is>
      </c>
      <c r="B5" s="4" t="inlineStr">
        <is>
          <t xml:space="preserve">The following potentially dilutive outstanding securities were excluded from the computation of diluted net earnings (loss) per share because their effect would have been anti-dilutive for the periods presented, or issuance of such shares is contingent upon the satisfaction of certain conditions which were not satisfied by the end of the period:
Three Months Ended Nine Months Ended
September 30, 2024 September 30, 2023 September 30, 2024 September 30, 2023
Stock options 2,755,529 9,099,840 10,987,180 9,099,840
Unvested RSUs 1,620,028 - 2,539,868 -
Subsidiary / equity method investee stock options 332,597 603,797 332,597 610,897
Total 4,708,154 9,703,637 13,859,645 9,710,7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Current Assets, net</t>
        </is>
      </c>
      <c r="B4" s="4" t="inlineStr">
        <is>
          <t xml:space="preserve">Other Current Assets, net
As of
September 30, 2024 December 31, 2023
(in thousands of USD)
Advance payments, net $ 56,229 $ 37,148
Term deposits 24,843 19,875
Prepaid expenses 13,894 17,045
Other current assets, net 10,993 8,411
Total other current assets, net $ 105,959 $ 82,479 </t>
        </is>
      </c>
    </row>
    <row r="5">
      <c r="A5" s="4" t="inlineStr">
        <is>
          <t>Schedule of Other Non-Current Assets, net</t>
        </is>
      </c>
      <c r="B5" s="4" t="inlineStr">
        <is>
          <t xml:space="preserve">Other Non-Current Assets, net
As of
September 30, 2024 December 31, 2023
(in thousands of USD)
Advance payments, net $ 45,065 $ 29,181
Long-term loans, net 35,694 29,017
Other non-current assets, net 3,273 6,238
Total other non-current assets, net $ 84,032 $ 64,4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Amount of Goodwill</t>
        </is>
      </c>
      <c r="B4" s="4" t="inlineStr">
        <is>
          <t>The changes in the carrying amount of goodwill for the nine months ended September 30, 2024 and 2023 are as follows:
Nine Months Ended
September 30, 2024 September 30, 2023
(in thousands of USD)
Goodwill at January 1 $ 843,298 $ 884,052
Less: accumulated impairment losses ( 64,122 ) —
Goodwill, net at January 1 $ 779,176 $ 884,052
Goodwill Activity:
Foreign currency translation adjustments ( 14,523 ) ( 8,461 )
Goodwill disposed ( 44,326 ) —
Accumulated impairment loss disposed 30,732 —
Goodwill, net at March 31 $ 751,059 $ 875,591
Goodwill at March 31 $ 781,975 $ 875,591
Less: accumulated impairment losses 1 ( 30,916 ) —
Goodwill, net at March 31 751,059 875,591
Goodwill Activity:
Foreign currency translation adjustments ( 9,752 ) ( 8,719 )
Goodwill disposed — ( 30,255 )
Goodwill, net at June 30 $ 741,307 $ 836,617
Goodwill at June 30 $ 771,464 $ 836,617
Less: accumulated impairment losses 2 ( 30,157 ) —
Goodwill, net at June 30 $ 741,307 $ 836,617
Goodwill Activity:
Foreign currency translation adjustments 18,365 ( 8,509 )
Goodwill, net at September 30 $ 759,672 $ 828,108
Goodwill at September 30 $ 791,101 $ 828,108
Less: accumulated impairment losses 3 ( 31,429 ) —
Goodwill, net at September 30 $ 759,672 $ 828,108 1. Accumulated impairment losses as of March 31, 2024, include $ 31.7 million of impairment charges and $( 0.8 ) million of cumulative translation adjustments (“CTA") charges. 2. Accumulated impairment losses as of June 30, 2024, include $ 31.7 million of impairment charges and $( 1.5 ) million of CTA charges. 3. Accumulated impairment losses as of September 30, 2024, include $ 31.7 million of impairment charges and $( 0.3 ) million of CTA charg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Supplemental Cash Flow Information Related to Operating Leases</t>
        </is>
      </c>
      <c r="B4" s="4" t="inlineStr">
        <is>
          <t xml:space="preserve">Supplemental disclosure of cash flow information related to operating leases is as follows for the nine months ended September 30, 2024 and 2023, respectively:
Nine Months Ended
September 30, 2024 September 30, 2023
(in thousands of USD)
Cash paid for amounts included in the measurement of operating lease liabilities $ 7,318 $ 8,083
Right-of-use assets obtained in exchange for operating lease liabilities 11,910 1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y</t>
        </is>
      </c>
      <c r="B4" s="4" t="inlineStr">
        <is>
          <t xml:space="preserve">The table below summarizes the Company’s stock option activity:
(in thousands of USD, except unit price) Number of Options Weighted- Average Exercise Price Weighted-Average Remaining Contractual Term (in years) Aggregate Intrinsic Value
Balance as of January 1, 2024 10,883,310 $ 14.18 5.78 $ 75,758
Granted 241,920 22.45 - -
Forfeited ( 86,070 ) 17.68 - -
Exercised ( 51,981 ) 11.04 - -
Balance as of September 30, 2024 10,987,179 $ 14.35 5.11 $ 2,966
Options vested and expected to vest as of September 30, 2024 10,827,764 14.26 4.89 2,966
Options exercisable as of September 30, 2024 7,576,891 11.22 4.21 2,966 </t>
        </is>
      </c>
    </row>
    <row r="5">
      <c r="A5" s="4" t="inlineStr">
        <is>
          <t>Summary of RSU Activity</t>
        </is>
      </c>
      <c r="B5" s="4" t="inlineStr">
        <is>
          <t xml:space="preserve">The table below summarizes the Company’s RSU activity:
Number of RSUs Weighted Average Grant-Date Fair Value
Balance as of January 1, 2024 509,192 $ 20.34
Granted 2,651,265 22.50
Forfeited ( 142,221 ) 22.50
Vested ( 478,368 ) 20.45
Balance as of September 30, 2024 2,539,868 $ 22.46 </t>
        </is>
      </c>
    </row>
    <row r="6">
      <c r="A6" s="4" t="inlineStr">
        <is>
          <t>Summary of Compensation Expenses for All Stock-Based Payment Arrangements</t>
        </is>
      </c>
      <c r="B6" s="4" t="inlineStr">
        <is>
          <t xml:space="preserve">The following table presents the effects of stock-based compensation in the Condensed Consolidated Statements of Operations and Comprehensive Income (Loss):
Three Months Ended Nine Months Ended
September 30, 2024 September 30, 2023 September 30, 2024 September 30, 2023
(in thousands of USD) (in thousands of USD)
Cost of revenue $ 2,492 $ 349 $ 8,109 $ 951
Marketing 357 137 1,112 351
General and administrative expenses 11,609 2,252 62,893 7,118
Total $ 14,458 $ 2,738 $ 72,114 $ 8,4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Periodic Benefit Costs (Income)</t>
        </is>
      </c>
      <c r="B4" s="4" t="inlineStr">
        <is>
          <t>The following table provides the components of net periodic benefit costs (income):
Three Months Ended Nine Months Ended
September 30, 2024 September 30, 2023 September 30, 2024 September 30, 2023
(in thousands of USD) (in thousands of USD)
Current service costs $ 1,337 $ 1,911 $ 4,021 $ 6,084
Interest expense 323 376 979 1,137
Actuarial gain ( 2,449 ) ( 2,556 ) ( 7,419 ) ( 7,735 )
Net periodic benefit income $ ( 789 ) $ ( 269 ) $ ( 2,419 ) $ ( 5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Ranges of Significant Unobservable Inputs Used to Value Level 3 Assets</t>
        </is>
      </c>
      <c r="B4" s="4" t="inlineStr">
        <is>
          <t xml:space="preserve">The tables below present the ranges of significant unobservable inputs used to value the Company’s Level 3 assets as of September 30, 2024 and December 31, 2023. These ranges do not represent a range of values for any single instrument. For example, the lowest discount rate for a particular redeemable convertible preferred stock investment may be appropriate for valuing that specific debt security but may not be appropriate for valuing any other debt securities in this asset class. Accordingly, the ranges of inputs presented below do not represent uncertainty in, or possible ranges of, fair value measurements of the Company’s Level 3 assets.
Level 3 Instruments Amount Valuation Significant Range of
As of September 30, 2024
Debt Securities
Redeemable convertible preferred stock $ 53,717 Option pricing model Discount rate 9.82 %- 23.71 %
Volatility 33.5 %- 65.39 %
Total $ 53,717
Equity Securities
Redeemable convertible preferred stock $ 15,000 Measurement alternative
Contribution to investment fund 565 Measurement alternative
Private equity securities 56 Measurement alternative
Convertible preferred stock 9,166 Option pricing model Discount rate 4.41 %- 18.26 %
Volatility 40.5 %- 49.6 %
Total $ 24,787
As of December 31, 2023
Debt Securities
Redeemable convertible preferred stock $ 48,277 Option pricing model Discount rate 9.82 %- 23.71 %
Volatility 33.5 %- 65.39 %
Total $ 48,277
Equity Securities
Redeemable convertible preferred stock $ 15,000 Measurement alternative
Contribution to investment fund 574 Measurement alternative
Private equity securities 857 Measurement alternative
Convertible preferred stock 8,152 Option pricing model Discount rate 4.41 %- 18.26 %
Volatility 40.5 %- 49.6 %
Convertible preferred stock 2,264 Measurement alternative
Total $ 26,847 </t>
        </is>
      </c>
    </row>
    <row r="5">
      <c r="A5" s="4" t="inlineStr">
        <is>
          <t>Summary of Changes in Fair Value of Level 1 and Level 3 Assets Included Debt and Equity Securities</t>
        </is>
      </c>
      <c r="B5" s="4" t="inlineStr">
        <is>
          <t xml:space="preserve">The below tables present a summary of changes in fair value of Level 1 and Level 3 assets, included within Debt and equity securities in the Condensed Consolidated Balance Sheets, by investment type (in thousands of USD):
Nine Months Ended September 30, 2024
Level 1 Level 3 Total
Equity Equity Debt Debt &amp;
Beginning balance, January 1 $ 16,109 $ 26,847 $ 48,277 $ 91,233
Business disposition - ( 776 ) 6,522 5,746
Net unrealized gain 3,352 19 - 3,371
Sales and settlement - ( 4 ) - ( 4 )
Reclassification ( 18,701 ) - - ( 18,701 )
Currency translation differences ( 757 ) ( 398 ) ( 2,148 ) ( 3,303 )
Ending balance, March 31, 3 25,688 52,651 78,342
Net unrealized gain - 1,852 - 1,852
Sales and settlement - ( 2,709 ) ( 19 ) ( 2,728 )
Currency translation differences - ( 535 ) ( 1,607 ) ( 2,142 )
Ending balance, June 30 3 24,296 51,025 75,324
Currency translation differences — 491 2,692 3,183
Ending balance, September 30 $ 3 $ 24,787 $ 53,717 $ 78,507
Nine Months Ended September 30, 2023
Level 1 Level 3 Total
Equity Equity Debt Debt &amp;
Beginning balance, January 1 $ 8,680 $ 31,672 $ 68,787 $ 109,139
Purchases — 46 — 46
Net unrealized gain 117 128 — 245
Currency translation differences 7 ( 617 ) ( 1,926 ) ( 2,536 )
Ending balance, March 31, 8,804 31,229 66,861 106,894
Purchases - - 675 675
Business disposition - ( 1,630 ) 2,323 693
Net unrealized gain (loss) 858 ( 3 ) - 855
Reclassification 19 ( 19 ) - -
Currency translation differences ( 786 ) ( 87 ) ( 461 ) ( 1,334 )
Ending balance, June 30 8,895 29,490 69,398 107,783
Purchases 1,294 — 384 1,678
Currency translation differences ( 356 ) ( 291 ) ( 1,663 ) ( 2,310 )
Ending balance, September 30 $ 9,833 $ 29,199 $ 68,119 $ 107,1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ies and Variable Interest Entity (Tables)</t>
        </is>
      </c>
      <c r="B1" s="2" t="inlineStr">
        <is>
          <t>9 Months Ended</t>
        </is>
      </c>
    </row>
    <row r="2">
      <c r="B2" s="2" t="inlineStr">
        <is>
          <t>Sep. 30, 2024</t>
        </is>
      </c>
    </row>
    <row r="3">
      <c r="A3" s="3" t="inlineStr">
        <is>
          <t>Related Parties And Variable Interest Entity [Abstract]</t>
        </is>
      </c>
      <c r="B3" s="4" t="inlineStr">
        <is>
          <t xml:space="preserve"> </t>
        </is>
      </c>
    </row>
    <row r="4">
      <c r="A4" s="4" t="inlineStr">
        <is>
          <t>Schedule of Significant Related Party Transactions</t>
        </is>
      </c>
      <c r="B4" s="4" t="inlineStr">
        <is>
          <t xml:space="preserve">The Company entered into the following significant related party transactions during the periods presented:
Three Months Ended Nine Months Ended
September 30, 2024 September 30, 2023 September 30, 2024 September 30, 2023
(in thousands of USD) (in thousands of USD)
Revenue generated $ 21,744 $ 15,452 $ 55,911 $ 62,226
Cost of revenue incurred 27,318 3,143 67,780 10,286
Marketing expenses incurred (cost reimbursed) ( 1,920 ) 60 ( 4,861 ) 157
General and administrative expenses incurred 9,285 7,533 23,666 23,576
Other income, net 456 298 3,135 51
* all expenses are net amounts including reimbursement from its related parties </t>
        </is>
      </c>
    </row>
    <row r="5">
      <c r="A5" s="4" t="inlineStr">
        <is>
          <t>Schedule of Significant Balances Due From and Due To Related Parties</t>
        </is>
      </c>
      <c r="B5" s="4" t="inlineStr">
        <is>
          <t xml:space="preserve">The Company had the following significant balances due from and due to related parties as of September 30, 2024 and December 31, 2023:
As of
September 30, 2024 December 31, 2023
(in thousands of USD)
Due from related parties
Receivables $ 64,412 $ 63,723
Other current assets 14,749 —
Other non-current assets 2,523 4,243
Loan receivables 31,979 11,633
Due to related parties
Current portion of operating lease liabilities 3,134 6,426
Operating lease liabilities 8,927 14,852
NW Media Loan — 3,800
Accounts payable 21,134 6,713
Accrued expenses 7,510 —
Contract liabilities — 16,160
Other 5 2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position (Tables)</t>
        </is>
      </c>
      <c r="B1" s="2" t="inlineStr">
        <is>
          <t>9 Months Ended</t>
        </is>
      </c>
    </row>
    <row r="2">
      <c r="B2" s="2" t="inlineStr">
        <is>
          <t>Sep. 30, 2024</t>
        </is>
      </c>
    </row>
    <row r="3">
      <c r="A3" s="4" t="inlineStr">
        <is>
          <t>Jakga Inc.</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Schedule of Accounted for Transaction</t>
        </is>
      </c>
      <c r="B5" s="4" t="inlineStr">
        <is>
          <t>The Company has accounted for the transaction as follows (in thousands of USD):
Cash consideration received $ 149
Fair value of retained common stock of Jakga by the Company 3,075
Fair value of retained redeemable convertible preferred stock of Jakga by the Company 6,432
Carrying value of non-controlling interest in Jakga held by other than the Company 3,861
Carrying amount of net assets of Jakga including goodwill, identified intangibles and deferred tax liabilities ( 15,998 )
Loss on disposal of Jakga $ ( 2,481 )</t>
        </is>
      </c>
    </row>
    <row r="6">
      <c r="A6" s="4" t="inlineStr">
        <is>
          <t>LOCUS Inc.</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Schedule of Accounted for Transaction</t>
        </is>
      </c>
      <c r="B8" s="4" t="inlineStr">
        <is>
          <t>The Company has accounted for the transaction as follows (in thousands of USD):
Cash consideration received $ 4,951
Retained non-controlling interest in LOCUS by the Company at fair value 13,436
Carrying amount of non-controlling interest in LOCUS held by other than the Company 11,132
Carrying amount of net assets of LOCUS including goodwill, identified intangibles and deferred tax liabilities ( 30,302 )
Loss on sale of LOCUS $ ( 7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 in Subsidiary (Tables)</t>
        </is>
      </c>
      <c r="B1" s="2" t="inlineStr">
        <is>
          <t>9 Months Ended</t>
        </is>
      </c>
    </row>
    <row r="2">
      <c r="B2" s="2" t="inlineStr">
        <is>
          <t>Sep. 30, 2024</t>
        </is>
      </c>
    </row>
    <row r="3">
      <c r="A3" s="3" t="inlineStr">
        <is>
          <t>Noncontrolling Interest [Abstract]</t>
        </is>
      </c>
      <c r="B3" s="4" t="inlineStr">
        <is>
          <t xml:space="preserve"> </t>
        </is>
      </c>
    </row>
    <row r="4">
      <c r="A4" s="4" t="inlineStr">
        <is>
          <t>Summary of Redeemable Noncontrolling Interest in Subsidiary</t>
        </is>
      </c>
      <c r="B4" s="4" t="inlineStr">
        <is>
          <t xml:space="preserve">The following table summarizes the activity related to the redeemable non-controlling interest in the subsidiary for the periods indicated below (in thousands of USD):
2024 2023
Balance as of January 1 $ 41,429 $ 46,964
Net income attributable to redeemable non-controlling interest 96 ( 411 )
Balance as of March 31 41,525 46,553
Net income attributable to redeemable non-controlling interest 181 ( 83 )
Balance as of June 30 41,706 46,470
Net income attributable to redeemable non-controlling interest 143 ( 87 )
Balance as of September 30 $ 41,849 $ 46,3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347915</v>
      </c>
      <c r="D4" s="6" t="n">
        <v>317764</v>
      </c>
      <c r="E4" s="6" t="n">
        <v>995631</v>
      </c>
      <c r="F4" s="6" t="n">
        <v>948684</v>
      </c>
    </row>
    <row r="5">
      <c r="A5" s="4" t="inlineStr">
        <is>
          <t>Cost of revenue</t>
        </is>
      </c>
      <c r="B5" s="4" t="inlineStr">
        <is>
          <t>[2]</t>
        </is>
      </c>
      <c r="C5" s="5" t="n">
        <v>-256534</v>
      </c>
      <c r="D5" s="5" t="n">
        <v>-245666</v>
      </c>
      <c r="E5" s="5" t="n">
        <v>-738834</v>
      </c>
      <c r="F5" s="5" t="n">
        <v>-729591</v>
      </c>
    </row>
    <row r="6">
      <c r="A6" s="4" t="inlineStr">
        <is>
          <t>Marketing</t>
        </is>
      </c>
      <c r="B6" s="4" t="inlineStr">
        <is>
          <t>[3]</t>
        </is>
      </c>
      <c r="C6" s="5" t="n">
        <v>-32719</v>
      </c>
      <c r="D6" s="5" t="n">
        <v>-33066</v>
      </c>
      <c r="E6" s="5" t="n">
        <v>-75645</v>
      </c>
      <c r="F6" s="5" t="n">
        <v>-95452</v>
      </c>
    </row>
    <row r="7">
      <c r="A7" s="4" t="inlineStr">
        <is>
          <t>General and administrative expenses</t>
        </is>
      </c>
      <c r="B7" s="4" t="inlineStr">
        <is>
          <t>[4]</t>
        </is>
      </c>
      <c r="C7" s="5" t="n">
        <v>-66747</v>
      </c>
      <c r="D7" s="5" t="n">
        <v>-45779</v>
      </c>
      <c r="E7" s="5" t="n">
        <v>-254145</v>
      </c>
      <c r="F7" s="5" t="n">
        <v>-155617</v>
      </c>
    </row>
    <row r="8">
      <c r="A8" s="4" t="inlineStr">
        <is>
          <t>Operating loss</t>
        </is>
      </c>
      <c r="C8" s="5" t="n">
        <v>-8085</v>
      </c>
      <c r="D8" s="5" t="n">
        <v>-6747</v>
      </c>
      <c r="E8" s="5" t="n">
        <v>-72993</v>
      </c>
      <c r="F8" s="5" t="n">
        <v>-31976</v>
      </c>
    </row>
    <row r="9">
      <c r="A9" s="4" t="inlineStr">
        <is>
          <t>Interest income</t>
        </is>
      </c>
      <c r="C9" s="5" t="n">
        <v>6512</v>
      </c>
      <c r="D9" s="5" t="n">
        <v>913</v>
      </c>
      <c r="E9" s="5" t="n">
        <v>9790</v>
      </c>
      <c r="F9" s="5" t="n">
        <v>2288</v>
      </c>
    </row>
    <row r="10">
      <c r="A10" s="4" t="inlineStr">
        <is>
          <t>Interest expense</t>
        </is>
      </c>
      <c r="C10" s="4" t="inlineStr">
        <is>
          <t xml:space="preserve"> </t>
        </is>
      </c>
      <c r="D10" s="5" t="n">
        <v>-18</v>
      </c>
      <c r="E10" s="5" t="n">
        <v>-44</v>
      </c>
      <c r="F10" s="5" t="n">
        <v>-59</v>
      </c>
    </row>
    <row r="11">
      <c r="A11" s="4" t="inlineStr">
        <is>
          <t>Income (Loss) on equity method investments, net</t>
        </is>
      </c>
      <c r="C11" s="5" t="n">
        <v>-138</v>
      </c>
      <c r="D11" s="5" t="n">
        <v>1056</v>
      </c>
      <c r="E11" s="5" t="n">
        <v>-1070</v>
      </c>
      <c r="F11" s="5" t="n">
        <v>2539</v>
      </c>
    </row>
    <row r="12">
      <c r="A12" s="4" t="inlineStr">
        <is>
          <t>Other income (loss), net</t>
        </is>
      </c>
      <c r="B12" s="4" t="inlineStr">
        <is>
          <t>[5]</t>
        </is>
      </c>
      <c r="C12" s="5" t="n">
        <v>11798</v>
      </c>
      <c r="D12" s="5" t="n">
        <v>-721</v>
      </c>
      <c r="E12" s="5" t="n">
        <v>12644</v>
      </c>
      <c r="F12" s="5" t="n">
        <v>-2773</v>
      </c>
    </row>
    <row r="13">
      <c r="A13" s="4" t="inlineStr">
        <is>
          <t>Income (loss) before income tax</t>
        </is>
      </c>
      <c r="C13" s="5" t="n">
        <v>10087</v>
      </c>
      <c r="D13" s="5" t="n">
        <v>-5517</v>
      </c>
      <c r="E13" s="5" t="n">
        <v>-51673</v>
      </c>
      <c r="F13" s="5" t="n">
        <v>-29981</v>
      </c>
    </row>
    <row r="14">
      <c r="A14" s="4" t="inlineStr">
        <is>
          <t>Income tax benefit (expense)</t>
        </is>
      </c>
      <c r="C14" s="5" t="n">
        <v>9899</v>
      </c>
      <c r="D14" s="5" t="n">
        <v>-5934</v>
      </c>
      <c r="E14" s="5" t="n">
        <v>1324</v>
      </c>
      <c r="F14" s="5" t="n">
        <v>-19512</v>
      </c>
    </row>
    <row r="15">
      <c r="A15" s="4" t="inlineStr">
        <is>
          <t>Net income (loss)</t>
        </is>
      </c>
      <c r="C15" s="5" t="n">
        <v>19986</v>
      </c>
      <c r="D15" s="5" t="n">
        <v>-11451</v>
      </c>
      <c r="E15" s="5" t="n">
        <v>-50349</v>
      </c>
      <c r="F15" s="5" t="n">
        <v>-49493</v>
      </c>
    </row>
    <row r="16">
      <c r="A16" s="4" t="inlineStr">
        <is>
          <t>Net income (loss) attributable to WEBTOON Entertainment Inc.</t>
        </is>
      </c>
      <c r="C16" s="5" t="n">
        <v>19753</v>
      </c>
      <c r="D16" s="5" t="n">
        <v>-11175</v>
      </c>
      <c r="E16" s="5" t="n">
        <v>-50940</v>
      </c>
      <c r="F16" s="5" t="n">
        <v>-48854</v>
      </c>
    </row>
    <row r="17">
      <c r="A17" s="4" t="inlineStr">
        <is>
          <t>Net income (loss) attributable to non-controlling interests and redeemable non-controlling interests</t>
        </is>
      </c>
      <c r="C17" s="5" t="n">
        <v>233</v>
      </c>
      <c r="D17" s="5" t="n">
        <v>-276</v>
      </c>
      <c r="E17" s="5" t="n">
        <v>591</v>
      </c>
      <c r="F17" s="5" t="n">
        <v>-639</v>
      </c>
    </row>
    <row r="18">
      <c r="A18" s="3" t="inlineStr">
        <is>
          <t>Other comprehensive income (loss):</t>
        </is>
      </c>
      <c r="C18" s="4" t="inlineStr">
        <is>
          <t xml:space="preserve"> </t>
        </is>
      </c>
      <c r="D18" s="4" t="inlineStr">
        <is>
          <t xml:space="preserve"> </t>
        </is>
      </c>
      <c r="E18" s="4" t="inlineStr">
        <is>
          <t xml:space="preserve"> </t>
        </is>
      </c>
      <c r="F18" s="4" t="inlineStr">
        <is>
          <t xml:space="preserve"> </t>
        </is>
      </c>
    </row>
    <row r="19">
      <c r="A19" s="4" t="inlineStr">
        <is>
          <t>Foreign currency translation adjustments, net of tax</t>
        </is>
      </c>
      <c r="C19" s="5" t="n">
        <v>39570</v>
      </c>
      <c r="D19" s="5" t="n">
        <v>-17173</v>
      </c>
      <c r="E19" s="5" t="n">
        <v>-9605</v>
      </c>
      <c r="F19" s="5" t="n">
        <v>-51778</v>
      </c>
    </row>
    <row r="20">
      <c r="A20" s="4" t="inlineStr">
        <is>
          <t>Share of other comprehensive loss of equity method investments, net of tax</t>
        </is>
      </c>
      <c r="C20" s="5" t="n">
        <v>-140</v>
      </c>
      <c r="D20" s="5" t="n">
        <v>-53</v>
      </c>
      <c r="E20" s="5" t="n">
        <v>-149</v>
      </c>
      <c r="F20" s="5" t="n">
        <v>-909</v>
      </c>
    </row>
    <row r="21">
      <c r="A21" s="4" t="inlineStr">
        <is>
          <t>Total other comprehensive income (loss), net of tax</t>
        </is>
      </c>
      <c r="C21" s="5" t="n">
        <v>39430</v>
      </c>
      <c r="D21" s="5" t="n">
        <v>-17226</v>
      </c>
      <c r="E21" s="5" t="n">
        <v>-9754</v>
      </c>
      <c r="F21" s="5" t="n">
        <v>-52687</v>
      </c>
    </row>
    <row r="22">
      <c r="A22" s="4" t="inlineStr">
        <is>
          <t>Total comprehensive income (loss)</t>
        </is>
      </c>
      <c r="C22" s="5" t="n">
        <v>59416</v>
      </c>
      <c r="D22" s="5" t="n">
        <v>-28677</v>
      </c>
      <c r="E22" s="5" t="n">
        <v>-60103</v>
      </c>
      <c r="F22" s="5" t="n">
        <v>-102180</v>
      </c>
    </row>
    <row r="23">
      <c r="A23" s="4" t="inlineStr">
        <is>
          <t>Total comprehensive income (loss) attributable to WEBTOON Entertainment Inc.</t>
        </is>
      </c>
      <c r="C23" s="5" t="n">
        <v>59183</v>
      </c>
      <c r="D23" s="5" t="n">
        <v>-28401</v>
      </c>
      <c r="E23" s="5" t="n">
        <v>-60694</v>
      </c>
      <c r="F23" s="5" t="n">
        <v>-101541</v>
      </c>
    </row>
    <row r="24">
      <c r="A24" s="4" t="inlineStr">
        <is>
          <t>Total comprehensive income (loss) attributable to non-controlling interests and redeemable non-controlling interests</t>
        </is>
      </c>
      <c r="C24" s="6" t="n">
        <v>233</v>
      </c>
      <c r="D24" s="6" t="n">
        <v>-276</v>
      </c>
      <c r="E24" s="6" t="n">
        <v>591</v>
      </c>
      <c r="F24" s="6" t="n">
        <v>-639</v>
      </c>
    </row>
    <row r="25">
      <c r="A25" s="3" t="inlineStr">
        <is>
          <t>Weighted average shares outstanding</t>
        </is>
      </c>
      <c r="C25" s="4" t="inlineStr">
        <is>
          <t xml:space="preserve"> </t>
        </is>
      </c>
      <c r="D25" s="4" t="inlineStr">
        <is>
          <t xml:space="preserve"> </t>
        </is>
      </c>
      <c r="E25" s="4" t="inlineStr">
        <is>
          <t xml:space="preserve"> </t>
        </is>
      </c>
      <c r="F25" s="4" t="inlineStr">
        <is>
          <t xml:space="preserve"> </t>
        </is>
      </c>
    </row>
    <row r="26">
      <c r="A26" s="4" t="inlineStr">
        <is>
          <t>Basic</t>
        </is>
      </c>
      <c r="C26" s="5" t="n">
        <v>128327971</v>
      </c>
      <c r="D26" s="5" t="n">
        <v>109505150</v>
      </c>
      <c r="E26" s="5" t="n">
        <v>116023733</v>
      </c>
      <c r="F26" s="5" t="n">
        <v>109505150</v>
      </c>
    </row>
    <row r="27">
      <c r="A27" s="4" t="inlineStr">
        <is>
          <t>Diluted</t>
        </is>
      </c>
      <c r="C27" s="5" t="n">
        <v>130817876</v>
      </c>
      <c r="D27" s="5" t="n">
        <v>109505150</v>
      </c>
      <c r="E27" s="5" t="n">
        <v>116023733</v>
      </c>
      <c r="F27" s="5" t="n">
        <v>109505150</v>
      </c>
    </row>
    <row r="28">
      <c r="A28" s="3" t="inlineStr">
        <is>
          <t>Income (loss) per share attributable to WEBTOON Entertainment Inc.</t>
        </is>
      </c>
      <c r="C28" s="4" t="inlineStr">
        <is>
          <t xml:space="preserve"> </t>
        </is>
      </c>
      <c r="D28" s="4" t="inlineStr">
        <is>
          <t xml:space="preserve"> </t>
        </is>
      </c>
      <c r="E28" s="4" t="inlineStr">
        <is>
          <t xml:space="preserve"> </t>
        </is>
      </c>
      <c r="F28" s="4" t="inlineStr">
        <is>
          <t xml:space="preserve"> </t>
        </is>
      </c>
    </row>
    <row r="29">
      <c r="A29" s="4" t="inlineStr">
        <is>
          <t>Basic</t>
        </is>
      </c>
      <c r="C29" s="8" t="n">
        <v>0.15</v>
      </c>
      <c r="D29" s="9" t="n">
        <v>-0.1</v>
      </c>
      <c r="E29" s="8" t="n">
        <v>-0.44</v>
      </c>
      <c r="F29" s="8" t="n">
        <v>-0.44</v>
      </c>
    </row>
    <row r="30">
      <c r="A30" s="4" t="inlineStr">
        <is>
          <t>Diluted</t>
        </is>
      </c>
      <c r="C30" s="8" t="n">
        <v>0.15</v>
      </c>
      <c r="D30" s="9" t="n">
        <v>-0.1</v>
      </c>
      <c r="E30" s="8" t="n">
        <v>-0.44</v>
      </c>
      <c r="F30" s="8" t="n">
        <v>-0.44</v>
      </c>
    </row>
    <row r="31"/>
    <row r="32">
      <c r="A32" s="4" t="inlineStr">
        <is>
          <t>[1] Includes amounts earned from related parties of $ 21,744 and $ 15,452 for the three months ended September 30, 2024, and September 30, 2023, respectively and $ 55,911 and $ 62,226 for the nine months ended September 30, 2024, and September 30, 2023, respectively. (See Note 13. Related Parties and Variable Interest Entity ) Includes amounts incurred from related parties of $ 27,318 and $ 3,143 for the three months ended September 30, 2024, and September 30, 2023, respectively and $ 67,780 and $ 10,286 for the nine months ended September 30, 2024 and September 30, 2023, respectively. (See Note 13. Related Parties and Variable Interest Entity) Includes amounts incurred from related parties of $( 1,920 ) and $ 60 for the three months ended September 30, 2024, and September 30, 2023, respectively and $( 4,861 ) and $ 157 for the nine months ended September 30, 2024 and September 30, 2023, respectively. (See Note 13. Related Parties and Variable Interest Entity) Includes amounts incurred from related parties of $ 9,285 and $ 7,533 for three months ended September 30, 2024, and September 30, 2023, respectively and $ 23,666 and $ 23,576 for the nine months ended September 30, 2024 and September 30, 2023, respectively. (See Note 13. Related Parties and Variable Interest Entity) . Includes amounts earned from related parties of $ 456 and $ 298 for three months ended September 30, 2024 and September 30, 2023, respectively and $ 3,135 and $ 51 for the nine months ended September 30, 2024 and September 30, 2023, respectively. (See Note 13. Related Parties and Variable Interest Entity)</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 in Subsidiaries (Tables)</t>
        </is>
      </c>
      <c r="B1" s="2" t="inlineStr">
        <is>
          <t>9 Months Ended</t>
        </is>
      </c>
    </row>
    <row r="2">
      <c r="B2" s="2" t="inlineStr">
        <is>
          <t>Sep. 30, 2024</t>
        </is>
      </c>
    </row>
    <row r="3">
      <c r="A3" s="3" t="inlineStr">
        <is>
          <t>Noncontrolling Interest [Abstract]</t>
        </is>
      </c>
      <c r="B3" s="4" t="inlineStr">
        <is>
          <t xml:space="preserve"> </t>
        </is>
      </c>
    </row>
    <row r="4">
      <c r="A4" s="4" t="inlineStr">
        <is>
          <t>Schedule Of Balances Of Non-controlling Interest</t>
        </is>
      </c>
      <c r="B4" s="4" t="inlineStr">
        <is>
          <t>The Company has non-controlling interests in several of its subsidiaries. The balances of non-controlling interest as of September 30, 2024 and December 31, 2023 are as follows (in thousands of USD):
As of
September 30, 2024 December 31, 2023
Munpia 1 $ 51,017 $ 49,817
Jakga 2 — 3,832
Bootcamp 3 3,129 3,257
Total $ 54,146 $ 56,906 1. The Munpia non-controlling interest balance excludes redeemable non-controlling interest (See Note 16. Redeemable Non-Controlling Interest in Subsidiary for detail). 2. The Jakga non-controlling interest balance is no longer included as Jakga was deconsolidated in March 2024 (See Note 14. Disposition for detail). 3. The portion of net assets in Bootcamp attributable to the LP represents a non-controlling interest (See Note 13. Related Parties and Variable Interest Entity for detai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32" customWidth="1" min="5" max="5"/>
    <col width="32" customWidth="1" min="6" max="6"/>
    <col width="22" customWidth="1" min="7" max="7"/>
    <col width="25" customWidth="1" min="8" max="8"/>
    <col width="21" customWidth="1" min="9" max="9"/>
  </cols>
  <sheetData>
    <row r="1">
      <c r="A1" s="1" t="inlineStr">
        <is>
          <t>Description of Business and Summary of Significant Accounting Policies - Additional Information (Details) $ / shares in Units, $ in Millions</t>
        </is>
      </c>
      <c r="E1" s="2" t="inlineStr">
        <is>
          <t>9 Months Ended</t>
        </is>
      </c>
      <c r="F1" s="2" t="inlineStr">
        <is>
          <t>12 Months Ended</t>
        </is>
      </c>
    </row>
    <row r="2">
      <c r="B2" s="2" t="inlineStr">
        <is>
          <t>Jul. 26, 2024 USD ($) shares</t>
        </is>
      </c>
      <c r="C2" s="2" t="inlineStr">
        <is>
          <t>Jun. 28, 2024 USD ($) $ / shares shares</t>
        </is>
      </c>
      <c r="D2" s="2" t="inlineStr">
        <is>
          <t>Jun. 26, 2024 $ / shares shares</t>
        </is>
      </c>
      <c r="E2" s="2" t="inlineStr">
        <is>
          <t>Sep. 30, 2024 $ / shares shares</t>
        </is>
      </c>
      <c r="F2" s="2" t="inlineStr">
        <is>
          <t>Dec. 31, 2023 $ / shares shares</t>
        </is>
      </c>
      <c r="G2" s="2" t="inlineStr">
        <is>
          <t>Jun. 30, 2024 USD ($)</t>
        </is>
      </c>
      <c r="H2" s="2" t="inlineStr">
        <is>
          <t>Jun. 25, 2024 $ / shares</t>
        </is>
      </c>
      <c r="I2" s="2" t="inlineStr">
        <is>
          <t>Jun. 01, 2024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shares issued</t>
        </is>
      </c>
      <c r="B4" s="4" t="inlineStr">
        <is>
          <t xml:space="preserve"> </t>
        </is>
      </c>
      <c r="C4" s="4" t="inlineStr">
        <is>
          <t xml:space="preserve"> </t>
        </is>
      </c>
      <c r="D4" s="4" t="inlineStr">
        <is>
          <t xml:space="preserve"> </t>
        </is>
      </c>
      <c r="E4" s="5" t="n">
        <v>128313144</v>
      </c>
      <c r="F4" s="5" t="n">
        <v>109505150</v>
      </c>
      <c r="G4" s="4" t="inlineStr">
        <is>
          <t xml:space="preserve"> </t>
        </is>
      </c>
      <c r="H4" s="4" t="inlineStr">
        <is>
          <t xml:space="preserve"> </t>
        </is>
      </c>
      <c r="I4" s="4" t="inlineStr">
        <is>
          <t xml:space="preserve"> </t>
        </is>
      </c>
    </row>
    <row r="5">
      <c r="A5" s="4" t="inlineStr">
        <is>
          <t>Stockholders' Equity Note, Stock Split, Conversion Ratio</t>
        </is>
      </c>
      <c r="B5" s="4" t="inlineStr">
        <is>
          <t xml:space="preserve"> </t>
        </is>
      </c>
      <c r="C5" s="4" t="inlineStr">
        <is>
          <t xml:space="preserve"> </t>
        </is>
      </c>
      <c r="D5" s="10" t="n">
        <v>0.0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ward stock split description</t>
        </is>
      </c>
      <c r="B6" s="4" t="inlineStr">
        <is>
          <t xml:space="preserve"> </t>
        </is>
      </c>
      <c r="C6" s="4" t="inlineStr">
        <is>
          <t xml:space="preserve"> </t>
        </is>
      </c>
      <c r="D6" s="4" t="inlineStr">
        <is>
          <t>a 30-for-1 forward stock split</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hares, par value | $ / shares</t>
        </is>
      </c>
      <c r="B7" s="4" t="inlineStr">
        <is>
          <t xml:space="preserve"> </t>
        </is>
      </c>
      <c r="C7" s="4" t="inlineStr">
        <is>
          <t xml:space="preserve"> </t>
        </is>
      </c>
      <c r="D7" s="7" t="n">
        <v>0.0001</v>
      </c>
      <c r="E7" s="7" t="n">
        <v>0.0001</v>
      </c>
      <c r="F7" s="7" t="n">
        <v>0.0001</v>
      </c>
      <c r="G7" s="4" t="inlineStr">
        <is>
          <t xml:space="preserve"> </t>
        </is>
      </c>
      <c r="H7" s="8" t="n">
        <v>0.01</v>
      </c>
      <c r="I7" s="4" t="inlineStr">
        <is>
          <t xml:space="preserve"> </t>
        </is>
      </c>
    </row>
    <row r="8">
      <c r="A8" s="4" t="inlineStr">
        <is>
          <t>Capital stock authorized</t>
        </is>
      </c>
      <c r="B8" s="4" t="inlineStr">
        <is>
          <t xml:space="preserve"> </t>
        </is>
      </c>
      <c r="C8" s="4" t="inlineStr">
        <is>
          <t xml:space="preserve"> </t>
        </is>
      </c>
      <c r="D8" s="5" t="n">
        <v>210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hares, shares authorized</t>
        </is>
      </c>
      <c r="B9" s="4" t="inlineStr">
        <is>
          <t xml:space="preserve"> </t>
        </is>
      </c>
      <c r="C9" s="4" t="inlineStr">
        <is>
          <t xml:space="preserve"> </t>
        </is>
      </c>
      <c r="D9" s="5" t="n">
        <v>2000000000</v>
      </c>
      <c r="E9" s="5" t="n">
        <v>2000000000</v>
      </c>
      <c r="F9" s="5" t="n">
        <v>2000000000</v>
      </c>
      <c r="G9" s="4" t="inlineStr">
        <is>
          <t xml:space="preserve"> </t>
        </is>
      </c>
      <c r="H9" s="4" t="inlineStr">
        <is>
          <t xml:space="preserve"> </t>
        </is>
      </c>
      <c r="I9" s="4" t="inlineStr">
        <is>
          <t xml:space="preserve"> </t>
        </is>
      </c>
    </row>
    <row r="10">
      <c r="A10" s="4" t="inlineStr">
        <is>
          <t>Preferred stock, shares authorized</t>
        </is>
      </c>
      <c r="B10" s="4" t="inlineStr">
        <is>
          <t xml:space="preserve"> </t>
        </is>
      </c>
      <c r="C10" s="4" t="inlineStr">
        <is>
          <t xml:space="preserve"> </t>
        </is>
      </c>
      <c r="D10" s="5" t="n">
        <v>100000000</v>
      </c>
      <c r="E10" s="5" t="n">
        <v>100000000</v>
      </c>
      <c r="F10" s="5" t="n">
        <v>100000000</v>
      </c>
      <c r="G10" s="4" t="inlineStr">
        <is>
          <t xml:space="preserve"> </t>
        </is>
      </c>
      <c r="H10" s="4" t="inlineStr">
        <is>
          <t xml:space="preserve"> </t>
        </is>
      </c>
      <c r="I10" s="4" t="inlineStr">
        <is>
          <t xml:space="preserve"> </t>
        </is>
      </c>
    </row>
    <row r="11">
      <c r="A11" s="4" t="inlineStr">
        <is>
          <t>Preferred stock, par value | $ / shares</t>
        </is>
      </c>
      <c r="B11" s="4" t="inlineStr">
        <is>
          <t xml:space="preserve"> </t>
        </is>
      </c>
      <c r="C11" s="4" t="inlineStr">
        <is>
          <t xml:space="preserve"> </t>
        </is>
      </c>
      <c r="D11" s="7" t="n">
        <v>0.0001</v>
      </c>
      <c r="E11" s="7" t="n">
        <v>0.0001</v>
      </c>
      <c r="F11" s="7" t="n">
        <v>0.0001</v>
      </c>
      <c r="G11" s="4" t="inlineStr">
        <is>
          <t xml:space="preserve"> </t>
        </is>
      </c>
      <c r="H11" s="4" t="inlineStr">
        <is>
          <t xml:space="preserve"> </t>
        </is>
      </c>
      <c r="I11" s="4" t="inlineStr">
        <is>
          <t xml:space="preserve"> </t>
        </is>
      </c>
    </row>
    <row r="12">
      <c r="A12" s="4" t="inlineStr">
        <is>
          <t>Preferred stock, shares issued</t>
        </is>
      </c>
      <c r="B12" s="4" t="inlineStr">
        <is>
          <t xml:space="preserve"> </t>
        </is>
      </c>
      <c r="C12" s="4" t="inlineStr">
        <is>
          <t xml:space="preserve"> </t>
        </is>
      </c>
      <c r="D12" s="4" t="inlineStr">
        <is>
          <t xml:space="preserve"> </t>
        </is>
      </c>
      <c r="E12" s="5" t="n">
        <v>0</v>
      </c>
      <c r="F12" s="5" t="n">
        <v>0</v>
      </c>
      <c r="G12" s="4" t="inlineStr">
        <is>
          <t xml:space="preserve"> </t>
        </is>
      </c>
      <c r="H12" s="4" t="inlineStr">
        <is>
          <t xml:space="preserve"> </t>
        </is>
      </c>
      <c r="I12" s="4" t="inlineStr">
        <is>
          <t xml:space="preserve"> </t>
        </is>
      </c>
    </row>
    <row r="13">
      <c r="A13" s="4" t="inlineStr">
        <is>
          <t>Preferred stock, shares outstanding</t>
        </is>
      </c>
      <c r="B13" s="4" t="inlineStr">
        <is>
          <t xml:space="preserve"> </t>
        </is>
      </c>
      <c r="C13" s="4" t="inlineStr">
        <is>
          <t xml:space="preserve"> </t>
        </is>
      </c>
      <c r="D13" s="4" t="inlineStr">
        <is>
          <t xml:space="preserve"> </t>
        </is>
      </c>
      <c r="E13" s="5" t="n">
        <v>0</v>
      </c>
      <c r="F13" s="5" t="n">
        <v>0</v>
      </c>
      <c r="G13" s="4" t="inlineStr">
        <is>
          <t xml:space="preserve"> </t>
        </is>
      </c>
      <c r="H13" s="4" t="inlineStr">
        <is>
          <t xml:space="preserve"> </t>
        </is>
      </c>
      <c r="I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of common stock</t>
        </is>
      </c>
      <c r="B16" s="4" t="inlineStr">
        <is>
          <t xml:space="preserve"> </t>
        </is>
      </c>
      <c r="C16" s="5" t="n">
        <v>1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ffering price | $ / shares</t>
        </is>
      </c>
      <c r="B17" s="4" t="inlineStr">
        <is>
          <t xml:space="preserve"> </t>
        </is>
      </c>
      <c r="C17" s="6" t="n">
        <v>2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 | $</t>
        </is>
      </c>
      <c r="B18" s="4" t="inlineStr">
        <is>
          <t xml:space="preserve"> </t>
        </is>
      </c>
      <c r="C18" s="9" t="n">
        <v>281.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derwriting discounts and commissions | $</t>
        </is>
      </c>
      <c r="B19" s="4" t="inlineStr">
        <is>
          <t xml:space="preserve"> </t>
        </is>
      </c>
      <c r="C19" s="11" t="n">
        <v>22.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ffering costs | $</t>
        </is>
      </c>
      <c r="B20" s="4" t="inlineStr">
        <is>
          <t xml:space="preserve"> </t>
        </is>
      </c>
      <c r="C20" s="9" t="n">
        <v>11.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PO | Chief Executive Offic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rued bonus | $</t>
        </is>
      </c>
      <c r="B23" s="4" t="inlineStr">
        <is>
          <t xml:space="preserve"> </t>
        </is>
      </c>
      <c r="C23" s="4" t="inlineStr">
        <is>
          <t xml:space="preserve"> </t>
        </is>
      </c>
      <c r="D23" s="4" t="inlineStr">
        <is>
          <t xml:space="preserve"> </t>
        </is>
      </c>
      <c r="E23" s="4" t="inlineStr">
        <is>
          <t xml:space="preserve"> </t>
        </is>
      </c>
      <c r="F23" s="4" t="inlineStr">
        <is>
          <t xml:space="preserve"> </t>
        </is>
      </c>
      <c r="G23" s="6" t="n">
        <v>30</v>
      </c>
      <c r="H23" s="4" t="inlineStr">
        <is>
          <t xml:space="preserve"> </t>
        </is>
      </c>
      <c r="I23" s="4" t="inlineStr">
        <is>
          <t xml:space="preserve"> </t>
        </is>
      </c>
    </row>
    <row r="24">
      <c r="A24" s="4" t="inlineStr">
        <is>
          <t>IPO | NAVER U.Hub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of common stock</t>
        </is>
      </c>
      <c r="B26" s="4" t="inlineStr">
        <is>
          <t xml:space="preserve"> </t>
        </is>
      </c>
      <c r="C26" s="5" t="n">
        <v>238095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ffering price | $ / shares</t>
        </is>
      </c>
      <c r="B27" s="4" t="inlineStr">
        <is>
          <t xml:space="preserve"> </t>
        </is>
      </c>
      <c r="C27" s="6" t="n">
        <v>2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proceeds | $</t>
        </is>
      </c>
      <c r="B28" s="4" t="inlineStr">
        <is>
          <t xml:space="preserve"> </t>
        </is>
      </c>
      <c r="C28" s="6" t="n">
        <v>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PO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shares of common stock</t>
        </is>
      </c>
      <c r="B31" s="4" t="inlineStr">
        <is>
          <t xml:space="preserve"> </t>
        </is>
      </c>
      <c r="C31" s="5" t="n">
        <v>22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of common stock</t>
        </is>
      </c>
      <c r="B34" s="5" t="n">
        <v>137154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proceeds | $</t>
        </is>
      </c>
      <c r="B35" s="9" t="n">
        <v>26.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hree Payment Gateways Companies | Customer Concentration Risk | Receivab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centration risk, percentage</t>
        </is>
      </c>
      <c r="B38" s="4" t="inlineStr">
        <is>
          <t xml:space="preserve"> </t>
        </is>
      </c>
      <c r="C38" s="4" t="inlineStr">
        <is>
          <t xml:space="preserve"> </t>
        </is>
      </c>
      <c r="D38" s="4" t="inlineStr">
        <is>
          <t xml:space="preserve"> </t>
        </is>
      </c>
      <c r="E38" s="12" t="n">
        <v>0.578</v>
      </c>
      <c r="F38" s="12" t="n">
        <v>0.496</v>
      </c>
      <c r="G38" s="4" t="inlineStr">
        <is>
          <t xml:space="preserve"> </t>
        </is>
      </c>
      <c r="H38" s="4" t="inlineStr">
        <is>
          <t xml:space="preserve"> </t>
        </is>
      </c>
      <c r="I38" s="4" t="inlineStr">
        <is>
          <t xml:space="preserve"> </t>
        </is>
      </c>
    </row>
    <row r="39">
      <c r="A39" s="4" t="inlineStr">
        <is>
          <t>Three Borrowers | Customer Concentration Risk | Loans Receivabl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centration risk, percentage</t>
        </is>
      </c>
      <c r="B41" s="4" t="inlineStr">
        <is>
          <t xml:space="preserve"> </t>
        </is>
      </c>
      <c r="C41" s="4" t="inlineStr">
        <is>
          <t xml:space="preserve"> </t>
        </is>
      </c>
      <c r="D41" s="4" t="inlineStr">
        <is>
          <t xml:space="preserve"> </t>
        </is>
      </c>
      <c r="E41" s="12" t="n">
        <v>0.892</v>
      </c>
      <c r="F41" s="12" t="n">
        <v>0.966</v>
      </c>
      <c r="G41" s="4" t="inlineStr">
        <is>
          <t xml:space="preserve"> </t>
        </is>
      </c>
      <c r="H41" s="4" t="inlineStr">
        <is>
          <t xml:space="preserve"> </t>
        </is>
      </c>
      <c r="I41" s="4" t="inlineStr">
        <is>
          <t xml:space="preserve"> </t>
        </is>
      </c>
    </row>
    <row r="42">
      <c r="A42" s="4" t="inlineStr">
        <is>
          <t>Wattpa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ownership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3" t="n">
        <v>1</v>
      </c>
    </row>
    <row r="45">
      <c r="A45" s="4" t="inlineStr">
        <is>
          <t>Common shares,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241345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ummary of Revenues Disaggregated by Stream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1]</t>
        </is>
      </c>
      <c r="C4" s="6" t="n">
        <v>347915</v>
      </c>
      <c r="D4" s="6" t="n">
        <v>317764</v>
      </c>
      <c r="E4" s="6" t="n">
        <v>995631</v>
      </c>
      <c r="F4" s="6" t="n">
        <v>948684</v>
      </c>
    </row>
    <row r="5">
      <c r="A5" s="4" t="inlineStr">
        <is>
          <t>Paid Content</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t>
        </is>
      </c>
      <c r="C7" s="5" t="n">
        <v>285228</v>
      </c>
      <c r="D7" s="5" t="n">
        <v>261833</v>
      </c>
      <c r="E7" s="5" t="n">
        <v>812791</v>
      </c>
      <c r="F7" s="5" t="n">
        <v>775654</v>
      </c>
    </row>
    <row r="8">
      <c r="A8" s="4" t="inlineStr">
        <is>
          <t>Advertising</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t>
        </is>
      </c>
      <c r="C10" s="5" t="n">
        <v>43384</v>
      </c>
      <c r="D10" s="5" t="n">
        <v>35924</v>
      </c>
      <c r="E10" s="5" t="n">
        <v>120800</v>
      </c>
      <c r="F10" s="5" t="n">
        <v>108374</v>
      </c>
    </row>
    <row r="11">
      <c r="A11" s="4" t="inlineStr">
        <is>
          <t>IP Adaptation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t>
        </is>
      </c>
      <c r="C13" s="6" t="n">
        <v>19303</v>
      </c>
      <c r="D13" s="6" t="n">
        <v>20007</v>
      </c>
      <c r="E13" s="6" t="n">
        <v>62040</v>
      </c>
      <c r="F13" s="6" t="n">
        <v>64656</v>
      </c>
    </row>
    <row r="14"/>
    <row r="15">
      <c r="A15" s="4" t="inlineStr">
        <is>
          <t>[1] Includes amounts earned from related parties of $ 21,744 and $ 15,452 for the three months ended September 30, 2024, and September 30, 2023, respectively and $ 55,911 and $ 62,226 for the nine months ended September 30, 2024, and September 30, 2023, respectively. (See Note 13. Related Parties and Variable Interest Entity )</t>
        </is>
      </c>
    </row>
  </sheetData>
  <mergeCells count="5">
    <mergeCell ref="A1:B2"/>
    <mergeCell ref="C1:D1"/>
    <mergeCell ref="E1:F1"/>
    <mergeCell ref="A14:E14"/>
    <mergeCell ref="A15:E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Additional Information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B4" s="4" t="inlineStr">
        <is>
          <t>[1]</t>
        </is>
      </c>
      <c r="C4" s="6" t="n">
        <v>347915</v>
      </c>
      <c r="D4" s="6" t="n">
        <v>317764</v>
      </c>
      <c r="E4" s="6" t="n">
        <v>995631</v>
      </c>
      <c r="F4" s="6" t="n">
        <v>948684</v>
      </c>
    </row>
    <row r="5">
      <c r="A5" s="4" t="inlineStr">
        <is>
          <t>Customer liability revenue recognized during the period</t>
        </is>
      </c>
      <c r="C5" s="5" t="n">
        <v>72200</v>
      </c>
      <c r="D5" s="5" t="n">
        <v>54800</v>
      </c>
      <c r="E5" s="5" t="n">
        <v>70100</v>
      </c>
      <c r="F5" s="5" t="n">
        <v>58700</v>
      </c>
    </row>
    <row r="6">
      <c r="A6" s="4" t="inlineStr">
        <is>
          <t>Paid Content</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C7" s="4" t="inlineStr">
        <is>
          <t xml:space="preserve"> </t>
        </is>
      </c>
      <c r="D7" s="4" t="inlineStr">
        <is>
          <t xml:space="preserve"> </t>
        </is>
      </c>
      <c r="E7" s="4" t="inlineStr">
        <is>
          <t xml:space="preserve"> </t>
        </is>
      </c>
      <c r="F7" s="4" t="inlineStr">
        <is>
          <t xml:space="preserve"> </t>
        </is>
      </c>
    </row>
    <row r="8">
      <c r="A8" s="4" t="inlineStr">
        <is>
          <t>Revenue</t>
        </is>
      </c>
      <c r="C8" s="5" t="n">
        <v>285228</v>
      </c>
      <c r="D8" s="5" t="n">
        <v>261833</v>
      </c>
      <c r="E8" s="5" t="n">
        <v>812791</v>
      </c>
      <c r="F8" s="5" t="n">
        <v>775654</v>
      </c>
    </row>
    <row r="9">
      <c r="A9" s="4" t="inlineStr">
        <is>
          <t>Paid Content | Physical Book Sales Through Platform</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row>
    <row r="11">
      <c r="A11" s="4" t="inlineStr">
        <is>
          <t>Revenue</t>
        </is>
      </c>
      <c r="C11" s="5" t="n">
        <v>2800</v>
      </c>
      <c r="D11" s="5" t="n">
        <v>1800</v>
      </c>
      <c r="E11" s="5" t="n">
        <v>8000</v>
      </c>
      <c r="F11" s="5" t="n">
        <v>5500</v>
      </c>
    </row>
    <row r="12">
      <c r="A12" s="4" t="inlineStr">
        <is>
          <t>IP Adaptations</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row>
    <row r="14">
      <c r="A14" s="4" t="inlineStr">
        <is>
          <t>Revenue</t>
        </is>
      </c>
      <c r="C14" s="5" t="n">
        <v>19303</v>
      </c>
      <c r="D14" s="5" t="n">
        <v>20007</v>
      </c>
      <c r="E14" s="5" t="n">
        <v>62040</v>
      </c>
      <c r="F14" s="5" t="n">
        <v>64656</v>
      </c>
    </row>
    <row r="15">
      <c r="A15" s="4" t="inlineStr">
        <is>
          <t>IP Adaptations | Licensing Agreements</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Revenue</t>
        </is>
      </c>
      <c r="C17" s="5" t="n">
        <v>3200</v>
      </c>
      <c r="D17" s="5" t="n">
        <v>2600</v>
      </c>
      <c r="E17" s="5" t="n">
        <v>10000</v>
      </c>
      <c r="F17" s="5" t="n">
        <v>8600</v>
      </c>
    </row>
    <row r="18">
      <c r="A18" s="4" t="inlineStr">
        <is>
          <t>IP Adaptations | Merchandise Sales</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row>
    <row r="20">
      <c r="A20" s="4" t="inlineStr">
        <is>
          <t>Revenue</t>
        </is>
      </c>
      <c r="C20" s="6" t="n">
        <v>1800</v>
      </c>
      <c r="D20" s="6" t="n">
        <v>2800</v>
      </c>
      <c r="E20" s="6" t="n">
        <v>10600</v>
      </c>
      <c r="F20" s="6" t="n">
        <v>6200</v>
      </c>
    </row>
    <row r="21"/>
    <row r="22">
      <c r="A22" s="4" t="inlineStr">
        <is>
          <t>[1] Includes amounts earned from related parties of $ 21,744 and $ 15,452 for the three months ended September 30, 2024, and September 30, 2023, respectively and $ 55,911 and $ 62,226 for the nine months ended September 30, 2024, and September 30, 2023, respectively. (See Note 13. Related Parties and Variable Interest Entity )</t>
        </is>
      </c>
    </row>
  </sheetData>
  <mergeCells count="5">
    <mergeCell ref="A1:B2"/>
    <mergeCell ref="C1:D1"/>
    <mergeCell ref="E1:F1"/>
    <mergeCell ref="A21:E21"/>
    <mergeCell ref="A22:E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1 (Details) - USD ($) $ in Millions</t>
        </is>
      </c>
      <c r="B1" s="2" t="inlineStr">
        <is>
          <t>Sep. 30, 2024</t>
        </is>
      </c>
      <c r="C1" s="2" t="inlineStr">
        <is>
          <t>Dec. 31, 2023</t>
        </is>
      </c>
    </row>
    <row r="2">
      <c r="A2" s="4" t="inlineStr">
        <is>
          <t>Revenue, Remaining Performance Obligation, Expected Timing of Satisfaction, Start Date [Axis]: 2024-01-01</t>
        </is>
      </c>
      <c r="B2" s="4" t="inlineStr">
        <is>
          <t xml:space="preserve"> </t>
        </is>
      </c>
      <c r="C2" s="4" t="inlineStr">
        <is>
          <t xml:space="preserve"> </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t>
        </is>
      </c>
      <c r="B4" s="4" t="inlineStr">
        <is>
          <t xml:space="preserve"> </t>
        </is>
      </c>
      <c r="C4" s="9" t="n">
        <v>76.7</v>
      </c>
    </row>
    <row r="5">
      <c r="A5" s="4" t="inlineStr">
        <is>
          <t>Revenue remaining performance obligation expected</t>
        </is>
      </c>
      <c r="B5" s="4" t="inlineStr">
        <is>
          <t xml:space="preserve"> </t>
        </is>
      </c>
      <c r="C5" s="4" t="inlineStr">
        <is>
          <t>1 year</t>
        </is>
      </c>
    </row>
    <row r="6">
      <c r="A6" s="4" t="inlineStr">
        <is>
          <t>Revenue, Remaining Performance Obligation, Expected Timing of Satisfaction, Start Date [Axis]: 2024-10-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t>
        </is>
      </c>
      <c r="B8" s="9" t="n">
        <v>107.5</v>
      </c>
      <c r="C8" s="4" t="inlineStr">
        <is>
          <t xml:space="preserve"> </t>
        </is>
      </c>
    </row>
    <row r="9">
      <c r="A9" s="4" t="inlineStr">
        <is>
          <t>Revenue remaining performance obligation expected</t>
        </is>
      </c>
      <c r="B9" s="4" t="inlineStr">
        <is>
          <t>1 year</t>
        </is>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Basic and Diluted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earnings (loss) per share:</t>
        </is>
      </c>
      <c r="B3" s="4" t="inlineStr">
        <is>
          <t xml:space="preserve"> </t>
        </is>
      </c>
      <c r="C3" s="4" t="inlineStr">
        <is>
          <t xml:space="preserve"> </t>
        </is>
      </c>
      <c r="D3" s="4" t="inlineStr">
        <is>
          <t xml:space="preserve"> </t>
        </is>
      </c>
      <c r="E3" s="4" t="inlineStr">
        <is>
          <t xml:space="preserve"> </t>
        </is>
      </c>
    </row>
    <row r="4">
      <c r="A4" s="4" t="inlineStr">
        <is>
          <t>Net income (loss) attributable to Webtoon Entertainment Inc.</t>
        </is>
      </c>
      <c r="B4" s="6" t="n">
        <v>19753</v>
      </c>
      <c r="C4" s="6" t="n">
        <v>-11175</v>
      </c>
      <c r="D4" s="6" t="n">
        <v>-50940</v>
      </c>
      <c r="E4" s="6" t="n">
        <v>-48854</v>
      </c>
    </row>
    <row r="5">
      <c r="A5" s="4" t="inlineStr">
        <is>
          <t>Add: allocation to subsidiary / equity method investee participating security1</t>
        </is>
      </c>
      <c r="B5" s="4" t="inlineStr">
        <is>
          <t xml:space="preserve"> </t>
        </is>
      </c>
      <c r="C5" s="5" t="n">
        <v>644</v>
      </c>
      <c r="D5" s="5" t="n">
        <v>123</v>
      </c>
      <c r="E5" s="5" t="n">
        <v>576</v>
      </c>
    </row>
    <row r="6">
      <c r="A6" s="4" t="inlineStr">
        <is>
          <t>Net income (loss) attributable to Webtoon Entertainment Inc.</t>
        </is>
      </c>
      <c r="B6" s="6" t="n">
        <v>19753</v>
      </c>
      <c r="C6" s="6" t="n">
        <v>-10531</v>
      </c>
      <c r="D6" s="6" t="n">
        <v>-50817</v>
      </c>
      <c r="E6" s="6" t="n">
        <v>-48278</v>
      </c>
    </row>
    <row r="7">
      <c r="A7" s="3" t="inlineStr">
        <is>
          <t>Shares used in computation:</t>
        </is>
      </c>
      <c r="B7" s="4" t="inlineStr">
        <is>
          <t xml:space="preserve"> </t>
        </is>
      </c>
      <c r="C7" s="4" t="inlineStr">
        <is>
          <t xml:space="preserve"> </t>
        </is>
      </c>
      <c r="D7" s="4" t="inlineStr">
        <is>
          <t xml:space="preserve"> </t>
        </is>
      </c>
      <c r="E7" s="4" t="inlineStr">
        <is>
          <t xml:space="preserve"> </t>
        </is>
      </c>
    </row>
    <row r="8">
      <c r="A8" s="4" t="inlineStr">
        <is>
          <t>Weighted-average common shares outstanding</t>
        </is>
      </c>
      <c r="B8" s="5" t="n">
        <v>128327971</v>
      </c>
      <c r="C8" s="5" t="n">
        <v>109505150</v>
      </c>
      <c r="D8" s="5" t="n">
        <v>116023733</v>
      </c>
      <c r="E8" s="5" t="n">
        <v>109505150</v>
      </c>
    </row>
    <row r="9">
      <c r="A9" s="4" t="inlineStr">
        <is>
          <t>Basic earnings (loss) per share:</t>
        </is>
      </c>
      <c r="B9" s="8" t="n">
        <v>0.15</v>
      </c>
      <c r="C9" s="9" t="n">
        <v>-0.1</v>
      </c>
      <c r="D9" s="8" t="n">
        <v>-0.44</v>
      </c>
      <c r="E9" s="8" t="n">
        <v>-0.44</v>
      </c>
    </row>
    <row r="10">
      <c r="A10" s="3" t="inlineStr">
        <is>
          <t>Diluted earnings (loss) per share:</t>
        </is>
      </c>
      <c r="B10" s="4" t="inlineStr">
        <is>
          <t xml:space="preserve"> </t>
        </is>
      </c>
      <c r="C10" s="4" t="inlineStr">
        <is>
          <t xml:space="preserve"> </t>
        </is>
      </c>
      <c r="D10" s="4" t="inlineStr">
        <is>
          <t xml:space="preserve"> </t>
        </is>
      </c>
      <c r="E10" s="4" t="inlineStr">
        <is>
          <t xml:space="preserve"> </t>
        </is>
      </c>
    </row>
    <row r="11">
      <c r="A11" s="4" t="inlineStr">
        <is>
          <t>Net income (loss) attributable to Webtoon Entertainment Inc.</t>
        </is>
      </c>
      <c r="B11" s="6" t="n">
        <v>19753</v>
      </c>
      <c r="C11" s="6" t="n">
        <v>-10531</v>
      </c>
      <c r="D11" s="6" t="n">
        <v>-50817</v>
      </c>
      <c r="E11" s="6" t="n">
        <v>-48278</v>
      </c>
    </row>
    <row r="12">
      <c r="A12" s="4" t="inlineStr">
        <is>
          <t>Add: dilutive impact of subsidiary / equity method investee stock options</t>
        </is>
      </c>
      <c r="B12" s="5" t="n">
        <v>-2</v>
      </c>
      <c r="C12" s="5" t="n">
        <v>-1</v>
      </c>
      <c r="D12" s="5" t="n">
        <v>-6</v>
      </c>
      <c r="E12" s="5" t="n">
        <v>0</v>
      </c>
    </row>
    <row r="13">
      <c r="A13" s="4" t="inlineStr">
        <is>
          <t>Diluted net income (loss) attributable to Webtoon Entertainment Inc.</t>
        </is>
      </c>
      <c r="B13" s="6" t="n">
        <v>19751</v>
      </c>
      <c r="C13" s="6" t="n">
        <v>-10532</v>
      </c>
      <c r="D13" s="6" t="n">
        <v>-50823</v>
      </c>
      <c r="E13" s="6" t="n">
        <v>-48278</v>
      </c>
    </row>
    <row r="14">
      <c r="A14" s="3" t="inlineStr">
        <is>
          <t>Shares used in computation:</t>
        </is>
      </c>
      <c r="B14" s="4" t="inlineStr">
        <is>
          <t xml:space="preserve"> </t>
        </is>
      </c>
      <c r="C14" s="4" t="inlineStr">
        <is>
          <t xml:space="preserve"> </t>
        </is>
      </c>
      <c r="D14" s="4" t="inlineStr">
        <is>
          <t xml:space="preserve"> </t>
        </is>
      </c>
      <c r="E14" s="4" t="inlineStr">
        <is>
          <t xml:space="preserve"> </t>
        </is>
      </c>
    </row>
    <row r="15">
      <c r="A15" s="4" t="inlineStr">
        <is>
          <t>Weighted-average common shares outstanding</t>
        </is>
      </c>
      <c r="B15" s="5" t="n">
        <v>128327971</v>
      </c>
      <c r="C15" s="5" t="n">
        <v>109505150</v>
      </c>
      <c r="D15" s="5" t="n">
        <v>116023733</v>
      </c>
      <c r="E15" s="5" t="n">
        <v>109505150</v>
      </c>
    </row>
    <row r="16">
      <c r="A16" s="4" t="inlineStr">
        <is>
          <t>Dilutive effect of stock options and unvested RSUs</t>
        </is>
      </c>
      <c r="B16" s="5" t="n">
        <v>2489905</v>
      </c>
      <c r="C16" s="4" t="inlineStr">
        <is>
          <t xml:space="preserve"> </t>
        </is>
      </c>
      <c r="D16" s="4" t="inlineStr">
        <is>
          <t xml:space="preserve"> </t>
        </is>
      </c>
      <c r="E16" s="4" t="inlineStr">
        <is>
          <t xml:space="preserve"> </t>
        </is>
      </c>
    </row>
    <row r="17">
      <c r="A17" s="4" t="inlineStr">
        <is>
          <t>Diluted weighted-average common shares outstanding</t>
        </is>
      </c>
      <c r="B17" s="5" t="n">
        <v>130817876</v>
      </c>
      <c r="C17" s="5" t="n">
        <v>109505150</v>
      </c>
      <c r="D17" s="5" t="n">
        <v>116023733</v>
      </c>
      <c r="E17" s="5" t="n">
        <v>109505150</v>
      </c>
    </row>
    <row r="18">
      <c r="A18" s="4" t="inlineStr">
        <is>
          <t>Diluted earnings (loss) per share</t>
        </is>
      </c>
      <c r="B18" s="8" t="n">
        <v>0.15</v>
      </c>
      <c r="C18" s="9" t="n">
        <v>-0.1</v>
      </c>
      <c r="D18" s="8" t="n">
        <v>-0.44</v>
      </c>
      <c r="E18" s="8" t="n">
        <v>-0.4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Potentially Dilutive Outstanding Securities Were Excluded From The Computation of Diluted Net Los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outstanding securities were excluded from the computation of diluted net loss per share</t>
        </is>
      </c>
      <c r="B4" s="5" t="n">
        <v>4708154</v>
      </c>
      <c r="C4" s="5" t="n">
        <v>9703637</v>
      </c>
      <c r="D4" s="5" t="n">
        <v>13859645</v>
      </c>
      <c r="E4" s="5" t="n">
        <v>971073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outstanding securities were excluded from the computation of diluted net loss per share</t>
        </is>
      </c>
      <c r="B7" s="5" t="n">
        <v>2755529</v>
      </c>
      <c r="C7" s="5" t="n">
        <v>9099840</v>
      </c>
      <c r="D7" s="5" t="n">
        <v>10987180</v>
      </c>
      <c r="E7" s="5" t="n">
        <v>9099840</v>
      </c>
    </row>
    <row r="8">
      <c r="A8" s="4" t="inlineStr">
        <is>
          <t>Unvested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outstanding securities were excluded from the computation of diluted net loss per share</t>
        </is>
      </c>
      <c r="B10" s="5" t="n">
        <v>1620028</v>
      </c>
      <c r="C10" s="4" t="inlineStr">
        <is>
          <t xml:space="preserve"> </t>
        </is>
      </c>
      <c r="D10" s="5" t="n">
        <v>2539868</v>
      </c>
      <c r="E10" s="4" t="inlineStr">
        <is>
          <t xml:space="preserve"> </t>
        </is>
      </c>
    </row>
    <row r="11">
      <c r="A11" s="4" t="inlineStr">
        <is>
          <t>Subsidiary / Equity Method Investee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outstanding securities were excluded from the computation of diluted net loss per share</t>
        </is>
      </c>
      <c r="B13" s="5" t="n">
        <v>332597</v>
      </c>
      <c r="C13" s="5" t="n">
        <v>603797</v>
      </c>
      <c r="D13" s="5" t="n">
        <v>332597</v>
      </c>
      <c r="E13" s="5" t="n">
        <v>61089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net - Schedule of Other Current Assets, net (Details) - USD ($) $ in Thousands</t>
        </is>
      </c>
      <c r="C1" s="2" t="inlineStr">
        <is>
          <t>Sep. 30,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Advance payments, net</t>
        </is>
      </c>
      <c r="C3" s="6" t="n">
        <v>56229</v>
      </c>
      <c r="D3" s="6" t="n">
        <v>37148</v>
      </c>
    </row>
    <row r="4">
      <c r="A4" s="4" t="inlineStr">
        <is>
          <t>Term deposits</t>
        </is>
      </c>
      <c r="C4" s="5" t="n">
        <v>24843</v>
      </c>
      <c r="D4" s="5" t="n">
        <v>19875</v>
      </c>
    </row>
    <row r="5">
      <c r="A5" s="4" t="inlineStr">
        <is>
          <t>Prepaid expenses</t>
        </is>
      </c>
      <c r="C5" s="5" t="n">
        <v>13894</v>
      </c>
      <c r="D5" s="5" t="n">
        <v>17045</v>
      </c>
    </row>
    <row r="6">
      <c r="A6" s="4" t="inlineStr">
        <is>
          <t>Other current assets, net</t>
        </is>
      </c>
      <c r="C6" s="5" t="n">
        <v>10993</v>
      </c>
      <c r="D6" s="5" t="n">
        <v>8411</v>
      </c>
    </row>
    <row r="7">
      <c r="A7" s="4" t="inlineStr">
        <is>
          <t>Total other current assets, net</t>
        </is>
      </c>
      <c r="B7" s="4" t="inlineStr">
        <is>
          <t>[1]</t>
        </is>
      </c>
      <c r="C7" s="6" t="n">
        <v>105959</v>
      </c>
      <c r="D7" s="6" t="n">
        <v>82479</v>
      </c>
    </row>
    <row r="8"/>
    <row r="9">
      <c r="A9" s="4" t="inlineStr">
        <is>
          <t>[1] Includes amounts due from related parties of $ 14,749 and $– as of September 30, 2024 and December 31, 2023, respectively. (See Note 13. Related Parties and Variable Interest Entity )</t>
        </is>
      </c>
    </row>
  </sheetData>
  <mergeCells count="3">
    <mergeCell ref="A1:B1"/>
    <mergeCell ref="A8:C8"/>
    <mergeCell ref="A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net - Schedule of Other Non-Current Assets, net (Details) - USD ($) $ in Thousands</t>
        </is>
      </c>
      <c r="C1" s="2" t="inlineStr">
        <is>
          <t>Sep. 30,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Advance payments, net</t>
        </is>
      </c>
      <c r="C3" s="6" t="n">
        <v>45065</v>
      </c>
      <c r="D3" s="6" t="n">
        <v>29181</v>
      </c>
    </row>
    <row r="4">
      <c r="A4" s="4" t="inlineStr">
        <is>
          <t>Long-term loans, net</t>
        </is>
      </c>
      <c r="C4" s="5" t="n">
        <v>35694</v>
      </c>
      <c r="D4" s="5" t="n">
        <v>29017</v>
      </c>
    </row>
    <row r="5">
      <c r="A5" s="4" t="inlineStr">
        <is>
          <t>Other non-current assets, net</t>
        </is>
      </c>
      <c r="C5" s="5" t="n">
        <v>3273</v>
      </c>
      <c r="D5" s="5" t="n">
        <v>6238</v>
      </c>
    </row>
    <row r="6">
      <c r="A6" s="4" t="inlineStr">
        <is>
          <t>Total other non-current assets, net</t>
        </is>
      </c>
      <c r="B6" s="4" t="inlineStr">
        <is>
          <t>[1]</t>
        </is>
      </c>
      <c r="C6" s="6" t="n">
        <v>84032</v>
      </c>
      <c r="D6" s="6" t="n">
        <v>64436</v>
      </c>
    </row>
    <row r="7"/>
    <row r="8">
      <c r="A8" s="4" t="inlineStr">
        <is>
          <t>[1] Includes amounts due from related parties of $ 34,502 and $ 15,876 as of September 30, 2024 and December 31, 2023, respectively. (See Note 13. Related Parties and Variable Interest Entity )</t>
        </is>
      </c>
    </row>
  </sheetData>
  <mergeCells count="3">
    <mergeCell ref="A1:B1"/>
    <mergeCell ref="A7:C7"/>
    <mergeCell ref="A8:C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Other Assets, net - Additional Information (Details) - USD ($)</t>
        </is>
      </c>
      <c r="B1" s="2" t="inlineStr">
        <is>
          <t>9 Months Ended</t>
        </is>
      </c>
      <c r="C1" s="2" t="inlineStr">
        <is>
          <t>12 Months Ended</t>
        </is>
      </c>
    </row>
    <row r="2">
      <c r="B2" s="2" t="inlineStr">
        <is>
          <t>Sep. 30, 2024</t>
        </is>
      </c>
      <c r="C2" s="2" t="inlineStr">
        <is>
          <t>Dec. 31, 2023</t>
        </is>
      </c>
    </row>
    <row r="3">
      <c r="A3" s="3" t="inlineStr">
        <is>
          <t>Schedule of Other Assets Net [Line Items]</t>
        </is>
      </c>
      <c r="B3" s="4" t="inlineStr">
        <is>
          <t xml:space="preserve"> </t>
        </is>
      </c>
      <c r="C3" s="4" t="inlineStr">
        <is>
          <t xml:space="preserve"> </t>
        </is>
      </c>
    </row>
    <row r="4">
      <c r="A4" s="4" t="inlineStr">
        <is>
          <t>Advance payments due to film production contracts, current</t>
        </is>
      </c>
      <c r="B4" s="6" t="n">
        <v>39800000</v>
      </c>
      <c r="C4" s="6" t="n">
        <v>24700000</v>
      </c>
    </row>
    <row r="5">
      <c r="A5" s="4" t="inlineStr">
        <is>
          <t>Advance payments due to film production contracts, noncurrent</t>
        </is>
      </c>
      <c r="B5" s="5" t="n">
        <v>20500</v>
      </c>
      <c r="C5" s="5" t="n">
        <v>8700000</v>
      </c>
    </row>
    <row r="6">
      <c r="A6" s="4" t="inlineStr">
        <is>
          <t>Advance payments charged to expense</t>
        </is>
      </c>
      <c r="B6" s="5" t="n">
        <v>200000</v>
      </c>
      <c r="C6" s="5" t="n">
        <v>1200000</v>
      </c>
    </row>
    <row r="7">
      <c r="A7" s="4" t="inlineStr">
        <is>
          <t>Long-term advance payments charged to expense</t>
        </is>
      </c>
      <c r="B7" s="5" t="n">
        <v>4400000</v>
      </c>
      <c r="C7" s="5" t="n">
        <v>4400000</v>
      </c>
    </row>
    <row r="8">
      <c r="A8" s="4" t="inlineStr">
        <is>
          <t>Term deposit pledged</t>
        </is>
      </c>
      <c r="B8" s="5" t="n">
        <v>24843000</v>
      </c>
      <c r="C8" s="5" t="n">
        <v>19875000</v>
      </c>
    </row>
    <row r="9">
      <c r="A9" s="4" t="inlineStr">
        <is>
          <t>Assets Pledged as Collateral</t>
        </is>
      </c>
      <c r="B9" s="4" t="inlineStr">
        <is>
          <t xml:space="preserve"> </t>
        </is>
      </c>
      <c r="C9" s="4" t="inlineStr">
        <is>
          <t xml:space="preserve"> </t>
        </is>
      </c>
    </row>
    <row r="10">
      <c r="A10" s="3" t="inlineStr">
        <is>
          <t>Schedule of Other Assets Net [Line Items]</t>
        </is>
      </c>
      <c r="B10" s="4" t="inlineStr">
        <is>
          <t xml:space="preserve"> </t>
        </is>
      </c>
      <c r="C10" s="4" t="inlineStr">
        <is>
          <t xml:space="preserve"> </t>
        </is>
      </c>
    </row>
    <row r="11">
      <c r="A11" s="4" t="inlineStr">
        <is>
          <t>Term deposit pledged</t>
        </is>
      </c>
      <c r="B11" s="6" t="n">
        <v>8200000</v>
      </c>
      <c r="C11" s="6" t="n">
        <v>7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Parenthetica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t>
        </is>
      </c>
      <c r="B3" s="4" t="inlineStr">
        <is>
          <t>[1]</t>
        </is>
      </c>
      <c r="C3" s="6" t="n">
        <v>347915</v>
      </c>
      <c r="D3" s="6" t="n">
        <v>317764</v>
      </c>
      <c r="E3" s="6" t="n">
        <v>995631</v>
      </c>
      <c r="F3" s="6" t="n">
        <v>948684</v>
      </c>
    </row>
    <row r="4">
      <c r="A4" s="4" t="inlineStr">
        <is>
          <t>Cost of revenue</t>
        </is>
      </c>
      <c r="B4" s="4" t="inlineStr">
        <is>
          <t>[2]</t>
        </is>
      </c>
      <c r="C4" s="5" t="n">
        <v>256534</v>
      </c>
      <c r="D4" s="5" t="n">
        <v>245666</v>
      </c>
      <c r="E4" s="5" t="n">
        <v>738834</v>
      </c>
      <c r="F4" s="5" t="n">
        <v>729591</v>
      </c>
    </row>
    <row r="5">
      <c r="A5" s="4" t="inlineStr">
        <is>
          <t>Marketing</t>
        </is>
      </c>
      <c r="B5" s="4" t="inlineStr">
        <is>
          <t>[3]</t>
        </is>
      </c>
      <c r="C5" s="5" t="n">
        <v>32719</v>
      </c>
      <c r="D5" s="5" t="n">
        <v>33066</v>
      </c>
      <c r="E5" s="5" t="n">
        <v>75645</v>
      </c>
      <c r="F5" s="5" t="n">
        <v>95452</v>
      </c>
    </row>
    <row r="6">
      <c r="A6" s="4" t="inlineStr">
        <is>
          <t>General and administrative expenses</t>
        </is>
      </c>
      <c r="B6" s="4" t="inlineStr">
        <is>
          <t>[4]</t>
        </is>
      </c>
      <c r="C6" s="5" t="n">
        <v>66747</v>
      </c>
      <c r="D6" s="5" t="n">
        <v>45779</v>
      </c>
      <c r="E6" s="5" t="n">
        <v>254145</v>
      </c>
      <c r="F6" s="5" t="n">
        <v>155617</v>
      </c>
    </row>
    <row r="7">
      <c r="A7" s="4" t="inlineStr">
        <is>
          <t>Other income (loss), net</t>
        </is>
      </c>
      <c r="B7" s="4" t="inlineStr">
        <is>
          <t>[5]</t>
        </is>
      </c>
      <c r="C7" s="5" t="n">
        <v>11798</v>
      </c>
      <c r="D7" s="5" t="n">
        <v>-721</v>
      </c>
      <c r="E7" s="5" t="n">
        <v>12644</v>
      </c>
      <c r="F7" s="5" t="n">
        <v>-2773</v>
      </c>
    </row>
    <row r="8">
      <c r="A8" s="4" t="inlineStr">
        <is>
          <t>Related Parties</t>
        </is>
      </c>
      <c r="C8" s="4" t="inlineStr">
        <is>
          <t xml:space="preserve"> </t>
        </is>
      </c>
      <c r="D8" s="4" t="inlineStr">
        <is>
          <t xml:space="preserve"> </t>
        </is>
      </c>
      <c r="E8" s="4" t="inlineStr">
        <is>
          <t xml:space="preserve"> </t>
        </is>
      </c>
      <c r="F8" s="4" t="inlineStr">
        <is>
          <t xml:space="preserve"> </t>
        </is>
      </c>
    </row>
    <row r="9">
      <c r="A9" s="4" t="inlineStr">
        <is>
          <t>Revenue</t>
        </is>
      </c>
      <c r="C9" s="5" t="n">
        <v>21744</v>
      </c>
      <c r="D9" s="5" t="n">
        <v>15452</v>
      </c>
      <c r="E9" s="5" t="n">
        <v>55911</v>
      </c>
      <c r="F9" s="5" t="n">
        <v>62226</v>
      </c>
    </row>
    <row r="10">
      <c r="A10" s="4" t="inlineStr">
        <is>
          <t>Cost of revenue</t>
        </is>
      </c>
      <c r="C10" s="5" t="n">
        <v>27318</v>
      </c>
      <c r="D10" s="5" t="n">
        <v>3143</v>
      </c>
      <c r="E10" s="5" t="n">
        <v>67780</v>
      </c>
      <c r="F10" s="5" t="n">
        <v>10286</v>
      </c>
    </row>
    <row r="11">
      <c r="A11" s="4" t="inlineStr">
        <is>
          <t>Marketing expenses incurred (cost reimbursed)</t>
        </is>
      </c>
      <c r="C11" s="5" t="n">
        <v>-1920</v>
      </c>
      <c r="D11" s="5" t="n">
        <v>60</v>
      </c>
      <c r="E11" s="5" t="n">
        <v>-4861</v>
      </c>
      <c r="F11" s="5" t="n">
        <v>157</v>
      </c>
    </row>
    <row r="12">
      <c r="A12" s="4" t="inlineStr">
        <is>
          <t>General and administrative expenses</t>
        </is>
      </c>
      <c r="C12" s="5" t="n">
        <v>9285</v>
      </c>
      <c r="D12" s="5" t="n">
        <v>7533</v>
      </c>
      <c r="E12" s="5" t="n">
        <v>23666</v>
      </c>
      <c r="F12" s="5" t="n">
        <v>23576</v>
      </c>
    </row>
    <row r="13">
      <c r="A13" s="4" t="inlineStr">
        <is>
          <t>Other income (loss), net</t>
        </is>
      </c>
      <c r="C13" s="6" t="n">
        <v>456</v>
      </c>
      <c r="D13" s="6" t="n">
        <v>298</v>
      </c>
      <c r="E13" s="6" t="n">
        <v>3135</v>
      </c>
      <c r="F13" s="6" t="n">
        <v>51</v>
      </c>
    </row>
    <row r="14"/>
    <row r="15">
      <c r="A15" s="4" t="inlineStr">
        <is>
          <t>[1] Includes amounts earned from related parties of $ 21,744 and $ 15,452 for the three months ended September 30, 2024, and September 30, 2023, respectively and $ 55,911 and $ 62,226 for the nine months ended September 30, 2024, and September 30, 2023, respectively. (See Note 13. Related Parties and Variable Interest Entity ) Includes amounts incurred from related parties of $ 27,318 and $ 3,143 for the three months ended September 30, 2024, and September 30, 2023, respectively and $ 67,780 and $ 10,286 for the nine months ended September 30, 2024 and September 30, 2023, respectively. (See Note 13. Related Parties and Variable Interest Entity) Includes amounts incurred from related parties of $( 1,920 ) and $ 60 for the three months ended September 30, 2024, and September 30, 2023, respectively and $( 4,861 ) and $ 157 for the nine months ended September 30, 2024 and September 30, 2023, respectively. (See Note 13. Related Parties and Variable Interest Entity) Includes amounts incurred from related parties of $ 9,285 and $ 7,533 for three months ended September 30, 2024, and September 30, 2023, respectively and $ 23,666 and $ 23,576 for the nine months ended September 30, 2024 and September 30, 2023, respectively. (See Note 13. Related Parties and Variable Interest Entity) . Includes amounts earned from related parties of $ 456 and $ 298 for three months ended September 30, 2024 and September 30, 2023, respectively and $ 3,135 and $ 51 for the nine months ended September 30, 2024 and September 30, 2023, respectively. (See Note 13. Related Parties and Variable Interest Entity)</t>
        </is>
      </c>
    </row>
  </sheetData>
  <mergeCells count="5">
    <mergeCell ref="A1:B2"/>
    <mergeCell ref="C1:D1"/>
    <mergeCell ref="E1:F1"/>
    <mergeCell ref="A14:E14"/>
    <mergeCell ref="A15:E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net - Schedule of Changes in Carrying Amount of Goodwill (Details)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Dec. 31, 2023</t>
        </is>
      </c>
      <c r="I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791101</v>
      </c>
      <c r="C4" s="6" t="n">
        <v>771464</v>
      </c>
      <c r="D4" s="6" t="n">
        <v>781975</v>
      </c>
      <c r="E4" s="6" t="n">
        <v>828108</v>
      </c>
      <c r="F4" s="6" t="n">
        <v>836617</v>
      </c>
      <c r="G4" s="6" t="n">
        <v>875591</v>
      </c>
      <c r="H4" s="6" t="n">
        <v>843298</v>
      </c>
      <c r="I4" s="6" t="n">
        <v>884052</v>
      </c>
    </row>
    <row r="5">
      <c r="A5" s="4" t="inlineStr">
        <is>
          <t>Less: accumulated impairment losses</t>
        </is>
      </c>
      <c r="B5" s="5" t="n">
        <v>-31429</v>
      </c>
      <c r="C5" s="5" t="n">
        <v>-30157</v>
      </c>
      <c r="D5" s="5" t="n">
        <v>-30916</v>
      </c>
      <c r="E5" s="4" t="inlineStr">
        <is>
          <t xml:space="preserve"> </t>
        </is>
      </c>
      <c r="F5" s="4" t="inlineStr">
        <is>
          <t xml:space="preserve"> </t>
        </is>
      </c>
      <c r="G5" s="4" t="inlineStr">
        <is>
          <t xml:space="preserve"> </t>
        </is>
      </c>
      <c r="H5" s="6" t="n">
        <v>-64122</v>
      </c>
      <c r="I5" s="4" t="inlineStr">
        <is>
          <t xml:space="preserve"> </t>
        </is>
      </c>
    </row>
    <row r="6">
      <c r="A6" s="4" t="inlineStr">
        <is>
          <t>Goodwill net, Beginning Balance</t>
        </is>
      </c>
      <c r="B6" s="5" t="n">
        <v>741307</v>
      </c>
      <c r="C6" s="5" t="n">
        <v>751059</v>
      </c>
      <c r="D6" s="5" t="n">
        <v>779176</v>
      </c>
      <c r="E6" s="5" t="n">
        <v>836617</v>
      </c>
      <c r="F6" s="5" t="n">
        <v>875591</v>
      </c>
      <c r="G6" s="5" t="n">
        <v>884052</v>
      </c>
      <c r="H6" s="4" t="inlineStr">
        <is>
          <t xml:space="preserve"> </t>
        </is>
      </c>
      <c r="I6" s="4" t="inlineStr">
        <is>
          <t xml:space="preserve"> </t>
        </is>
      </c>
    </row>
    <row r="7">
      <c r="A7" s="4" t="inlineStr">
        <is>
          <t>Foreign currency translation adjustments</t>
        </is>
      </c>
      <c r="B7" s="5" t="n">
        <v>18365</v>
      </c>
      <c r="C7" s="5" t="n">
        <v>-9752</v>
      </c>
      <c r="D7" s="5" t="n">
        <v>-14523</v>
      </c>
      <c r="E7" s="5" t="n">
        <v>-8509</v>
      </c>
      <c r="F7" s="5" t="n">
        <v>-8719</v>
      </c>
      <c r="G7" s="5" t="n">
        <v>-8461</v>
      </c>
      <c r="H7" s="4" t="inlineStr">
        <is>
          <t xml:space="preserve"> </t>
        </is>
      </c>
      <c r="I7" s="4" t="inlineStr">
        <is>
          <t xml:space="preserve"> </t>
        </is>
      </c>
    </row>
    <row r="8">
      <c r="A8" s="4" t="inlineStr">
        <is>
          <t>Goodwill disposed</t>
        </is>
      </c>
      <c r="B8" s="4" t="inlineStr">
        <is>
          <t xml:space="preserve"> </t>
        </is>
      </c>
      <c r="C8" s="4" t="inlineStr">
        <is>
          <t xml:space="preserve"> </t>
        </is>
      </c>
      <c r="D8" s="5" t="n">
        <v>-44326</v>
      </c>
      <c r="E8" s="4" t="inlineStr">
        <is>
          <t xml:space="preserve"> </t>
        </is>
      </c>
      <c r="F8" s="5" t="n">
        <v>-30255</v>
      </c>
      <c r="G8" s="4" t="inlineStr">
        <is>
          <t xml:space="preserve"> </t>
        </is>
      </c>
      <c r="H8" s="4" t="inlineStr">
        <is>
          <t xml:space="preserve"> </t>
        </is>
      </c>
      <c r="I8" s="4" t="inlineStr">
        <is>
          <t xml:space="preserve"> </t>
        </is>
      </c>
    </row>
    <row r="9">
      <c r="A9" s="4" t="inlineStr">
        <is>
          <t>Accumulated impairment loss disposed</t>
        </is>
      </c>
      <c r="B9" s="4" t="inlineStr">
        <is>
          <t xml:space="preserve"> </t>
        </is>
      </c>
      <c r="C9" s="4" t="inlineStr">
        <is>
          <t xml:space="preserve"> </t>
        </is>
      </c>
      <c r="D9" s="5" t="n">
        <v>3073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oodwill net, Ending Balance</t>
        </is>
      </c>
      <c r="B10" s="6" t="n">
        <v>759672</v>
      </c>
      <c r="C10" s="6" t="n">
        <v>741307</v>
      </c>
      <c r="D10" s="6" t="n">
        <v>751059</v>
      </c>
      <c r="E10" s="6" t="n">
        <v>828108</v>
      </c>
      <c r="F10" s="6" t="n">
        <v>836617</v>
      </c>
      <c r="G10" s="6" t="n">
        <v>875591</v>
      </c>
      <c r="H10" s="4" t="inlineStr">
        <is>
          <t xml:space="preserve"> </t>
        </is>
      </c>
      <c r="I10" s="4" t="inlineStr">
        <is>
          <t xml:space="preserve"> </t>
        </is>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net - Schedule of Changes in Carrying Amount of Goodwill - Parenthetical (Details) - USD ($) $ in Millions</t>
        </is>
      </c>
      <c r="B1" s="2" t="inlineStr">
        <is>
          <t>Sep. 30, 2024</t>
        </is>
      </c>
      <c r="C1" s="2" t="inlineStr">
        <is>
          <t>Jun. 30, 2024</t>
        </is>
      </c>
      <c r="D1" s="2" t="inlineStr">
        <is>
          <t>Mar. 31, 2024</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 Impaired, Accumulated Impairment Loss</t>
        </is>
      </c>
      <c r="B3" s="9" t="n">
        <v>31.7</v>
      </c>
      <c r="C3" s="9" t="n">
        <v>31.7</v>
      </c>
      <c r="D3" s="9" t="n">
        <v>31.7</v>
      </c>
    </row>
    <row r="4">
      <c r="A4" s="4" t="inlineStr">
        <is>
          <t>Goodwill Cumulative Translation Adjustments</t>
        </is>
      </c>
      <c r="B4" s="9" t="n">
        <v>-0.3</v>
      </c>
      <c r="C4" s="9" t="n">
        <v>-1.5</v>
      </c>
      <c r="D4" s="9" t="n">
        <v>-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Goodwill, net - Additional Information (Details) - USD ($) $ in Thousands</t>
        </is>
      </c>
      <c r="B1" s="2" t="inlineStr">
        <is>
          <t>1 Months Ended</t>
        </is>
      </c>
      <c r="D1" s="2" t="inlineStr">
        <is>
          <t>3 Months Ended</t>
        </is>
      </c>
    </row>
    <row r="2">
      <c r="B2" s="2" t="inlineStr">
        <is>
          <t>Mar. 31, 2024</t>
        </is>
      </c>
      <c r="C2" s="2" t="inlineStr">
        <is>
          <t>Jun. 30, 2023</t>
        </is>
      </c>
      <c r="D2" s="2" t="inlineStr">
        <is>
          <t>Mar. 31, 2024</t>
        </is>
      </c>
      <c r="E2" s="2" t="inlineStr">
        <is>
          <t>Jun. 3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disposed</t>
        </is>
      </c>
      <c r="B4" s="4" t="inlineStr">
        <is>
          <t xml:space="preserve"> </t>
        </is>
      </c>
      <c r="C4" s="4" t="inlineStr">
        <is>
          <t xml:space="preserve"> </t>
        </is>
      </c>
      <c r="D4" s="6" t="n">
        <v>-44326</v>
      </c>
      <c r="E4" s="6" t="n">
        <v>-30255</v>
      </c>
    </row>
    <row r="5">
      <c r="A5" s="4" t="inlineStr">
        <is>
          <t>Jakga Transactions</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Goodwill disposed</t>
        </is>
      </c>
      <c r="B7" s="6" t="n">
        <v>-13600</v>
      </c>
      <c r="C7" s="4" t="inlineStr">
        <is>
          <t xml:space="preserve"> </t>
        </is>
      </c>
      <c r="D7" s="4" t="inlineStr">
        <is>
          <t xml:space="preserve"> </t>
        </is>
      </c>
      <c r="E7" s="4" t="inlineStr">
        <is>
          <t xml:space="preserve"> </t>
        </is>
      </c>
    </row>
    <row r="8">
      <c r="A8" s="4" t="inlineStr">
        <is>
          <t>LOCUS transactions</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 disposed</t>
        </is>
      </c>
      <c r="B10" s="4" t="inlineStr">
        <is>
          <t xml:space="preserve"> </t>
        </is>
      </c>
      <c r="C10" s="6" t="n">
        <v>-30300</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7318</v>
      </c>
      <c r="C4" s="6" t="n">
        <v>8083</v>
      </c>
    </row>
    <row r="5">
      <c r="A5" s="4" t="inlineStr">
        <is>
          <t>Right-of-use assets obtained in exchange for operating lease liabilities</t>
        </is>
      </c>
      <c r="B5" s="6" t="n">
        <v>11910</v>
      </c>
      <c r="C5" s="6" t="n">
        <v>1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Leases - Additional Information (Details) - USD ($) $ in Thousands</t>
        </is>
      </c>
      <c r="C1" s="2" t="inlineStr">
        <is>
          <t>1 Months Ended</t>
        </is>
      </c>
      <c r="D1" s="2" t="inlineStr">
        <is>
          <t>3 Months Ended</t>
        </is>
      </c>
      <c r="F1" s="2" t="inlineStr">
        <is>
          <t>9 Months Ended</t>
        </is>
      </c>
    </row>
    <row r="2">
      <c r="B2" s="2" t="inlineStr">
        <is>
          <t>Apr. 30, 2024</t>
        </is>
      </c>
      <c r="C2" s="2" t="inlineStr">
        <is>
          <t>Sep. 30, 2024</t>
        </is>
      </c>
      <c r="D2" s="2" t="inlineStr">
        <is>
          <t>Sep. 30, 2024</t>
        </is>
      </c>
      <c r="E2" s="2" t="inlineStr">
        <is>
          <t>Sep. 30, 2023</t>
        </is>
      </c>
      <c r="F2" s="2" t="inlineStr">
        <is>
          <t>Sep. 30, 2024</t>
        </is>
      </c>
      <c r="G2" s="2" t="inlineStr">
        <is>
          <t>Sep. 30, 2023</t>
        </is>
      </c>
      <c r="H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other income generated from subleases</t>
        </is>
      </c>
      <c r="B4" s="4" t="inlineStr">
        <is>
          <t xml:space="preserve"> </t>
        </is>
      </c>
      <c r="C4" s="4" t="inlineStr">
        <is>
          <t xml:space="preserve"> </t>
        </is>
      </c>
      <c r="D4" s="6" t="n">
        <v>100</v>
      </c>
      <c r="E4" s="6" t="n">
        <v>200</v>
      </c>
      <c r="F4" s="6" t="n">
        <v>300</v>
      </c>
      <c r="G4" s="6" t="n">
        <v>500</v>
      </c>
      <c r="H4" s="4" t="inlineStr">
        <is>
          <t xml:space="preserve"> </t>
        </is>
      </c>
    </row>
    <row r="5">
      <c r="A5" s="4" t="inlineStr">
        <is>
          <t>Right-of-use assets decreased resulting from lease-term amendment</t>
        </is>
      </c>
      <c r="B5" s="6" t="n">
        <v>14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ight-of-use assets decreased resulting from reversal of restoration provision</t>
        </is>
      </c>
      <c r="B6" s="6" t="n">
        <v>9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monthly payment</t>
        </is>
      </c>
      <c r="B7" s="4" t="inlineStr">
        <is>
          <t xml:space="preserve"> </t>
        </is>
      </c>
      <c r="C7" s="4" t="inlineStr">
        <is>
          <t xml:space="preserve"> </t>
        </is>
      </c>
      <c r="D7" s="4" t="inlineStr">
        <is>
          <t xml:space="preserve"> </t>
        </is>
      </c>
      <c r="E7" s="4" t="inlineStr">
        <is>
          <t xml:space="preserve"> </t>
        </is>
      </c>
      <c r="F7" s="5" t="n">
        <v>7318</v>
      </c>
      <c r="G7" s="6" t="n">
        <v>8083</v>
      </c>
      <c r="H7" s="4" t="inlineStr">
        <is>
          <t xml:space="preserve"> </t>
        </is>
      </c>
    </row>
    <row r="8">
      <c r="A8" s="4" t="inlineStr">
        <is>
          <t>Right-of-use asset</t>
        </is>
      </c>
      <c r="B8" s="4" t="inlineStr">
        <is>
          <t xml:space="preserve"> </t>
        </is>
      </c>
      <c r="C8" s="6" t="n">
        <v>17418</v>
      </c>
      <c r="D8" s="6" t="n">
        <v>17418</v>
      </c>
      <c r="E8" s="4" t="inlineStr">
        <is>
          <t xml:space="preserve"> </t>
        </is>
      </c>
      <c r="F8" s="6" t="n">
        <v>17418</v>
      </c>
      <c r="G8" s="4" t="inlineStr">
        <is>
          <t xml:space="preserve"> </t>
        </is>
      </c>
      <c r="H8" s="6" t="n">
        <v>29472</v>
      </c>
    </row>
    <row r="9">
      <c r="A9" s="4" t="inlineStr">
        <is>
          <t>Nav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commenced Month</t>
        </is>
      </c>
      <c r="B11" s="4" t="inlineStr">
        <is>
          <t xml:space="preserve"> </t>
        </is>
      </c>
      <c r="C11" s="4" t="inlineStr">
        <is>
          <t>2024-09</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expiration month</t>
        </is>
      </c>
      <c r="B12" s="4" t="inlineStr">
        <is>
          <t xml:space="preserve"> </t>
        </is>
      </c>
      <c r="C12" s="4" t="inlineStr">
        <is>
          <t>2027-09</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 monthly payment</t>
        </is>
      </c>
      <c r="B13" s="4" t="inlineStr">
        <is>
          <t xml:space="preserve"> </t>
        </is>
      </c>
      <c r="C13" s="6" t="n">
        <v>4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count rate</t>
        </is>
      </c>
      <c r="B14" s="4" t="inlineStr">
        <is>
          <t xml:space="preserve"> </t>
        </is>
      </c>
      <c r="C14" s="12" t="n">
        <v>0.046</v>
      </c>
      <c r="D14" s="12" t="n">
        <v>0.046</v>
      </c>
      <c r="E14" s="4" t="inlineStr">
        <is>
          <t xml:space="preserve"> </t>
        </is>
      </c>
      <c r="F14" s="12" t="n">
        <v>0.046</v>
      </c>
      <c r="G14" s="4" t="inlineStr">
        <is>
          <t xml:space="preserve"> </t>
        </is>
      </c>
      <c r="H14" s="4" t="inlineStr">
        <is>
          <t xml:space="preserve"> </t>
        </is>
      </c>
    </row>
    <row r="15">
      <c r="A15" s="4" t="inlineStr">
        <is>
          <t>Right-of-use asset</t>
        </is>
      </c>
      <c r="B15" s="4" t="inlineStr">
        <is>
          <t xml:space="preserve"> </t>
        </is>
      </c>
      <c r="C15" s="6" t="n">
        <v>11900</v>
      </c>
      <c r="D15" s="6" t="n">
        <v>11900</v>
      </c>
      <c r="E15" s="4" t="inlineStr">
        <is>
          <t xml:space="preserve"> </t>
        </is>
      </c>
      <c r="F15" s="6" t="n">
        <v>11900</v>
      </c>
      <c r="G15" s="4" t="inlineStr">
        <is>
          <t xml:space="preserve"> </t>
        </is>
      </c>
      <c r="H15"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Debt - Additional Information (Details) - USD ($)</t>
        </is>
      </c>
      <c r="B1" s="2" t="inlineStr">
        <is>
          <t>1 Months Ended</t>
        </is>
      </c>
      <c r="C1" s="2" t="inlineStr">
        <is>
          <t>3 Months Ended</t>
        </is>
      </c>
      <c r="F1" s="2" t="inlineStr">
        <is>
          <t>9 Months Ended</t>
        </is>
      </c>
    </row>
    <row r="2">
      <c r="B2" s="2" t="inlineStr">
        <is>
          <t>Apr. 30, 2024</t>
        </is>
      </c>
      <c r="C2" s="2" t="inlineStr">
        <is>
          <t>Jun. 30, 2024</t>
        </is>
      </c>
      <c r="D2" s="2" t="inlineStr">
        <is>
          <t>Jun. 30, 2023</t>
        </is>
      </c>
      <c r="E2" s="2" t="inlineStr">
        <is>
          <t>Apr. 30, 2022</t>
        </is>
      </c>
      <c r="F2" s="2" t="inlineStr">
        <is>
          <t>Sep. 30, 2024</t>
        </is>
      </c>
      <c r="G2" s="2" t="inlineStr">
        <is>
          <t>Sep. 30, 2023</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0000</v>
      </c>
    </row>
    <row r="5">
      <c r="A5" s="4" t="inlineStr">
        <is>
          <t>Asset held for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827000</v>
      </c>
    </row>
    <row r="6">
      <c r="A6" s="4" t="inlineStr">
        <is>
          <t>Long-term debt, 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00</v>
      </c>
    </row>
    <row r="7">
      <c r="A7" s="4" t="inlineStr">
        <is>
          <t>Repayments of short-term borrowing</t>
        </is>
      </c>
      <c r="B7" s="4" t="inlineStr">
        <is>
          <t xml:space="preserve"> </t>
        </is>
      </c>
      <c r="C7" s="4" t="inlineStr">
        <is>
          <t xml:space="preserve"> </t>
        </is>
      </c>
      <c r="D7" s="4" t="inlineStr">
        <is>
          <t xml:space="preserve"> </t>
        </is>
      </c>
      <c r="E7" s="4" t="inlineStr">
        <is>
          <t xml:space="preserve"> </t>
        </is>
      </c>
      <c r="F7" s="6" t="n">
        <v>3639000</v>
      </c>
      <c r="G7" s="6" t="n">
        <v>6733000</v>
      </c>
      <c r="H7" s="4" t="inlineStr">
        <is>
          <t xml:space="preserve"> </t>
        </is>
      </c>
    </row>
    <row r="8">
      <c r="A8" s="4" t="inlineStr">
        <is>
          <t>Studio N Corporation | NW Media Content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ayments of short-term borrowing</t>
        </is>
      </c>
      <c r="B10" s="6" t="n">
        <v>3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cilities</t>
        </is>
      </c>
      <c r="B13" s="4" t="inlineStr">
        <is>
          <t xml:space="preserve"> </t>
        </is>
      </c>
      <c r="C13" s="4" t="inlineStr">
        <is>
          <t xml:space="preserve"> </t>
        </is>
      </c>
      <c r="D13" s="4" t="inlineStr">
        <is>
          <t xml:space="preserve"> </t>
        </is>
      </c>
      <c r="E13" s="4" t="inlineStr">
        <is>
          <t xml:space="preserve"> </t>
        </is>
      </c>
      <c r="F13" s="5" t="n">
        <v>0</v>
      </c>
      <c r="G13" s="6" t="n">
        <v>0</v>
      </c>
      <c r="H13" s="4" t="inlineStr">
        <is>
          <t xml:space="preserve"> </t>
        </is>
      </c>
    </row>
    <row r="14">
      <c r="A14" s="4" t="inlineStr">
        <is>
          <t>Revolving Credit Facility | Shinhan Bank, KEB Hana Bank and Kookmin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1 year</t>
        </is>
      </c>
      <c r="F16" s="4" t="inlineStr">
        <is>
          <t xml:space="preserve"> </t>
        </is>
      </c>
      <c r="G16" s="4" t="inlineStr">
        <is>
          <t xml:space="preserve"> </t>
        </is>
      </c>
      <c r="H16" s="4" t="inlineStr">
        <is>
          <t xml:space="preserve"> </t>
        </is>
      </c>
    </row>
    <row r="17">
      <c r="A17" s="4" t="inlineStr">
        <is>
          <t>Extended term</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c r="H17" s="4" t="inlineStr">
        <is>
          <t xml:space="preserve"> </t>
        </is>
      </c>
    </row>
    <row r="18">
      <c r="A18" s="4" t="inlineStr">
        <is>
          <t>Revolving Credit Facility | Shinhan Bank and KEB Hana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tended term</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w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 capacity</t>
        </is>
      </c>
      <c r="B23" s="4" t="inlineStr">
        <is>
          <t xml:space="preserve"> </t>
        </is>
      </c>
      <c r="C23" s="4" t="inlineStr">
        <is>
          <t xml:space="preserve"> </t>
        </is>
      </c>
      <c r="D23" s="4" t="inlineStr">
        <is>
          <t xml:space="preserve"> </t>
        </is>
      </c>
      <c r="E23" s="4" t="inlineStr">
        <is>
          <t xml:space="preserve"> </t>
        </is>
      </c>
      <c r="F23" s="6" t="n">
        <v>21600000</v>
      </c>
      <c r="G23" s="4" t="inlineStr">
        <is>
          <t xml:space="preserve"> </t>
        </is>
      </c>
      <c r="H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1 year</t>
        </is>
      </c>
      <c r="G24" s="4" t="inlineStr">
        <is>
          <t xml:space="preserve"> </t>
        </is>
      </c>
      <c r="H24" s="4" t="inlineStr">
        <is>
          <t xml:space="preserve"> </t>
        </is>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Stock-Based Compensation - Additional Information (Details) - USD ($) $ in Thousands</t>
        </is>
      </c>
      <c r="B1" s="2" t="inlineStr">
        <is>
          <t>1 Months Ended</t>
        </is>
      </c>
      <c r="D1" s="2" t="inlineStr">
        <is>
          <t>3 Months Ended</t>
        </is>
      </c>
      <c r="F1" s="2" t="inlineStr">
        <is>
          <t>9 Months Ended</t>
        </is>
      </c>
    </row>
    <row r="2">
      <c r="B2" s="2" t="inlineStr">
        <is>
          <t>Jun. 30, 2024</t>
        </is>
      </c>
      <c r="C2" s="2" t="inlineStr">
        <is>
          <t>Nov. 30, 2020</t>
        </is>
      </c>
      <c r="D2" s="2" t="inlineStr">
        <is>
          <t>Sep. 30, 2024</t>
        </is>
      </c>
      <c r="E2" s="2" t="inlineStr">
        <is>
          <t>Sep. 30, 2023</t>
        </is>
      </c>
      <c r="F2" s="2" t="inlineStr">
        <is>
          <t>Sep. 30, 2024</t>
        </is>
      </c>
      <c r="G2" s="2" t="inlineStr">
        <is>
          <t>Sep. 30, 2023</t>
        </is>
      </c>
      <c r="H2" s="2" t="inlineStr">
        <is>
          <t>Jun. 14,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6" t="n">
        <v>48600</v>
      </c>
      <c r="D4" s="6" t="n">
        <v>14458</v>
      </c>
      <c r="E4" s="6" t="n">
        <v>2738</v>
      </c>
      <c r="F4" s="6" t="n">
        <v>72114</v>
      </c>
      <c r="G4" s="6" t="n">
        <v>8420</v>
      </c>
      <c r="H4" s="4" t="inlineStr">
        <is>
          <t xml:space="preserve"> </t>
        </is>
      </c>
    </row>
    <row r="5">
      <c r="A5" s="4" t="inlineStr">
        <is>
          <t>Stock options granted</t>
        </is>
      </c>
      <c r="B5" s="4" t="inlineStr">
        <is>
          <t xml:space="preserve"> </t>
        </is>
      </c>
      <c r="C5" s="4" t="inlineStr">
        <is>
          <t xml:space="preserve"> </t>
        </is>
      </c>
      <c r="D5" s="4" t="inlineStr">
        <is>
          <t xml:space="preserve"> </t>
        </is>
      </c>
      <c r="E5" s="4" t="inlineStr">
        <is>
          <t xml:space="preserve"> </t>
        </is>
      </c>
      <c r="F5" s="5" t="n">
        <v>241920</v>
      </c>
      <c r="G5" s="4" t="inlineStr">
        <is>
          <t xml:space="preserve"> </t>
        </is>
      </c>
      <c r="H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stock-based compensation expense</t>
        </is>
      </c>
      <c r="B8" s="4" t="inlineStr">
        <is>
          <t xml:space="preserve"> </t>
        </is>
      </c>
      <c r="C8" s="4" t="inlineStr">
        <is>
          <t xml:space="preserve"> </t>
        </is>
      </c>
      <c r="D8" s="5" t="n">
        <v>14200</v>
      </c>
      <c r="E8" s="4" t="inlineStr">
        <is>
          <t xml:space="preserve"> </t>
        </is>
      </c>
      <c r="F8" s="6" t="n">
        <v>14200</v>
      </c>
      <c r="G8" s="4" t="inlineStr">
        <is>
          <t xml:space="preserve"> </t>
        </is>
      </c>
      <c r="H8" s="4" t="inlineStr">
        <is>
          <t xml:space="preserve"> </t>
        </is>
      </c>
    </row>
    <row r="9">
      <c r="A9" s="4" t="inlineStr">
        <is>
          <t>Unrecognized stock-based compensation expense, period for recognition</t>
        </is>
      </c>
      <c r="B9" s="4" t="inlineStr">
        <is>
          <t xml:space="preserve"> </t>
        </is>
      </c>
      <c r="C9" s="4" t="inlineStr">
        <is>
          <t xml:space="preserve"> </t>
        </is>
      </c>
      <c r="D9" s="4" t="inlineStr">
        <is>
          <t xml:space="preserve"> </t>
        </is>
      </c>
      <c r="E9" s="4" t="inlineStr">
        <is>
          <t xml:space="preserve"> </t>
        </is>
      </c>
      <c r="F9" s="4" t="inlineStr">
        <is>
          <t>1 year 6 months 7 days</t>
        </is>
      </c>
      <c r="G9" s="4" t="inlineStr">
        <is>
          <t xml:space="preserve"> </t>
        </is>
      </c>
      <c r="H9" s="4" t="inlineStr">
        <is>
          <t xml:space="preserve"> </t>
        </is>
      </c>
    </row>
    <row r="10">
      <c r="A10" s="4" t="inlineStr">
        <is>
          <t>Restricted Stock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stock-based compensation expense</t>
        </is>
      </c>
      <c r="B12" s="4" t="inlineStr">
        <is>
          <t xml:space="preserve"> </t>
        </is>
      </c>
      <c r="C12" s="4" t="inlineStr">
        <is>
          <t xml:space="preserve"> </t>
        </is>
      </c>
      <c r="D12" s="6" t="n">
        <v>38000</v>
      </c>
      <c r="E12" s="4" t="inlineStr">
        <is>
          <t xml:space="preserve"> </t>
        </is>
      </c>
      <c r="F12" s="6" t="n">
        <v>38000</v>
      </c>
      <c r="G12" s="4" t="inlineStr">
        <is>
          <t xml:space="preserve"> </t>
        </is>
      </c>
      <c r="H12" s="4" t="inlineStr">
        <is>
          <t xml:space="preserve"> </t>
        </is>
      </c>
    </row>
    <row r="13">
      <c r="A13" s="4" t="inlineStr">
        <is>
          <t>Restricted Stock Units [Member]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row>
    <row r="16">
      <c r="A16" s="4" t="inlineStr">
        <is>
          <t>Restricted Stock Units [Membe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1 year</t>
        </is>
      </c>
      <c r="G18" s="4" t="inlineStr">
        <is>
          <t xml:space="preserve"> </t>
        </is>
      </c>
      <c r="H18" s="4" t="inlineStr">
        <is>
          <t xml:space="preserve"> </t>
        </is>
      </c>
    </row>
    <row r="19">
      <c r="A19" s="4" t="inlineStr">
        <is>
          <t>Restricted Stock Units with Service Condi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cognized stock-based compensation expense, period for recognition</t>
        </is>
      </c>
      <c r="B21" s="4" t="inlineStr">
        <is>
          <t xml:space="preserve"> </t>
        </is>
      </c>
      <c r="C21" s="4" t="inlineStr">
        <is>
          <t xml:space="preserve"> </t>
        </is>
      </c>
      <c r="D21" s="4" t="inlineStr">
        <is>
          <t xml:space="preserve"> </t>
        </is>
      </c>
      <c r="E21" s="4" t="inlineStr">
        <is>
          <t xml:space="preserve"> </t>
        </is>
      </c>
      <c r="F21" s="4" t="inlineStr">
        <is>
          <t>1 year 10 months 13 days</t>
        </is>
      </c>
      <c r="G21" s="4" t="inlineStr">
        <is>
          <t xml:space="preserve"> </t>
        </is>
      </c>
      <c r="H21" s="4" t="inlineStr">
        <is>
          <t xml:space="preserve"> </t>
        </is>
      </c>
    </row>
    <row r="22">
      <c r="A22" s="4" t="inlineStr">
        <is>
          <t>2020 Plan [Member] | Stock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iration period</t>
        </is>
      </c>
      <c r="B24" s="4" t="inlineStr">
        <is>
          <t xml:space="preserve"> </t>
        </is>
      </c>
      <c r="C24" s="4" t="inlineStr">
        <is>
          <t xml:space="preserve"> </t>
        </is>
      </c>
      <c r="D24" s="4" t="inlineStr">
        <is>
          <t xml:space="preserve"> </t>
        </is>
      </c>
      <c r="E24" s="4" t="inlineStr">
        <is>
          <t xml:space="preserve"> </t>
        </is>
      </c>
      <c r="F24" s="4" t="inlineStr">
        <is>
          <t>8 years</t>
        </is>
      </c>
      <c r="G24" s="4" t="inlineStr">
        <is>
          <t xml:space="preserve"> </t>
        </is>
      </c>
      <c r="H24" s="4" t="inlineStr">
        <is>
          <t xml:space="preserve"> </t>
        </is>
      </c>
    </row>
    <row r="25">
      <c r="A25" s="4" t="inlineStr">
        <is>
          <t>Share-based compensation arrangement by share-based payment award, award vesting rights</t>
        </is>
      </c>
      <c r="B25" s="4" t="inlineStr">
        <is>
          <t xml:space="preserve"> </t>
        </is>
      </c>
      <c r="C25" s="4" t="inlineStr">
        <is>
          <t xml:space="preserve"> </t>
        </is>
      </c>
      <c r="D25" s="4" t="inlineStr">
        <is>
          <t xml:space="preserve"> </t>
        </is>
      </c>
      <c r="E25" s="4" t="inlineStr">
        <is>
          <t xml:space="preserve"> </t>
        </is>
      </c>
      <c r="F25" s="4" t="inlineStr">
        <is>
          <t>Options with a service-based condition and performance-based condition vest on the third anniversary of the grant date, subject to the recipient remaining an employee of the Company.</t>
        </is>
      </c>
      <c r="G25" s="4" t="inlineStr">
        <is>
          <t xml:space="preserve"> </t>
        </is>
      </c>
      <c r="H25" s="4" t="inlineStr">
        <is>
          <t xml:space="preserve"> </t>
        </is>
      </c>
    </row>
    <row r="26">
      <c r="A26" s="4" t="inlineStr">
        <is>
          <t>2020 Plan [Member] | Stock Options with Service-Based Condition [Member] | Vest Quarterly Over Three Yea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rvice period</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row>
    <row r="29">
      <c r="A29" s="4" t="inlineStr">
        <is>
          <t>2024 Omnibus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reserved for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950515</v>
      </c>
    </row>
    <row r="32">
      <c r="A32" s="4" t="inlineStr">
        <is>
          <t>Stock options granted</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4" t="inlineStr">
        <is>
          <t xml:space="preserve"> </t>
        </is>
      </c>
    </row>
    <row r="33">
      <c r="A33" s="4" t="inlineStr">
        <is>
          <t>Percentage of automatic increase in reserved shares</t>
        </is>
      </c>
      <c r="B33" s="13" t="n">
        <v>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Beginning balance</t>
        </is>
      </c>
      <c r="B4" s="5" t="n">
        <v>10883310</v>
      </c>
      <c r="C4" s="4" t="inlineStr">
        <is>
          <t xml:space="preserve"> </t>
        </is>
      </c>
    </row>
    <row r="5">
      <c r="A5" s="4" t="inlineStr">
        <is>
          <t>Number of Options, Granted</t>
        </is>
      </c>
      <c r="B5" s="5" t="n">
        <v>241920</v>
      </c>
      <c r="C5" s="4" t="inlineStr">
        <is>
          <t xml:space="preserve"> </t>
        </is>
      </c>
    </row>
    <row r="6">
      <c r="A6" s="4" t="inlineStr">
        <is>
          <t>Number of Options, Forfeited</t>
        </is>
      </c>
      <c r="B6" s="5" t="n">
        <v>-86070</v>
      </c>
      <c r="C6" s="4" t="inlineStr">
        <is>
          <t xml:space="preserve"> </t>
        </is>
      </c>
    </row>
    <row r="7">
      <c r="A7" s="4" t="inlineStr">
        <is>
          <t>Number of Options, Exercised</t>
        </is>
      </c>
      <c r="B7" s="5" t="n">
        <v>-51981</v>
      </c>
      <c r="C7" s="4" t="inlineStr">
        <is>
          <t xml:space="preserve"> </t>
        </is>
      </c>
    </row>
    <row r="8">
      <c r="A8" s="4" t="inlineStr">
        <is>
          <t>Number of Options, Ending balance</t>
        </is>
      </c>
      <c r="B8" s="5" t="n">
        <v>10987179</v>
      </c>
      <c r="C8" s="5" t="n">
        <v>10883310</v>
      </c>
    </row>
    <row r="9">
      <c r="A9" s="4" t="inlineStr">
        <is>
          <t>Number of Options, Options vested and expected to vest as of September 30, 2024</t>
        </is>
      </c>
      <c r="B9" s="5" t="n">
        <v>10827764</v>
      </c>
      <c r="C9" s="4" t="inlineStr">
        <is>
          <t xml:space="preserve"> </t>
        </is>
      </c>
    </row>
    <row r="10">
      <c r="A10" s="4" t="inlineStr">
        <is>
          <t>Number of Options, Options exercisable as of September 30, 2024</t>
        </is>
      </c>
      <c r="B10" s="5" t="n">
        <v>7576891</v>
      </c>
      <c r="C10" s="4" t="inlineStr">
        <is>
          <t xml:space="preserve"> </t>
        </is>
      </c>
    </row>
    <row r="11">
      <c r="A11" s="4" t="inlineStr">
        <is>
          <t>Weighted-Average Exercise Price, Beginning balance</t>
        </is>
      </c>
      <c r="B11" s="8" t="n">
        <v>14.18</v>
      </c>
      <c r="C11" s="4" t="inlineStr">
        <is>
          <t xml:space="preserve"> </t>
        </is>
      </c>
    </row>
    <row r="12">
      <c r="A12" s="4" t="inlineStr">
        <is>
          <t>Weighted-Average Exercise Price, Granted</t>
        </is>
      </c>
      <c r="B12" s="10" t="n">
        <v>22.45</v>
      </c>
      <c r="C12" s="4" t="inlineStr">
        <is>
          <t xml:space="preserve"> </t>
        </is>
      </c>
    </row>
    <row r="13">
      <c r="A13" s="4" t="inlineStr">
        <is>
          <t>Weighted-Average Exercise Price, Forfeited</t>
        </is>
      </c>
      <c r="B13" s="10" t="n">
        <v>17.68</v>
      </c>
      <c r="C13" s="4" t="inlineStr">
        <is>
          <t xml:space="preserve"> </t>
        </is>
      </c>
    </row>
    <row r="14">
      <c r="A14" s="4" t="inlineStr">
        <is>
          <t>Weighted-Average Exercise Price, Exercised</t>
        </is>
      </c>
      <c r="B14" s="10" t="n">
        <v>11.04</v>
      </c>
      <c r="C14" s="4" t="inlineStr">
        <is>
          <t xml:space="preserve"> </t>
        </is>
      </c>
    </row>
    <row r="15">
      <c r="A15" s="4" t="inlineStr">
        <is>
          <t>Weighted-Average Exercise Price, Ending balance</t>
        </is>
      </c>
      <c r="B15" s="10" t="n">
        <v>14.35</v>
      </c>
      <c r="C15" s="8" t="n">
        <v>14.18</v>
      </c>
    </row>
    <row r="16">
      <c r="A16" s="4" t="inlineStr">
        <is>
          <t>Weighted-Average Exercise Price, Options vested and expected to vest as of September 30, 2024</t>
        </is>
      </c>
      <c r="B16" s="10" t="n">
        <v>14.26</v>
      </c>
      <c r="C16" s="4" t="inlineStr">
        <is>
          <t xml:space="preserve"> </t>
        </is>
      </c>
    </row>
    <row r="17">
      <c r="A17" s="4" t="inlineStr">
        <is>
          <t>Weighted-Average Exercise Price, Options exercisable as of September 30, 2024</t>
        </is>
      </c>
      <c r="B17" s="8" t="n">
        <v>11.22</v>
      </c>
      <c r="C17" s="4" t="inlineStr">
        <is>
          <t xml:space="preserve"> </t>
        </is>
      </c>
    </row>
    <row r="18">
      <c r="A18" s="4" t="inlineStr">
        <is>
          <t>Weighted-Average Remaining Contractual Term (in years)</t>
        </is>
      </c>
      <c r="B18" s="4" t="inlineStr">
        <is>
          <t>5 years 1 month 9 days</t>
        </is>
      </c>
      <c r="C18" s="4" t="inlineStr">
        <is>
          <t>5 years 9 months 10 days</t>
        </is>
      </c>
    </row>
    <row r="19">
      <c r="A19" s="4" t="inlineStr">
        <is>
          <t>Weighted-Average Remaining Contractual Term (in years), Options vested and expected to vest as of September 30, 2024</t>
        </is>
      </c>
      <c r="B19" s="4" t="inlineStr">
        <is>
          <t>4 years 10 months 20 days</t>
        </is>
      </c>
      <c r="C19" s="4" t="inlineStr">
        <is>
          <t xml:space="preserve"> </t>
        </is>
      </c>
    </row>
    <row r="20">
      <c r="A20" s="4" t="inlineStr">
        <is>
          <t>Weighted-Average Remaining Contractual Term (in years), Options exercisable as of September 30, 2024</t>
        </is>
      </c>
      <c r="B20" s="4" t="inlineStr">
        <is>
          <t>4 years 2 months 15 days</t>
        </is>
      </c>
      <c r="C20" s="4" t="inlineStr">
        <is>
          <t xml:space="preserve"> </t>
        </is>
      </c>
    </row>
    <row r="21">
      <c r="A21" s="4" t="inlineStr">
        <is>
          <t>Aggregate Intrinsic Value, Beginning balance</t>
        </is>
      </c>
      <c r="B21" s="6" t="n">
        <v>75758</v>
      </c>
      <c r="C21" s="4" t="inlineStr">
        <is>
          <t xml:space="preserve"> </t>
        </is>
      </c>
    </row>
    <row r="22">
      <c r="A22" s="4" t="inlineStr">
        <is>
          <t>Aggregate Intrinsic Value, Ending balance</t>
        </is>
      </c>
      <c r="B22" s="5" t="n">
        <v>2966</v>
      </c>
      <c r="C22" s="6" t="n">
        <v>75758</v>
      </c>
    </row>
    <row r="23">
      <c r="A23" s="4" t="inlineStr">
        <is>
          <t>Aggregate Intrinsic Value, Options vested and expected to vest as of September 30, 2024</t>
        </is>
      </c>
      <c r="B23" s="5" t="n">
        <v>2966</v>
      </c>
      <c r="C23" s="4" t="inlineStr">
        <is>
          <t xml:space="preserve"> </t>
        </is>
      </c>
    </row>
    <row r="24">
      <c r="A24" s="4" t="inlineStr">
        <is>
          <t>Aggregate Intrinsic Value, Options exercisable as of September 30, 2024</t>
        </is>
      </c>
      <c r="B24" s="6" t="n">
        <v>2966</v>
      </c>
      <c r="C2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RSUs, Beginning balance | shares</t>
        </is>
      </c>
      <c r="B4" s="5" t="n">
        <v>509192</v>
      </c>
    </row>
    <row r="5">
      <c r="A5" s="4" t="inlineStr">
        <is>
          <t>Number of RSUs, Granted | shares</t>
        </is>
      </c>
      <c r="B5" s="5" t="n">
        <v>2651265</v>
      </c>
    </row>
    <row r="6">
      <c r="A6" s="4" t="inlineStr">
        <is>
          <t>Number of RSUs, Forfeited | shares</t>
        </is>
      </c>
      <c r="B6" s="5" t="n">
        <v>-142221</v>
      </c>
    </row>
    <row r="7">
      <c r="A7" s="4" t="inlineStr">
        <is>
          <t>Number of RSUs, Vested | shares</t>
        </is>
      </c>
      <c r="B7" s="5" t="n">
        <v>-478368</v>
      </c>
    </row>
    <row r="8">
      <c r="A8" s="4" t="inlineStr">
        <is>
          <t>Number of RSUs, Ending balance | shares</t>
        </is>
      </c>
      <c r="B8" s="5" t="n">
        <v>2539868</v>
      </c>
    </row>
    <row r="9">
      <c r="A9" s="4" t="inlineStr">
        <is>
          <t>Weighted Average Grant-Date Fair Value, Beginning balance | $ / shares</t>
        </is>
      </c>
      <c r="B9" s="8" t="n">
        <v>20.34</v>
      </c>
    </row>
    <row r="10">
      <c r="A10" s="4" t="inlineStr">
        <is>
          <t>Weighted Average Grant-Date Fair Value, Granted | $ / shares</t>
        </is>
      </c>
      <c r="B10" s="10" t="n">
        <v>22.5</v>
      </c>
    </row>
    <row r="11">
      <c r="A11" s="4" t="inlineStr">
        <is>
          <t>Weighted Average Grant-Date Fair Value, Forfeited | $ / shares</t>
        </is>
      </c>
      <c r="B11" s="10" t="n">
        <v>22.5</v>
      </c>
    </row>
    <row r="12">
      <c r="A12" s="4" t="inlineStr">
        <is>
          <t>Weighted Average Grant-Date Fair Value, Vested | $ / shares</t>
        </is>
      </c>
      <c r="B12" s="10" t="n">
        <v>20.45</v>
      </c>
    </row>
    <row r="13">
      <c r="A13" s="4" t="inlineStr">
        <is>
          <t>Weighted Average Grant-Date Fair Value, Ending balance | $ / shares</t>
        </is>
      </c>
      <c r="B13" s="8" t="n">
        <v>22.4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Summary of Compensation Expenses for All Stock-Based Payment Arrangements (Details) - USD ($) $ in Thousands</t>
        </is>
      </c>
      <c r="B1" s="2" t="inlineStr">
        <is>
          <t>1 Months Ended</t>
        </is>
      </c>
      <c r="C1" s="2" t="inlineStr">
        <is>
          <t>3 Months Ended</t>
        </is>
      </c>
      <c r="E1" s="2" t="inlineStr">
        <is>
          <t>9 Months Ended</t>
        </is>
      </c>
    </row>
    <row r="2">
      <c r="B2" s="2" t="inlineStr">
        <is>
          <t>Nov. 30, 2020</t>
        </is>
      </c>
      <c r="C2" s="2" t="inlineStr">
        <is>
          <t>Sep. 30, 2024</t>
        </is>
      </c>
      <c r="D2" s="2" t="inlineStr">
        <is>
          <t>Sep. 30, 2023</t>
        </is>
      </c>
      <c r="E2" s="2" t="inlineStr">
        <is>
          <t>Sep. 30, 2024</t>
        </is>
      </c>
      <c r="F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s</t>
        </is>
      </c>
      <c r="B4" s="6" t="n">
        <v>48600</v>
      </c>
      <c r="C4" s="6" t="n">
        <v>14458</v>
      </c>
      <c r="D4" s="6" t="n">
        <v>2738</v>
      </c>
      <c r="E4" s="6" t="n">
        <v>72114</v>
      </c>
      <c r="F4" s="6" t="n">
        <v>8420</v>
      </c>
    </row>
    <row r="5">
      <c r="A5" s="4" t="inlineStr">
        <is>
          <t>Cost of Revenu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ensation expenses</t>
        </is>
      </c>
      <c r="B7" s="4" t="inlineStr">
        <is>
          <t xml:space="preserve"> </t>
        </is>
      </c>
      <c r="C7" s="5" t="n">
        <v>2492</v>
      </c>
      <c r="D7" s="5" t="n">
        <v>349</v>
      </c>
      <c r="E7" s="5" t="n">
        <v>8109</v>
      </c>
      <c r="F7" s="5" t="n">
        <v>951</v>
      </c>
    </row>
    <row r="8">
      <c r="A8" s="4" t="inlineStr">
        <is>
          <t>Market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pensation expenses</t>
        </is>
      </c>
      <c r="B10" s="4" t="inlineStr">
        <is>
          <t xml:space="preserve"> </t>
        </is>
      </c>
      <c r="C10" s="5" t="n">
        <v>357</v>
      </c>
      <c r="D10" s="5" t="n">
        <v>137</v>
      </c>
      <c r="E10" s="5" t="n">
        <v>1112</v>
      </c>
      <c r="F10" s="5" t="n">
        <v>351</v>
      </c>
    </row>
    <row r="11">
      <c r="A11" s="4" t="inlineStr">
        <is>
          <t>General and Administrative Expens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pensation expenses</t>
        </is>
      </c>
      <c r="B13" s="4" t="inlineStr">
        <is>
          <t xml:space="preserve"> </t>
        </is>
      </c>
      <c r="C13" s="6" t="n">
        <v>11609</v>
      </c>
      <c r="D13" s="6" t="n">
        <v>2252</v>
      </c>
      <c r="E13" s="6" t="n">
        <v>62893</v>
      </c>
      <c r="F13" s="6" t="n">
        <v>7118</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13" customWidth="1" min="6" max="6"/>
    <col width="17" customWidth="1" min="7" max="7"/>
    <col width="31" customWidth="1" min="8" max="8"/>
    <col width="27" customWidth="1" min="9" max="9"/>
    <col width="31" customWidth="1" min="10" max="10"/>
    <col width="45" customWidth="1" min="11" max="11"/>
    <col width="37" customWidth="1" min="12" max="12"/>
    <col width="20" customWidth="1" min="13" max="13"/>
    <col width="70" customWidth="1" min="14" max="14"/>
    <col width="74" customWidth="1" min="15" max="15"/>
    <col width="80" customWidth="1" min="16" max="16"/>
    <col width="55" customWidth="1" min="17" max="17"/>
    <col width="13" customWidth="1" min="18" max="18"/>
  </cols>
  <sheetData>
    <row r="1">
      <c r="A1" s="1" t="inlineStr">
        <is>
          <t>Condensed Consolidated Statements of Stockholders' Equity and Group Equity (unaudited) - USD ($) $ in Thousands</t>
        </is>
      </c>
      <c r="B1" s="2" t="inlineStr">
        <is>
          <t>Total</t>
        </is>
      </c>
      <c r="D1" s="2" t="inlineStr">
        <is>
          <t>IPO</t>
        </is>
      </c>
      <c r="E1" s="2" t="inlineStr">
        <is>
          <t>Private Placement</t>
        </is>
      </c>
      <c r="F1" s="2" t="inlineStr">
        <is>
          <t>Common Stock</t>
        </is>
      </c>
      <c r="G1" s="2" t="inlineStr">
        <is>
          <t>Common Stock IPO</t>
        </is>
      </c>
      <c r="H1" s="2" t="inlineStr">
        <is>
          <t>Common Stock Private Placement</t>
        </is>
      </c>
      <c r="I1" s="2" t="inlineStr">
        <is>
          <t>Additional Paid-In Capital</t>
        </is>
      </c>
      <c r="J1" s="2" t="inlineStr">
        <is>
          <t>Additional Paid-In Capital IPO</t>
        </is>
      </c>
      <c r="K1" s="2" t="inlineStr">
        <is>
          <t>Additional Paid-In Capital Private Placement</t>
        </is>
      </c>
      <c r="L1" s="2" t="inlineStr">
        <is>
          <t>Accumulated Other Comprehensive Loss</t>
        </is>
      </c>
      <c r="M1" s="2" t="inlineStr">
        <is>
          <t>Accumulated Deficit</t>
        </is>
      </c>
      <c r="N1" s="2" t="inlineStr">
        <is>
          <t>Total Stockholders' Equity Attributable to WEBTOON Entertainment Inc.</t>
        </is>
      </c>
      <c r="O1" s="2" t="inlineStr">
        <is>
          <t>Total Stockholders' Equity Attributable to WEBTOON Entertainment Inc. IPO</t>
        </is>
      </c>
      <c r="P1" s="2" t="inlineStr">
        <is>
          <t>Total Stockholders' Equity Attributable to WEBTOON Entertainment Inc. Private Placement</t>
        </is>
      </c>
      <c r="Q1" s="2" t="inlineStr">
        <is>
          <t>Non-controlling Interests in Consolidated Subsidiaries</t>
        </is>
      </c>
      <c r="R1" s="2" t="inlineStr">
        <is>
          <t>Group Equity</t>
        </is>
      </c>
    </row>
    <row r="2">
      <c r="A2" s="4" t="inlineStr">
        <is>
          <t>Beginning Balance at Dec. 31, 2022</t>
        </is>
      </c>
      <c r="B2" s="6" t="n">
        <v>1468502</v>
      </c>
      <c r="D2" s="4" t="inlineStr">
        <is>
          <t xml:space="preserve"> </t>
        </is>
      </c>
      <c r="E2" s="4" t="inlineStr">
        <is>
          <t xml:space="preserve"> </t>
        </is>
      </c>
      <c r="F2" s="6" t="n">
        <v>10</v>
      </c>
      <c r="G2" s="4" t="inlineStr">
        <is>
          <t xml:space="preserve"> </t>
        </is>
      </c>
      <c r="H2" s="4" t="inlineStr">
        <is>
          <t xml:space="preserve"> </t>
        </is>
      </c>
      <c r="I2" s="6" t="n">
        <v>1038284</v>
      </c>
      <c r="J2" s="4" t="inlineStr">
        <is>
          <t xml:space="preserve"> </t>
        </is>
      </c>
      <c r="K2" s="4" t="inlineStr">
        <is>
          <t xml:space="preserve"> </t>
        </is>
      </c>
      <c r="L2" s="6" t="n">
        <v>-36667</v>
      </c>
      <c r="M2" s="6" t="n">
        <v>-212033</v>
      </c>
      <c r="N2" s="6" t="n">
        <v>789594</v>
      </c>
      <c r="O2" s="4" t="inlineStr">
        <is>
          <t xml:space="preserve"> </t>
        </is>
      </c>
      <c r="P2" s="4" t="inlineStr">
        <is>
          <t xml:space="preserve"> </t>
        </is>
      </c>
      <c r="Q2" s="6" t="n">
        <v>85395</v>
      </c>
      <c r="R2" s="6" t="n">
        <v>593513</v>
      </c>
    </row>
    <row r="3">
      <c r="A3" s="4" t="inlineStr">
        <is>
          <t>Beginning Balance (in shares) at Dec. 31, 2022</t>
        </is>
      </c>
      <c r="B3" s="4" t="inlineStr">
        <is>
          <t xml:space="preserve"> </t>
        </is>
      </c>
      <c r="D3" s="4" t="inlineStr">
        <is>
          <t xml:space="preserve"> </t>
        </is>
      </c>
      <c r="E3" s="4" t="inlineStr">
        <is>
          <t xml:space="preserve"> </t>
        </is>
      </c>
      <c r="F3" s="5" t="n">
        <v>9709169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Income (Loss)</t>
        </is>
      </c>
      <c r="B4" s="5" t="n">
        <v>-1788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875</v>
      </c>
      <c r="N4" s="5" t="n">
        <v>-10875</v>
      </c>
      <c r="O4" s="4" t="inlineStr">
        <is>
          <t xml:space="preserve"> </t>
        </is>
      </c>
      <c r="P4" s="4" t="inlineStr">
        <is>
          <t xml:space="preserve"> </t>
        </is>
      </c>
      <c r="Q4" s="5" t="n">
        <v>-320</v>
      </c>
      <c r="R4" s="5" t="n">
        <v>-6686</v>
      </c>
    </row>
    <row r="5">
      <c r="A5" s="4" t="inlineStr">
        <is>
          <t>Foreign currency translation adjustments, net of tax</t>
        </is>
      </c>
      <c r="B5" s="5" t="n">
        <v>-1839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8396</v>
      </c>
      <c r="M5" s="4" t="inlineStr">
        <is>
          <t xml:space="preserve"> </t>
        </is>
      </c>
      <c r="N5" s="5" t="n">
        <v>-18396</v>
      </c>
      <c r="O5" s="4" t="inlineStr">
        <is>
          <t xml:space="preserve"> </t>
        </is>
      </c>
      <c r="P5" s="4" t="inlineStr">
        <is>
          <t xml:space="preserve"> </t>
        </is>
      </c>
      <c r="Q5" s="4" t="inlineStr">
        <is>
          <t xml:space="preserve"> </t>
        </is>
      </c>
      <c r="R5" s="4" t="inlineStr">
        <is>
          <t xml:space="preserve"> </t>
        </is>
      </c>
    </row>
    <row r="6">
      <c r="A6" s="4" t="inlineStr">
        <is>
          <t>Equity in income of equity method investees</t>
        </is>
      </c>
      <c r="B6" s="5" t="n">
        <v>-83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31</v>
      </c>
      <c r="M6" s="4" t="inlineStr">
        <is>
          <t xml:space="preserve"> </t>
        </is>
      </c>
      <c r="N6" s="5" t="n">
        <v>-831</v>
      </c>
      <c r="O6" s="4" t="inlineStr">
        <is>
          <t xml:space="preserve"> </t>
        </is>
      </c>
      <c r="P6" s="4" t="inlineStr">
        <is>
          <t xml:space="preserve"> </t>
        </is>
      </c>
      <c r="Q6" s="4" t="inlineStr">
        <is>
          <t xml:space="preserve"> </t>
        </is>
      </c>
      <c r="R6" s="4" t="inlineStr">
        <is>
          <t xml:space="preserve"> </t>
        </is>
      </c>
    </row>
    <row r="7">
      <c r="A7" s="4" t="inlineStr">
        <is>
          <t>Equity-based compensation</t>
        </is>
      </c>
      <c r="B7" s="5" t="n">
        <v>2062</v>
      </c>
      <c r="D7" s="4" t="inlineStr">
        <is>
          <t xml:space="preserve"> </t>
        </is>
      </c>
      <c r="E7" s="4" t="inlineStr">
        <is>
          <t xml:space="preserve"> </t>
        </is>
      </c>
      <c r="F7" s="4" t="inlineStr">
        <is>
          <t xml:space="preserve"> </t>
        </is>
      </c>
      <c r="G7" s="4" t="inlineStr">
        <is>
          <t xml:space="preserve"> </t>
        </is>
      </c>
      <c r="H7" s="4" t="inlineStr">
        <is>
          <t xml:space="preserve"> </t>
        </is>
      </c>
      <c r="I7" s="5" t="n">
        <v>125</v>
      </c>
      <c r="J7" s="4" t="inlineStr">
        <is>
          <t xml:space="preserve"> </t>
        </is>
      </c>
      <c r="K7" s="4" t="inlineStr">
        <is>
          <t xml:space="preserve"> </t>
        </is>
      </c>
      <c r="L7" s="4" t="inlineStr">
        <is>
          <t xml:space="preserve"> </t>
        </is>
      </c>
      <c r="M7" s="4" t="inlineStr">
        <is>
          <t xml:space="preserve"> </t>
        </is>
      </c>
      <c r="N7" s="5" t="n">
        <v>125</v>
      </c>
      <c r="O7" s="4" t="inlineStr">
        <is>
          <t xml:space="preserve"> </t>
        </is>
      </c>
      <c r="P7" s="4" t="inlineStr">
        <is>
          <t xml:space="preserve"> </t>
        </is>
      </c>
      <c r="Q7" s="5" t="n">
        <v>1937</v>
      </c>
      <c r="R7" s="4" t="inlineStr">
        <is>
          <t xml:space="preserve"> </t>
        </is>
      </c>
    </row>
    <row r="8">
      <c r="A8" s="4" t="inlineStr">
        <is>
          <t>Ending Balance at Mar. 31, 2023</t>
        </is>
      </c>
      <c r="B8" s="5" t="n">
        <v>1433456</v>
      </c>
      <c r="D8" s="4" t="inlineStr">
        <is>
          <t xml:space="preserve"> </t>
        </is>
      </c>
      <c r="E8" s="4" t="inlineStr">
        <is>
          <t xml:space="preserve"> </t>
        </is>
      </c>
      <c r="F8" s="6" t="n">
        <v>10</v>
      </c>
      <c r="G8" s="4" t="inlineStr">
        <is>
          <t xml:space="preserve"> </t>
        </is>
      </c>
      <c r="H8" s="4" t="inlineStr">
        <is>
          <t xml:space="preserve"> </t>
        </is>
      </c>
      <c r="I8" s="5" t="n">
        <v>1038409</v>
      </c>
      <c r="J8" s="4" t="inlineStr">
        <is>
          <t xml:space="preserve"> </t>
        </is>
      </c>
      <c r="K8" s="4" t="inlineStr">
        <is>
          <t xml:space="preserve"> </t>
        </is>
      </c>
      <c r="L8" s="5" t="n">
        <v>-55894</v>
      </c>
      <c r="M8" s="5" t="n">
        <v>-222908</v>
      </c>
      <c r="N8" s="5" t="n">
        <v>759617</v>
      </c>
      <c r="O8" s="4" t="inlineStr">
        <is>
          <t xml:space="preserve"> </t>
        </is>
      </c>
      <c r="P8" s="4" t="inlineStr">
        <is>
          <t xml:space="preserve"> </t>
        </is>
      </c>
      <c r="Q8" s="5" t="n">
        <v>87012</v>
      </c>
      <c r="R8" s="5" t="n">
        <v>586827</v>
      </c>
    </row>
    <row r="9">
      <c r="A9" s="4" t="inlineStr">
        <is>
          <t>Ending Balance (in shares) at Mar. 31, 2023</t>
        </is>
      </c>
      <c r="B9" s="4" t="inlineStr">
        <is>
          <t xml:space="preserve"> </t>
        </is>
      </c>
      <c r="D9" s="4" t="inlineStr">
        <is>
          <t xml:space="preserve"> </t>
        </is>
      </c>
      <c r="E9" s="4" t="inlineStr">
        <is>
          <t xml:space="preserve"> </t>
        </is>
      </c>
      <c r="F9" s="5" t="n">
        <v>9709169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et Income (Loss)</t>
        </is>
      </c>
      <c r="B10" s="5" t="n">
        <v>-1966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3167</v>
      </c>
      <c r="N10" s="5" t="n">
        <v>-13167</v>
      </c>
      <c r="O10" s="4" t="inlineStr">
        <is>
          <t xml:space="preserve"> </t>
        </is>
      </c>
      <c r="P10" s="4" t="inlineStr">
        <is>
          <t xml:space="preserve"> </t>
        </is>
      </c>
      <c r="Q10" s="5" t="n">
        <v>451</v>
      </c>
      <c r="R10" s="5" t="n">
        <v>-6951</v>
      </c>
    </row>
    <row r="11">
      <c r="A11" s="4" t="inlineStr">
        <is>
          <t>Foreign currency translation adjustments, net of tax</t>
        </is>
      </c>
      <c r="B11" s="5" t="n">
        <v>-1620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6209</v>
      </c>
      <c r="M11" s="4" t="inlineStr">
        <is>
          <t xml:space="preserve"> </t>
        </is>
      </c>
      <c r="N11" s="5" t="n">
        <v>-16209</v>
      </c>
      <c r="O11" s="4" t="inlineStr">
        <is>
          <t xml:space="preserve"> </t>
        </is>
      </c>
      <c r="P11" s="4" t="inlineStr">
        <is>
          <t xml:space="preserve"> </t>
        </is>
      </c>
      <c r="Q11" s="4" t="inlineStr">
        <is>
          <t xml:space="preserve"> </t>
        </is>
      </c>
      <c r="R11" s="4" t="inlineStr">
        <is>
          <t xml:space="preserve"> </t>
        </is>
      </c>
    </row>
    <row r="12">
      <c r="A12" s="4" t="inlineStr">
        <is>
          <t>Equity in income of equity method investees</t>
        </is>
      </c>
      <c r="B12" s="5" t="n">
        <v>-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5</v>
      </c>
      <c r="M12" s="4" t="inlineStr">
        <is>
          <t xml:space="preserve"> </t>
        </is>
      </c>
      <c r="N12" s="5" t="n">
        <v>-25</v>
      </c>
      <c r="O12" s="4" t="inlineStr">
        <is>
          <t xml:space="preserve"> </t>
        </is>
      </c>
      <c r="P12" s="4" t="inlineStr">
        <is>
          <t xml:space="preserve"> </t>
        </is>
      </c>
      <c r="Q12" s="4" t="inlineStr">
        <is>
          <t xml:space="preserve"> </t>
        </is>
      </c>
      <c r="R12" s="4" t="inlineStr">
        <is>
          <t xml:space="preserve"> </t>
        </is>
      </c>
    </row>
    <row r="13">
      <c r="A13" s="4" t="inlineStr">
        <is>
          <t>Equity-based compensation</t>
        </is>
      </c>
      <c r="B13" s="5" t="n">
        <v>559</v>
      </c>
      <c r="D13" s="4" t="inlineStr">
        <is>
          <t xml:space="preserve"> </t>
        </is>
      </c>
      <c r="E13" s="4" t="inlineStr">
        <is>
          <t xml:space="preserve"> </t>
        </is>
      </c>
      <c r="F13" s="4" t="inlineStr">
        <is>
          <t xml:space="preserve"> </t>
        </is>
      </c>
      <c r="G13" s="4" t="inlineStr">
        <is>
          <t xml:space="preserve"> </t>
        </is>
      </c>
      <c r="H13" s="4" t="inlineStr">
        <is>
          <t xml:space="preserve"> </t>
        </is>
      </c>
      <c r="I13" s="5" t="n">
        <v>142</v>
      </c>
      <c r="J13" s="4" t="inlineStr">
        <is>
          <t xml:space="preserve"> </t>
        </is>
      </c>
      <c r="K13" s="4" t="inlineStr">
        <is>
          <t xml:space="preserve"> </t>
        </is>
      </c>
      <c r="L13" s="4" t="inlineStr">
        <is>
          <t xml:space="preserve"> </t>
        </is>
      </c>
      <c r="M13" s="4" t="inlineStr">
        <is>
          <t xml:space="preserve"> </t>
        </is>
      </c>
      <c r="N13" s="5" t="n">
        <v>142</v>
      </c>
      <c r="O13" s="4" t="inlineStr">
        <is>
          <t xml:space="preserve"> </t>
        </is>
      </c>
      <c r="P13" s="4" t="inlineStr">
        <is>
          <t xml:space="preserve"> </t>
        </is>
      </c>
      <c r="Q13" s="5" t="n">
        <v>417</v>
      </c>
      <c r="R13" s="4" t="inlineStr">
        <is>
          <t xml:space="preserve"> </t>
        </is>
      </c>
    </row>
    <row r="14">
      <c r="A14" s="4" t="inlineStr">
        <is>
          <t>Changes in scope of consolidation</t>
        </is>
      </c>
      <c r="B14" s="5" t="n">
        <v>-1113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1131</v>
      </c>
      <c r="R14" s="4" t="inlineStr">
        <is>
          <t xml:space="preserve"> </t>
        </is>
      </c>
    </row>
    <row r="15">
      <c r="A15" s="4" t="inlineStr">
        <is>
          <t>Common control transaction</t>
        </is>
      </c>
      <c r="B15" s="4" t="inlineStr">
        <is>
          <t xml:space="preserve"> </t>
        </is>
      </c>
      <c r="D15" s="4" t="inlineStr">
        <is>
          <t xml:space="preserve"> </t>
        </is>
      </c>
      <c r="E15" s="4" t="inlineStr">
        <is>
          <t xml:space="preserve"> </t>
        </is>
      </c>
      <c r="F15" s="6" t="n">
        <v>1</v>
      </c>
      <c r="G15" s="4" t="inlineStr">
        <is>
          <t xml:space="preserve"> </t>
        </is>
      </c>
      <c r="H15" s="4" t="inlineStr">
        <is>
          <t xml:space="preserve"> </t>
        </is>
      </c>
      <c r="I15" s="5" t="n">
        <v>628316</v>
      </c>
      <c r="J15" s="4" t="inlineStr">
        <is>
          <t xml:space="preserve"> </t>
        </is>
      </c>
      <c r="K15" s="4" t="inlineStr">
        <is>
          <t xml:space="preserve"> </t>
        </is>
      </c>
      <c r="L15" s="4" t="inlineStr">
        <is>
          <t xml:space="preserve"> </t>
        </is>
      </c>
      <c r="M15" s="5" t="n">
        <v>-48441</v>
      </c>
      <c r="N15" s="5" t="n">
        <v>579876</v>
      </c>
      <c r="O15" s="4" t="inlineStr">
        <is>
          <t xml:space="preserve"> </t>
        </is>
      </c>
      <c r="P15" s="4" t="inlineStr">
        <is>
          <t xml:space="preserve"> </t>
        </is>
      </c>
      <c r="Q15" s="4" t="inlineStr">
        <is>
          <t xml:space="preserve"> </t>
        </is>
      </c>
      <c r="R15" s="6" t="n">
        <v>-579876</v>
      </c>
    </row>
    <row r="16">
      <c r="A16" s="4" t="inlineStr">
        <is>
          <t>Common control transaction (in shares)</t>
        </is>
      </c>
      <c r="B16" s="4" t="inlineStr">
        <is>
          <t xml:space="preserve"> </t>
        </is>
      </c>
      <c r="D16" s="4" t="inlineStr">
        <is>
          <t xml:space="preserve"> </t>
        </is>
      </c>
      <c r="E16" s="4" t="inlineStr">
        <is>
          <t xml:space="preserve"> </t>
        </is>
      </c>
      <c r="F16" s="5" t="n">
        <v>1241345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nding Balance at Jun. 30, 2023</t>
        </is>
      </c>
      <c r="B17" s="5" t="n">
        <v>1386983</v>
      </c>
      <c r="D17" s="4" t="inlineStr">
        <is>
          <t xml:space="preserve"> </t>
        </is>
      </c>
      <c r="E17" s="4" t="inlineStr">
        <is>
          <t xml:space="preserve"> </t>
        </is>
      </c>
      <c r="F17" s="6" t="n">
        <v>11</v>
      </c>
      <c r="G17" s="4" t="inlineStr">
        <is>
          <t xml:space="preserve"> </t>
        </is>
      </c>
      <c r="H17" s="4" t="inlineStr">
        <is>
          <t xml:space="preserve"> </t>
        </is>
      </c>
      <c r="I17" s="5" t="n">
        <v>1666867</v>
      </c>
      <c r="J17" s="4" t="inlineStr">
        <is>
          <t xml:space="preserve"> </t>
        </is>
      </c>
      <c r="K17" s="4" t="inlineStr">
        <is>
          <t xml:space="preserve"> </t>
        </is>
      </c>
      <c r="L17" s="5" t="n">
        <v>-72128</v>
      </c>
      <c r="M17" s="5" t="n">
        <v>-284516</v>
      </c>
      <c r="N17" s="5" t="n">
        <v>1310234</v>
      </c>
      <c r="O17" s="4" t="inlineStr">
        <is>
          <t xml:space="preserve"> </t>
        </is>
      </c>
      <c r="P17" s="4" t="inlineStr">
        <is>
          <t xml:space="preserve"> </t>
        </is>
      </c>
      <c r="Q17" s="5" t="n">
        <v>76749</v>
      </c>
      <c r="R17" s="4" t="inlineStr">
        <is>
          <t xml:space="preserve"> </t>
        </is>
      </c>
    </row>
    <row r="18">
      <c r="A18" s="4" t="inlineStr">
        <is>
          <t>Ending Balance (in shares) at Jun. 30, 2023</t>
        </is>
      </c>
      <c r="B18" s="4" t="inlineStr">
        <is>
          <t xml:space="preserve"> </t>
        </is>
      </c>
      <c r="D18" s="4" t="inlineStr">
        <is>
          <t xml:space="preserve"> </t>
        </is>
      </c>
      <c r="E18" s="4" t="inlineStr">
        <is>
          <t xml:space="preserve"> </t>
        </is>
      </c>
      <c r="F18" s="5" t="n">
        <v>10950515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t Income (Loss)</t>
        </is>
      </c>
      <c r="B19" s="5" t="n">
        <v>-1136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1174</v>
      </c>
      <c r="N19" s="5" t="n">
        <v>-11174</v>
      </c>
      <c r="O19" s="4" t="inlineStr">
        <is>
          <t xml:space="preserve"> </t>
        </is>
      </c>
      <c r="P19" s="4" t="inlineStr">
        <is>
          <t xml:space="preserve"> </t>
        </is>
      </c>
      <c r="Q19" s="5" t="n">
        <v>-190</v>
      </c>
      <c r="R19" s="4" t="inlineStr">
        <is>
          <t xml:space="preserve"> </t>
        </is>
      </c>
    </row>
    <row r="20">
      <c r="A20" s="4" t="inlineStr">
        <is>
          <t>Foreign currency translation adjustments, net of tax</t>
        </is>
      </c>
      <c r="B20" s="5" t="n">
        <v>-1717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7174</v>
      </c>
      <c r="M20" s="4" t="inlineStr">
        <is>
          <t xml:space="preserve"> </t>
        </is>
      </c>
      <c r="N20" s="5" t="n">
        <v>-17174</v>
      </c>
      <c r="O20" s="4" t="inlineStr">
        <is>
          <t xml:space="preserve"> </t>
        </is>
      </c>
      <c r="P20" s="4" t="inlineStr">
        <is>
          <t xml:space="preserve"> </t>
        </is>
      </c>
      <c r="Q20" s="4" t="inlineStr">
        <is>
          <t xml:space="preserve"> </t>
        </is>
      </c>
      <c r="R20" s="4" t="inlineStr">
        <is>
          <t xml:space="preserve"> </t>
        </is>
      </c>
    </row>
    <row r="21">
      <c r="A21" s="4" t="inlineStr">
        <is>
          <t>Equity in income of equity method investees</t>
        </is>
      </c>
      <c r="B21" s="5" t="n">
        <v>-5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3</v>
      </c>
      <c r="M21" s="4" t="inlineStr">
        <is>
          <t xml:space="preserve"> </t>
        </is>
      </c>
      <c r="N21" s="5" t="n">
        <v>-53</v>
      </c>
      <c r="O21" s="4" t="inlineStr">
        <is>
          <t xml:space="preserve"> </t>
        </is>
      </c>
      <c r="P21" s="4" t="inlineStr">
        <is>
          <t xml:space="preserve"> </t>
        </is>
      </c>
      <c r="Q21" s="4" t="inlineStr">
        <is>
          <t xml:space="preserve"> </t>
        </is>
      </c>
      <c r="R21" s="4" t="inlineStr">
        <is>
          <t xml:space="preserve"> </t>
        </is>
      </c>
    </row>
    <row r="22">
      <c r="A22" s="4" t="inlineStr">
        <is>
          <t>Equity-based compensation</t>
        </is>
      </c>
      <c r="B22" s="5" t="n">
        <v>944</v>
      </c>
      <c r="D22" s="4" t="inlineStr">
        <is>
          <t xml:space="preserve"> </t>
        </is>
      </c>
      <c r="E22" s="4" t="inlineStr">
        <is>
          <t xml:space="preserve"> </t>
        </is>
      </c>
      <c r="F22" s="4" t="inlineStr">
        <is>
          <t xml:space="preserve"> </t>
        </is>
      </c>
      <c r="G22" s="4" t="inlineStr">
        <is>
          <t xml:space="preserve"> </t>
        </is>
      </c>
      <c r="H22" s="4" t="inlineStr">
        <is>
          <t xml:space="preserve"> </t>
        </is>
      </c>
      <c r="I22" s="5" t="n">
        <v>170</v>
      </c>
      <c r="J22" s="4" t="inlineStr">
        <is>
          <t xml:space="preserve"> </t>
        </is>
      </c>
      <c r="K22" s="4" t="inlineStr">
        <is>
          <t xml:space="preserve"> </t>
        </is>
      </c>
      <c r="L22" s="4" t="inlineStr">
        <is>
          <t xml:space="preserve"> </t>
        </is>
      </c>
      <c r="M22" s="4" t="inlineStr">
        <is>
          <t xml:space="preserve"> </t>
        </is>
      </c>
      <c r="N22" s="5" t="n">
        <v>170</v>
      </c>
      <c r="O22" s="4" t="inlineStr">
        <is>
          <t xml:space="preserve"> </t>
        </is>
      </c>
      <c r="P22" s="4" t="inlineStr">
        <is>
          <t xml:space="preserve"> </t>
        </is>
      </c>
      <c r="Q22" s="5" t="n">
        <v>774</v>
      </c>
      <c r="R22" s="4" t="inlineStr">
        <is>
          <t xml:space="preserve"> </t>
        </is>
      </c>
    </row>
    <row r="23">
      <c r="A23" s="4" t="inlineStr">
        <is>
          <t>Changes in scope of consolidation</t>
        </is>
      </c>
      <c r="B23" s="5" t="n">
        <v>-325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3257</v>
      </c>
      <c r="R23" s="4" t="inlineStr">
        <is>
          <t xml:space="preserve"> </t>
        </is>
      </c>
    </row>
    <row r="24">
      <c r="A24" s="4" t="inlineStr">
        <is>
          <t>Ending Balance at Sep. 30, 2023</t>
        </is>
      </c>
      <c r="B24" s="5" t="n">
        <v>1362593</v>
      </c>
      <c r="D24" s="4" t="inlineStr">
        <is>
          <t xml:space="preserve"> </t>
        </is>
      </c>
      <c r="E24" s="4" t="inlineStr">
        <is>
          <t xml:space="preserve"> </t>
        </is>
      </c>
      <c r="F24" s="6" t="n">
        <v>11</v>
      </c>
      <c r="G24" s="4" t="inlineStr">
        <is>
          <t xml:space="preserve"> </t>
        </is>
      </c>
      <c r="H24" s="4" t="inlineStr">
        <is>
          <t xml:space="preserve"> </t>
        </is>
      </c>
      <c r="I24" s="5" t="n">
        <v>1667037</v>
      </c>
      <c r="J24" s="4" t="inlineStr">
        <is>
          <t xml:space="preserve"> </t>
        </is>
      </c>
      <c r="K24" s="4" t="inlineStr">
        <is>
          <t xml:space="preserve"> </t>
        </is>
      </c>
      <c r="L24" s="5" t="n">
        <v>-89355</v>
      </c>
      <c r="M24" s="5" t="n">
        <v>-295690</v>
      </c>
      <c r="N24" s="5" t="n">
        <v>1282003</v>
      </c>
      <c r="O24" s="4" t="inlineStr">
        <is>
          <t xml:space="preserve"> </t>
        </is>
      </c>
      <c r="P24" s="4" t="inlineStr">
        <is>
          <t xml:space="preserve"> </t>
        </is>
      </c>
      <c r="Q24" s="5" t="n">
        <v>80590</v>
      </c>
      <c r="R24" s="4" t="inlineStr">
        <is>
          <t xml:space="preserve"> </t>
        </is>
      </c>
    </row>
    <row r="25">
      <c r="A25" s="4" t="inlineStr">
        <is>
          <t>Ending Balance (in shares) at Sep. 30, 2023</t>
        </is>
      </c>
      <c r="B25" s="4" t="inlineStr">
        <is>
          <t xml:space="preserve"> </t>
        </is>
      </c>
      <c r="D25" s="4" t="inlineStr">
        <is>
          <t xml:space="preserve"> </t>
        </is>
      </c>
      <c r="E25" s="4" t="inlineStr">
        <is>
          <t xml:space="preserve"> </t>
        </is>
      </c>
      <c r="F25" s="5" t="n">
        <v>10950515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Beginning Balance at Dec. 31, 2023</t>
        </is>
      </c>
      <c r="B26" s="6" t="n">
        <v>1306047</v>
      </c>
      <c r="D26" s="4" t="inlineStr">
        <is>
          <t xml:space="preserve"> </t>
        </is>
      </c>
      <c r="E26" s="4" t="inlineStr">
        <is>
          <t xml:space="preserve"> </t>
        </is>
      </c>
      <c r="F26" s="6" t="n">
        <v>11</v>
      </c>
      <c r="G26" s="4" t="inlineStr">
        <is>
          <t xml:space="preserve"> </t>
        </is>
      </c>
      <c r="H26" s="4" t="inlineStr">
        <is>
          <t xml:space="preserve"> </t>
        </is>
      </c>
      <c r="I26" s="5" t="n">
        <v>1667246</v>
      </c>
      <c r="J26" s="4" t="inlineStr">
        <is>
          <t xml:space="preserve"> </t>
        </is>
      </c>
      <c r="K26" s="4" t="inlineStr">
        <is>
          <t xml:space="preserve"> </t>
        </is>
      </c>
      <c r="L26" s="5" t="n">
        <v>-54824</v>
      </c>
      <c r="M26" s="5" t="n">
        <v>-363292</v>
      </c>
      <c r="N26" s="5" t="n">
        <v>1249141</v>
      </c>
      <c r="O26" s="4" t="inlineStr">
        <is>
          <t xml:space="preserve"> </t>
        </is>
      </c>
      <c r="P26" s="4" t="inlineStr">
        <is>
          <t xml:space="preserve"> </t>
        </is>
      </c>
      <c r="Q26" s="5" t="n">
        <v>56906</v>
      </c>
      <c r="R26" s="4" t="inlineStr">
        <is>
          <t xml:space="preserve"> </t>
        </is>
      </c>
    </row>
    <row r="27">
      <c r="A27" s="4" t="inlineStr">
        <is>
          <t>Beginning Balance (in shares) at Dec. 31, 2023</t>
        </is>
      </c>
      <c r="B27" s="5" t="n">
        <v>109505150</v>
      </c>
      <c r="D27" s="4" t="inlineStr">
        <is>
          <t xml:space="preserve"> </t>
        </is>
      </c>
      <c r="E27" s="4" t="inlineStr">
        <is>
          <t xml:space="preserve"> </t>
        </is>
      </c>
      <c r="F27" s="5" t="n">
        <v>10950515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et Income (Loss)</t>
        </is>
      </c>
      <c r="B28" s="6" t="n">
        <v>613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6192</v>
      </c>
      <c r="N28" s="5" t="n">
        <v>6192</v>
      </c>
      <c r="O28" s="4" t="inlineStr">
        <is>
          <t xml:space="preserve"> </t>
        </is>
      </c>
      <c r="P28" s="4" t="inlineStr">
        <is>
          <t xml:space="preserve"> </t>
        </is>
      </c>
      <c r="Q28" s="5" t="n">
        <v>-56</v>
      </c>
      <c r="R28" s="4" t="inlineStr">
        <is>
          <t xml:space="preserve"> </t>
        </is>
      </c>
    </row>
    <row r="29">
      <c r="A29" s="4" t="inlineStr">
        <is>
          <t>Foreign currency translation adjustments, net of tax</t>
        </is>
      </c>
      <c r="B29" s="5" t="n">
        <v>-2868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8689</v>
      </c>
      <c r="M29" s="4" t="inlineStr">
        <is>
          <t xml:space="preserve"> </t>
        </is>
      </c>
      <c r="N29" s="5" t="n">
        <v>-28689</v>
      </c>
      <c r="O29" s="4" t="inlineStr">
        <is>
          <t xml:space="preserve"> </t>
        </is>
      </c>
      <c r="P29" s="4" t="inlineStr">
        <is>
          <t xml:space="preserve"> </t>
        </is>
      </c>
      <c r="Q29" s="4" t="inlineStr">
        <is>
          <t xml:space="preserve"> </t>
        </is>
      </c>
      <c r="R29" s="4" t="inlineStr">
        <is>
          <t xml:space="preserve"> </t>
        </is>
      </c>
    </row>
    <row r="30">
      <c r="A30" s="4" t="inlineStr">
        <is>
          <t>Equity in income of equity method investees</t>
        </is>
      </c>
      <c r="B30" s="5" t="n">
        <v>-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9</v>
      </c>
      <c r="M30" s="4" t="inlineStr">
        <is>
          <t xml:space="preserve"> </t>
        </is>
      </c>
      <c r="N30" s="5" t="n">
        <v>-9</v>
      </c>
      <c r="O30" s="4" t="inlineStr">
        <is>
          <t xml:space="preserve"> </t>
        </is>
      </c>
      <c r="P30" s="4" t="inlineStr">
        <is>
          <t xml:space="preserve"> </t>
        </is>
      </c>
      <c r="Q30" s="4" t="inlineStr">
        <is>
          <t xml:space="preserve"> </t>
        </is>
      </c>
      <c r="R30" s="4" t="inlineStr">
        <is>
          <t xml:space="preserve"> </t>
        </is>
      </c>
    </row>
    <row r="31">
      <c r="A31" s="4" t="inlineStr">
        <is>
          <t>Equity-based compensation</t>
        </is>
      </c>
      <c r="B31" s="5" t="n">
        <v>1593</v>
      </c>
      <c r="D31" s="4" t="inlineStr">
        <is>
          <t xml:space="preserve"> </t>
        </is>
      </c>
      <c r="E31" s="4" t="inlineStr">
        <is>
          <t xml:space="preserve"> </t>
        </is>
      </c>
      <c r="F31" s="4" t="inlineStr">
        <is>
          <t xml:space="preserve"> </t>
        </is>
      </c>
      <c r="G31" s="4" t="inlineStr">
        <is>
          <t xml:space="preserve"> </t>
        </is>
      </c>
      <c r="H31" s="4" t="inlineStr">
        <is>
          <t xml:space="preserve"> </t>
        </is>
      </c>
      <c r="I31" s="5" t="n">
        <v>1121</v>
      </c>
      <c r="J31" s="4" t="inlineStr">
        <is>
          <t xml:space="preserve"> </t>
        </is>
      </c>
      <c r="K31" s="4" t="inlineStr">
        <is>
          <t xml:space="preserve"> </t>
        </is>
      </c>
      <c r="L31" s="4" t="inlineStr">
        <is>
          <t xml:space="preserve"> </t>
        </is>
      </c>
      <c r="M31" s="4" t="inlineStr">
        <is>
          <t xml:space="preserve"> </t>
        </is>
      </c>
      <c r="N31" s="5" t="n">
        <v>1121</v>
      </c>
      <c r="O31" s="4" t="inlineStr">
        <is>
          <t xml:space="preserve"> </t>
        </is>
      </c>
      <c r="P31" s="4" t="inlineStr">
        <is>
          <t xml:space="preserve"> </t>
        </is>
      </c>
      <c r="Q31" s="5" t="n">
        <v>472</v>
      </c>
      <c r="R31" s="4" t="inlineStr">
        <is>
          <t xml:space="preserve"> </t>
        </is>
      </c>
    </row>
    <row r="32">
      <c r="A32" s="4" t="inlineStr">
        <is>
          <t>Changes in scope of consolidation</t>
        </is>
      </c>
      <c r="B32" s="5" t="n">
        <v>-386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3861</v>
      </c>
      <c r="R32" s="4" t="inlineStr">
        <is>
          <t xml:space="preserve"> </t>
        </is>
      </c>
    </row>
    <row r="33">
      <c r="A33" s="4" t="inlineStr">
        <is>
          <t>Ending Balance at Mar. 31, 2024</t>
        </is>
      </c>
      <c r="B33" s="5" t="n">
        <v>1281217</v>
      </c>
      <c r="D33" s="4" t="inlineStr">
        <is>
          <t xml:space="preserve"> </t>
        </is>
      </c>
      <c r="E33" s="4" t="inlineStr">
        <is>
          <t xml:space="preserve"> </t>
        </is>
      </c>
      <c r="F33" s="6" t="n">
        <v>11</v>
      </c>
      <c r="G33" s="4" t="inlineStr">
        <is>
          <t xml:space="preserve"> </t>
        </is>
      </c>
      <c r="H33" s="4" t="inlineStr">
        <is>
          <t xml:space="preserve"> </t>
        </is>
      </c>
      <c r="I33" s="5" t="n">
        <v>1668367</v>
      </c>
      <c r="J33" s="4" t="inlineStr">
        <is>
          <t xml:space="preserve"> </t>
        </is>
      </c>
      <c r="K33" s="4" t="inlineStr">
        <is>
          <t xml:space="preserve"> </t>
        </is>
      </c>
      <c r="L33" s="5" t="n">
        <v>-83522</v>
      </c>
      <c r="M33" s="5" t="n">
        <v>-357100</v>
      </c>
      <c r="N33" s="5" t="n">
        <v>1227756</v>
      </c>
      <c r="O33" s="4" t="inlineStr">
        <is>
          <t xml:space="preserve"> </t>
        </is>
      </c>
      <c r="P33" s="4" t="inlineStr">
        <is>
          <t xml:space="preserve"> </t>
        </is>
      </c>
      <c r="Q33" s="5" t="n">
        <v>53461</v>
      </c>
      <c r="R33" s="4" t="inlineStr">
        <is>
          <t xml:space="preserve"> </t>
        </is>
      </c>
    </row>
    <row r="34">
      <c r="A34" s="4" t="inlineStr">
        <is>
          <t>Ending Balance (in shares) at Mar. 31, 2024</t>
        </is>
      </c>
      <c r="B34" s="4" t="inlineStr">
        <is>
          <t xml:space="preserve"> </t>
        </is>
      </c>
      <c r="D34" s="4" t="inlineStr">
        <is>
          <t xml:space="preserve"> </t>
        </is>
      </c>
      <c r="E34" s="4" t="inlineStr">
        <is>
          <t xml:space="preserve"> </t>
        </is>
      </c>
      <c r="F34" s="5" t="n">
        <v>10950515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Income (Loss)</t>
        </is>
      </c>
      <c r="B35" s="5" t="n">
        <v>-7674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76885</v>
      </c>
      <c r="N35" s="5" t="n">
        <v>-76885</v>
      </c>
      <c r="O35" s="4" t="inlineStr">
        <is>
          <t xml:space="preserve"> </t>
        </is>
      </c>
      <c r="P35" s="4" t="inlineStr">
        <is>
          <t xml:space="preserve"> </t>
        </is>
      </c>
      <c r="Q35" s="5" t="n">
        <v>137</v>
      </c>
      <c r="R35" s="4" t="inlineStr">
        <is>
          <t xml:space="preserve"> </t>
        </is>
      </c>
    </row>
    <row r="36">
      <c r="A36" s="4" t="inlineStr">
        <is>
          <t>Foreign currency translation adjustments, net of tax</t>
        </is>
      </c>
      <c r="B36" s="5" t="n">
        <v>-2048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0486</v>
      </c>
      <c r="M36" s="4" t="inlineStr">
        <is>
          <t xml:space="preserve"> </t>
        </is>
      </c>
      <c r="N36" s="5" t="n">
        <v>-20486</v>
      </c>
      <c r="O36" s="4" t="inlineStr">
        <is>
          <t xml:space="preserve"> </t>
        </is>
      </c>
      <c r="P36" s="4" t="inlineStr">
        <is>
          <t xml:space="preserve"> </t>
        </is>
      </c>
      <c r="Q36" s="4" t="inlineStr">
        <is>
          <t xml:space="preserve"> </t>
        </is>
      </c>
      <c r="R36" s="4" t="inlineStr">
        <is>
          <t xml:space="preserve"> </t>
        </is>
      </c>
    </row>
    <row r="37">
      <c r="A37" s="4" t="inlineStr">
        <is>
          <t>Issuance of common stock</t>
        </is>
      </c>
      <c r="B37" s="4" t="inlineStr">
        <is>
          <t xml:space="preserve"> </t>
        </is>
      </c>
      <c r="D37" s="6" t="n">
        <v>281737</v>
      </c>
      <c r="E37" s="6" t="n">
        <v>50000</v>
      </c>
      <c r="F37" s="4" t="inlineStr">
        <is>
          <t xml:space="preserve"> </t>
        </is>
      </c>
      <c r="G37" s="6" t="n">
        <v>2</v>
      </c>
      <c r="H37" s="6" t="n">
        <v>0</v>
      </c>
      <c r="I37" s="4" t="inlineStr">
        <is>
          <t xml:space="preserve"> </t>
        </is>
      </c>
      <c r="J37" s="6" t="n">
        <v>281735</v>
      </c>
      <c r="K37" s="6" t="n">
        <v>50000</v>
      </c>
      <c r="L37" s="4" t="inlineStr">
        <is>
          <t xml:space="preserve"> </t>
        </is>
      </c>
      <c r="M37" s="4" t="inlineStr">
        <is>
          <t xml:space="preserve"> </t>
        </is>
      </c>
      <c r="N37" s="4" t="inlineStr">
        <is>
          <t xml:space="preserve"> </t>
        </is>
      </c>
      <c r="O37" s="6" t="n">
        <v>281737</v>
      </c>
      <c r="P37" s="6" t="n">
        <v>50000</v>
      </c>
      <c r="Q37" s="4" t="inlineStr">
        <is>
          <t xml:space="preserve"> </t>
        </is>
      </c>
      <c r="R37" s="4" t="inlineStr">
        <is>
          <t xml:space="preserve"> </t>
        </is>
      </c>
    </row>
    <row r="38">
      <c r="A38" s="4" t="inlineStr">
        <is>
          <t>Issuance of common stock (in shares)</t>
        </is>
      </c>
      <c r="B38" s="4" t="inlineStr">
        <is>
          <t xml:space="preserve"> </t>
        </is>
      </c>
      <c r="D38" s="4" t="inlineStr">
        <is>
          <t xml:space="preserve"> </t>
        </is>
      </c>
      <c r="E38" s="4" t="inlineStr">
        <is>
          <t xml:space="preserve"> </t>
        </is>
      </c>
      <c r="F38" s="4" t="inlineStr">
        <is>
          <t xml:space="preserve"> </t>
        </is>
      </c>
      <c r="G38" s="5" t="n">
        <v>15000000</v>
      </c>
      <c r="H38" s="5" t="n">
        <v>238095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quity-based compensation</t>
        </is>
      </c>
      <c r="B39" s="5" t="n">
        <v>53449</v>
      </c>
      <c r="C39" s="4" t="inlineStr">
        <is>
          <t>[1]</t>
        </is>
      </c>
      <c r="D39" s="4" t="inlineStr">
        <is>
          <t xml:space="preserve"> </t>
        </is>
      </c>
      <c r="E39" s="4" t="inlineStr">
        <is>
          <t xml:space="preserve"> </t>
        </is>
      </c>
      <c r="F39" s="4" t="inlineStr">
        <is>
          <t xml:space="preserve"> </t>
        </is>
      </c>
      <c r="G39" s="4" t="inlineStr">
        <is>
          <t xml:space="preserve"> </t>
        </is>
      </c>
      <c r="H39" s="4" t="inlineStr">
        <is>
          <t xml:space="preserve"> </t>
        </is>
      </c>
      <c r="I39" s="5" t="n">
        <v>53224</v>
      </c>
      <c r="J39" s="4" t="inlineStr">
        <is>
          <t xml:space="preserve"> </t>
        </is>
      </c>
      <c r="K39" s="4" t="inlineStr">
        <is>
          <t xml:space="preserve"> </t>
        </is>
      </c>
      <c r="L39" s="4" t="inlineStr">
        <is>
          <t xml:space="preserve"> </t>
        </is>
      </c>
      <c r="M39" s="4" t="inlineStr">
        <is>
          <t xml:space="preserve"> </t>
        </is>
      </c>
      <c r="N39" s="5" t="n">
        <v>53224</v>
      </c>
      <c r="O39" s="4" t="inlineStr">
        <is>
          <t xml:space="preserve"> </t>
        </is>
      </c>
      <c r="P39" s="4" t="inlineStr">
        <is>
          <t xml:space="preserve"> </t>
        </is>
      </c>
      <c r="Q39" s="5" t="n">
        <v>225</v>
      </c>
      <c r="R39" s="4" t="inlineStr">
        <is>
          <t xml:space="preserve"> </t>
        </is>
      </c>
    </row>
    <row r="40">
      <c r="A40" s="4" t="inlineStr">
        <is>
          <t>Ending Balance at Jun. 30, 2024</t>
        </is>
      </c>
      <c r="B40" s="5" t="n">
        <v>1569169</v>
      </c>
      <c r="D40" s="4" t="inlineStr">
        <is>
          <t xml:space="preserve"> </t>
        </is>
      </c>
      <c r="E40" s="4" t="inlineStr">
        <is>
          <t xml:space="preserve"> </t>
        </is>
      </c>
      <c r="F40" s="6" t="n">
        <v>13</v>
      </c>
      <c r="G40" s="4" t="inlineStr">
        <is>
          <t xml:space="preserve"> </t>
        </is>
      </c>
      <c r="H40" s="4" t="inlineStr">
        <is>
          <t xml:space="preserve"> </t>
        </is>
      </c>
      <c r="I40" s="5" t="n">
        <v>2053326</v>
      </c>
      <c r="J40" s="4" t="inlineStr">
        <is>
          <t xml:space="preserve"> </t>
        </is>
      </c>
      <c r="K40" s="4" t="inlineStr">
        <is>
          <t xml:space="preserve"> </t>
        </is>
      </c>
      <c r="L40" s="5" t="n">
        <v>-104008</v>
      </c>
      <c r="M40" s="5" t="n">
        <v>-433985</v>
      </c>
      <c r="N40" s="5" t="n">
        <v>1515346</v>
      </c>
      <c r="O40" s="4" t="inlineStr">
        <is>
          <t xml:space="preserve"> </t>
        </is>
      </c>
      <c r="P40" s="4" t="inlineStr">
        <is>
          <t xml:space="preserve"> </t>
        </is>
      </c>
      <c r="Q40" s="5" t="n">
        <v>53823</v>
      </c>
      <c r="R40" s="4" t="inlineStr">
        <is>
          <t xml:space="preserve"> </t>
        </is>
      </c>
    </row>
    <row r="41">
      <c r="A41" s="4" t="inlineStr">
        <is>
          <t>Ending Balance (in shares) at Jun. 30, 2024</t>
        </is>
      </c>
      <c r="B41" s="4" t="inlineStr">
        <is>
          <t xml:space="preserve"> </t>
        </is>
      </c>
      <c r="D41" s="4" t="inlineStr">
        <is>
          <t xml:space="preserve"> </t>
        </is>
      </c>
      <c r="E41" s="4" t="inlineStr">
        <is>
          <t xml:space="preserve"> </t>
        </is>
      </c>
      <c r="F41" s="5" t="n">
        <v>12688610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et Income (Loss)</t>
        </is>
      </c>
      <c r="B42" s="5" t="n">
        <v>1984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9753</v>
      </c>
      <c r="N42" s="5" t="n">
        <v>19753</v>
      </c>
      <c r="O42" s="4" t="inlineStr">
        <is>
          <t xml:space="preserve"> </t>
        </is>
      </c>
      <c r="P42" s="4" t="inlineStr">
        <is>
          <t xml:space="preserve"> </t>
        </is>
      </c>
      <c r="Q42" s="5" t="n">
        <v>89</v>
      </c>
      <c r="R42" s="4" t="inlineStr">
        <is>
          <t xml:space="preserve"> </t>
        </is>
      </c>
    </row>
    <row r="43">
      <c r="A43" s="4" t="inlineStr">
        <is>
          <t>Foreign currency translation adjustments, net of tax</t>
        </is>
      </c>
      <c r="B43" s="5" t="n">
        <v>3957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9570</v>
      </c>
      <c r="M43" s="4" t="inlineStr">
        <is>
          <t xml:space="preserve"> </t>
        </is>
      </c>
      <c r="N43" s="5" t="n">
        <v>39570</v>
      </c>
      <c r="O43" s="4" t="inlineStr">
        <is>
          <t xml:space="preserve"> </t>
        </is>
      </c>
      <c r="P43" s="4" t="inlineStr">
        <is>
          <t xml:space="preserve"> </t>
        </is>
      </c>
      <c r="Q43" s="4" t="inlineStr">
        <is>
          <t xml:space="preserve"> </t>
        </is>
      </c>
      <c r="R43" s="4" t="inlineStr">
        <is>
          <t xml:space="preserve"> </t>
        </is>
      </c>
    </row>
    <row r="44">
      <c r="A44" s="4" t="inlineStr">
        <is>
          <t>Issuance of common stock</t>
        </is>
      </c>
      <c r="B44" s="5" t="n">
        <v>27533</v>
      </c>
      <c r="D44" s="4" t="inlineStr">
        <is>
          <t xml:space="preserve"> </t>
        </is>
      </c>
      <c r="E44" s="4" t="inlineStr">
        <is>
          <t xml:space="preserve"> </t>
        </is>
      </c>
      <c r="F44" s="6" t="n">
        <v>0</v>
      </c>
      <c r="G44" s="4" t="inlineStr">
        <is>
          <t xml:space="preserve"> </t>
        </is>
      </c>
      <c r="H44" s="4" t="inlineStr">
        <is>
          <t xml:space="preserve"> </t>
        </is>
      </c>
      <c r="I44" s="5" t="n">
        <v>27533</v>
      </c>
      <c r="J44" s="4" t="inlineStr">
        <is>
          <t xml:space="preserve"> </t>
        </is>
      </c>
      <c r="K44" s="4" t="inlineStr">
        <is>
          <t xml:space="preserve"> </t>
        </is>
      </c>
      <c r="L44" s="4" t="inlineStr">
        <is>
          <t xml:space="preserve"> </t>
        </is>
      </c>
      <c r="M44" s="4" t="inlineStr">
        <is>
          <t xml:space="preserve"> </t>
        </is>
      </c>
      <c r="N44" s="5" t="n">
        <v>27533</v>
      </c>
      <c r="O44" s="4" t="inlineStr">
        <is>
          <t xml:space="preserve"> </t>
        </is>
      </c>
      <c r="P44" s="4" t="inlineStr">
        <is>
          <t xml:space="preserve"> </t>
        </is>
      </c>
      <c r="Q44" s="4" t="inlineStr">
        <is>
          <t xml:space="preserve"> </t>
        </is>
      </c>
      <c r="R44" s="4" t="inlineStr">
        <is>
          <t xml:space="preserve"> </t>
        </is>
      </c>
    </row>
    <row r="45">
      <c r="A45" s="4" t="inlineStr">
        <is>
          <t>Issuance of common stock (in shares)</t>
        </is>
      </c>
      <c r="B45" s="4" t="inlineStr">
        <is>
          <t xml:space="preserve"> </t>
        </is>
      </c>
      <c r="D45" s="4" t="inlineStr">
        <is>
          <t xml:space="preserve"> </t>
        </is>
      </c>
      <c r="E45" s="4" t="inlineStr">
        <is>
          <t xml:space="preserve"> </t>
        </is>
      </c>
      <c r="F45" s="5" t="n">
        <v>142704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quity in income of equity method investees</t>
        </is>
      </c>
      <c r="B46" s="5" t="n">
        <v>-14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40</v>
      </c>
      <c r="M46" s="4" t="inlineStr">
        <is>
          <t xml:space="preserve"> </t>
        </is>
      </c>
      <c r="N46" s="5" t="n">
        <v>-140</v>
      </c>
      <c r="O46" s="4" t="inlineStr">
        <is>
          <t xml:space="preserve"> </t>
        </is>
      </c>
      <c r="P46" s="4" t="inlineStr">
        <is>
          <t xml:space="preserve"> </t>
        </is>
      </c>
      <c r="Q46" s="4" t="inlineStr">
        <is>
          <t xml:space="preserve"> </t>
        </is>
      </c>
      <c r="R46" s="4" t="inlineStr">
        <is>
          <t xml:space="preserve"> </t>
        </is>
      </c>
    </row>
    <row r="47">
      <c r="A47" s="4" t="inlineStr">
        <is>
          <t>Equity-based compensation</t>
        </is>
      </c>
      <c r="B47" s="5" t="n">
        <v>12886</v>
      </c>
      <c r="D47" s="4" t="inlineStr">
        <is>
          <t xml:space="preserve"> </t>
        </is>
      </c>
      <c r="E47" s="4" t="inlineStr">
        <is>
          <t xml:space="preserve"> </t>
        </is>
      </c>
      <c r="F47" s="4" t="inlineStr">
        <is>
          <t xml:space="preserve"> </t>
        </is>
      </c>
      <c r="G47" s="4" t="inlineStr">
        <is>
          <t xml:space="preserve"> </t>
        </is>
      </c>
      <c r="H47" s="4" t="inlineStr">
        <is>
          <t xml:space="preserve"> </t>
        </is>
      </c>
      <c r="I47" s="5" t="n">
        <v>12652</v>
      </c>
      <c r="J47" s="4" t="inlineStr">
        <is>
          <t xml:space="preserve"> </t>
        </is>
      </c>
      <c r="K47" s="4" t="inlineStr">
        <is>
          <t xml:space="preserve"> </t>
        </is>
      </c>
      <c r="L47" s="4" t="inlineStr">
        <is>
          <t xml:space="preserve"> </t>
        </is>
      </c>
      <c r="M47" s="4" t="inlineStr">
        <is>
          <t xml:space="preserve"> </t>
        </is>
      </c>
      <c r="N47" s="5" t="n">
        <v>12652</v>
      </c>
      <c r="O47" s="4" t="inlineStr">
        <is>
          <t xml:space="preserve"> </t>
        </is>
      </c>
      <c r="P47" s="4" t="inlineStr">
        <is>
          <t xml:space="preserve"> </t>
        </is>
      </c>
      <c r="Q47" s="5" t="n">
        <v>234</v>
      </c>
      <c r="R47" s="4" t="inlineStr">
        <is>
          <t xml:space="preserve"> </t>
        </is>
      </c>
    </row>
    <row r="48">
      <c r="A48" s="4" t="inlineStr">
        <is>
          <t>Ending Balance at Sep. 30, 2024</t>
        </is>
      </c>
      <c r="B48" s="6" t="n">
        <v>1668860</v>
      </c>
      <c r="D48" s="4" t="inlineStr">
        <is>
          <t xml:space="preserve"> </t>
        </is>
      </c>
      <c r="E48" s="4" t="inlineStr">
        <is>
          <t xml:space="preserve"> </t>
        </is>
      </c>
      <c r="F48" s="6" t="n">
        <v>13</v>
      </c>
      <c r="G48" s="4" t="inlineStr">
        <is>
          <t xml:space="preserve"> </t>
        </is>
      </c>
      <c r="H48" s="4" t="inlineStr">
        <is>
          <t xml:space="preserve"> </t>
        </is>
      </c>
      <c r="I48" s="6" t="n">
        <v>2093511</v>
      </c>
      <c r="J48" s="4" t="inlineStr">
        <is>
          <t xml:space="preserve"> </t>
        </is>
      </c>
      <c r="K48" s="4" t="inlineStr">
        <is>
          <t xml:space="preserve"> </t>
        </is>
      </c>
      <c r="L48" s="6" t="n">
        <v>-64578</v>
      </c>
      <c r="M48" s="6" t="n">
        <v>-414232</v>
      </c>
      <c r="N48" s="6" t="n">
        <v>1614714</v>
      </c>
      <c r="O48" s="4" t="inlineStr">
        <is>
          <t xml:space="preserve"> </t>
        </is>
      </c>
      <c r="P48" s="4" t="inlineStr">
        <is>
          <t xml:space="preserve"> </t>
        </is>
      </c>
      <c r="Q48" s="6" t="n">
        <v>54146</v>
      </c>
      <c r="R48" s="4" t="inlineStr">
        <is>
          <t xml:space="preserve"> </t>
        </is>
      </c>
    </row>
    <row r="49">
      <c r="A49" s="4" t="inlineStr">
        <is>
          <t>Ending Balance (in shares) at Sep. 30, 2024</t>
        </is>
      </c>
      <c r="B49" s="5" t="n">
        <v>128313144</v>
      </c>
      <c r="D49" s="4" t="inlineStr">
        <is>
          <t xml:space="preserve"> </t>
        </is>
      </c>
      <c r="E49" s="4" t="inlineStr">
        <is>
          <t xml:space="preserve"> </t>
        </is>
      </c>
      <c r="F49" s="5" t="n">
        <v>12831314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row r="51">
      <c r="A51" s="4" t="inlineStr">
        <is>
          <t>[1] During the nine months ended September 30, 2024, the Company recorded a dividend of $ 17.3 million as a reduction in additional paid-in capital for stock options granted to NAVER's employees who did not provide services to the Company (See Note 1. Description of Business and Summary of Significant Accounting Policies for the definitions of the Company and NAVER).</t>
        </is>
      </c>
    </row>
  </sheetData>
  <mergeCells count="3">
    <mergeCell ref="B1:C1"/>
    <mergeCell ref="A50:R50"/>
    <mergeCell ref="A51:R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9899</v>
      </c>
      <c r="C4" s="6" t="n">
        <v>5934</v>
      </c>
      <c r="D4" s="6" t="n">
        <v>-1324</v>
      </c>
      <c r="E4" s="6" t="n">
        <v>19512</v>
      </c>
    </row>
    <row r="5">
      <c r="A5" s="4" t="inlineStr">
        <is>
          <t>Effective income tax rate</t>
        </is>
      </c>
      <c r="B5" s="4" t="inlineStr">
        <is>
          <t>(98.10%)</t>
        </is>
      </c>
      <c r="C5" s="4" t="inlineStr">
        <is>
          <t xml:space="preserve"> </t>
        </is>
      </c>
      <c r="D5" s="12" t="n">
        <v>0.026</v>
      </c>
      <c r="E5" s="4" t="inlineStr">
        <is>
          <t>(65.10%)</t>
        </is>
      </c>
    </row>
    <row r="6">
      <c r="A6" s="4" t="inlineStr">
        <is>
          <t>Net discrete tax expense (benefit)</t>
        </is>
      </c>
      <c r="B6" s="4" t="inlineStr">
        <is>
          <t xml:space="preserve"> </t>
        </is>
      </c>
      <c r="C6" s="4" t="inlineStr">
        <is>
          <t xml:space="preserve"> </t>
        </is>
      </c>
      <c r="D6" s="6" t="n">
        <v>-12100</v>
      </c>
      <c r="E6" s="6" t="n">
        <v>10700</v>
      </c>
    </row>
    <row r="7">
      <c r="A7" s="4" t="inlineStr">
        <is>
          <t>Federal statutory income tax rate</t>
        </is>
      </c>
      <c r="B7" s="4" t="inlineStr">
        <is>
          <t xml:space="preserve"> </t>
        </is>
      </c>
      <c r="C7" s="4" t="inlineStr">
        <is>
          <t xml:space="preserve"> </t>
        </is>
      </c>
      <c r="D7" s="13" t="n">
        <v>0.21</v>
      </c>
      <c r="E7" s="4" t="inlineStr">
        <is>
          <t xml:space="preserve"> </t>
        </is>
      </c>
    </row>
    <row r="8">
      <c r="A8" s="4" t="inlineStr">
        <is>
          <t>Deferred tax liability</t>
        </is>
      </c>
      <c r="B8" s="6" t="n">
        <v>18400</v>
      </c>
      <c r="C8" s="4" t="inlineStr">
        <is>
          <t xml:space="preserve"> </t>
        </is>
      </c>
      <c r="D8" s="6" t="n">
        <v>18400</v>
      </c>
      <c r="E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Schedule of Periodic Benefit Costs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Current service costs</t>
        </is>
      </c>
      <c r="B4" s="6" t="n">
        <v>1337</v>
      </c>
      <c r="C4" s="6" t="n">
        <v>1911</v>
      </c>
      <c r="D4" s="6" t="n">
        <v>4021</v>
      </c>
      <c r="E4" s="6" t="n">
        <v>6084</v>
      </c>
    </row>
    <row r="5">
      <c r="A5" s="4" t="inlineStr">
        <is>
          <t>Interest expense</t>
        </is>
      </c>
      <c r="B5" s="5" t="n">
        <v>323</v>
      </c>
      <c r="C5" s="5" t="n">
        <v>376</v>
      </c>
      <c r="D5" s="5" t="n">
        <v>979</v>
      </c>
      <c r="E5" s="5" t="n">
        <v>1137</v>
      </c>
    </row>
    <row r="6">
      <c r="A6" s="4" t="inlineStr">
        <is>
          <t>Actuarial gain</t>
        </is>
      </c>
      <c r="B6" s="5" t="n">
        <v>-2449</v>
      </c>
      <c r="C6" s="5" t="n">
        <v>-2556</v>
      </c>
      <c r="D6" s="5" t="n">
        <v>-7419</v>
      </c>
      <c r="E6" s="5" t="n">
        <v>-7735</v>
      </c>
    </row>
    <row r="7">
      <c r="A7" s="4" t="inlineStr">
        <is>
          <t>Net periodic benefit income</t>
        </is>
      </c>
      <c r="B7" s="6" t="n">
        <v>-789</v>
      </c>
      <c r="C7" s="6" t="n">
        <v>-269</v>
      </c>
      <c r="D7" s="6" t="n">
        <v>-2419</v>
      </c>
      <c r="E7" s="6" t="n">
        <v>-5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tirement Benefi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severance expense</t>
        </is>
      </c>
      <c r="B4" s="9" t="n">
        <v>0.3</v>
      </c>
      <c r="C4" s="9" t="n">
        <v>0.5</v>
      </c>
      <c r="D4" s="9" t="n">
        <v>2.2</v>
      </c>
      <c r="E4" s="9" t="n">
        <v>1.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Ranges of Significant Unobservable Inputs Used to Value Level 3 Assets (Details) - Level 3 $ in Thousands</t>
        </is>
      </c>
      <c r="B1" s="2" t="inlineStr">
        <is>
          <t>Sep. 30, 2024 USD ($)</t>
        </is>
      </c>
      <c r="C1" s="2" t="inlineStr">
        <is>
          <t>Dec. 31, 2023 USD ($)</t>
        </is>
      </c>
    </row>
    <row r="2">
      <c r="A2" s="4" t="inlineStr">
        <is>
          <t>Debt Securiti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securities</t>
        </is>
      </c>
      <c r="B4" s="6" t="n">
        <v>53717</v>
      </c>
      <c r="C4" s="6" t="n">
        <v>48277</v>
      </c>
    </row>
    <row r="5">
      <c r="A5" s="4" t="inlineStr">
        <is>
          <t>Debt Securities | Redeemable Convertible Preferred Stock | Option Pricing Model | 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securities</t>
        </is>
      </c>
      <c r="B7" s="6" t="n">
        <v>53717</v>
      </c>
      <c r="C7" s="6" t="n">
        <v>48277</v>
      </c>
    </row>
    <row r="8">
      <c r="A8" s="4" t="inlineStr">
        <is>
          <t>Debt Securities | Redeemable Convertible Preferred Stock | Option Pricing Model | Discount Rate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securities measurement input</t>
        </is>
      </c>
      <c r="B10" s="10" t="n">
        <v>9.82</v>
      </c>
      <c r="C10" s="10" t="n">
        <v>9.82</v>
      </c>
    </row>
    <row r="11">
      <c r="A11" s="4" t="inlineStr">
        <is>
          <t>Debt Securities | Redeemable Convertible Preferred Stock | Option Pricing Model | Discount Rate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securities measurement input</t>
        </is>
      </c>
      <c r="B13" s="10" t="n">
        <v>23.71</v>
      </c>
      <c r="C13" s="10" t="n">
        <v>23.71</v>
      </c>
    </row>
    <row r="14">
      <c r="A14" s="4" t="inlineStr">
        <is>
          <t>Debt Securities | Redeemable Convertible Preferred Stock | Option Pricing Model | Volatility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securities measurement input</t>
        </is>
      </c>
      <c r="B16" s="11" t="n">
        <v>33.5</v>
      </c>
      <c r="C16" s="11" t="n">
        <v>33.5</v>
      </c>
    </row>
    <row r="17">
      <c r="A17" s="4" t="inlineStr">
        <is>
          <t>Debt Securities | Redeemable Convertible Preferred Stock | Option Pricing Model | Volatility | Maximu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bt securities measurement input</t>
        </is>
      </c>
      <c r="B19" s="10" t="n">
        <v>65.39</v>
      </c>
      <c r="C19" s="10" t="n">
        <v>65.39</v>
      </c>
    </row>
    <row r="20">
      <c r="A20" s="4" t="inlineStr">
        <is>
          <t>Equity Securiti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quity securities</t>
        </is>
      </c>
      <c r="B22" s="6" t="n">
        <v>24787</v>
      </c>
      <c r="C22" s="6" t="n">
        <v>26847</v>
      </c>
    </row>
    <row r="23">
      <c r="A23" s="4" t="inlineStr">
        <is>
          <t>Equity Securities | Redeemable Convertible Preferred Stock | Measurement Alternativ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quity securities</t>
        </is>
      </c>
      <c r="B25" s="5" t="n">
        <v>15000</v>
      </c>
      <c r="C25" s="5" t="n">
        <v>15000</v>
      </c>
    </row>
    <row r="26">
      <c r="A26" s="4" t="inlineStr">
        <is>
          <t>Equity Securities | Private Equity Securities | Measurement Alternativ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quity securities</t>
        </is>
      </c>
      <c r="B28" s="5" t="n">
        <v>56</v>
      </c>
      <c r="C28" s="5" t="n">
        <v>857</v>
      </c>
    </row>
    <row r="29">
      <c r="A29" s="4" t="inlineStr">
        <is>
          <t>Equity Securities | Contribution Investment Fund | Measurement Alternativ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quity securities</t>
        </is>
      </c>
      <c r="B31" s="5" t="n">
        <v>565</v>
      </c>
      <c r="C31" s="5" t="n">
        <v>574</v>
      </c>
    </row>
    <row r="32">
      <c r="A32" s="4" t="inlineStr">
        <is>
          <t>Equity Securities | Convertible Preferred Stock | Option Pricing Model | Discoun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quity securities</t>
        </is>
      </c>
      <c r="B34" s="6" t="n">
        <v>9166</v>
      </c>
      <c r="C34" s="6" t="n">
        <v>8152</v>
      </c>
    </row>
    <row r="35">
      <c r="A35" s="4" t="inlineStr">
        <is>
          <t>Equity Securities | Convertible Preferred Stock | Option Pricing Model | Discount Rate | Min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quity securities measurement input</t>
        </is>
      </c>
      <c r="B37" s="10" t="n">
        <v>4.41</v>
      </c>
      <c r="C37" s="10" t="n">
        <v>4.41</v>
      </c>
    </row>
    <row r="38">
      <c r="A38" s="4" t="inlineStr">
        <is>
          <t>Equity Securities | Convertible Preferred Stock | Option Pricing Model | Discount Rate | Max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quity securities measurement input</t>
        </is>
      </c>
      <c r="B40" s="10" t="n">
        <v>18.26</v>
      </c>
      <c r="C40" s="10" t="n">
        <v>18.26</v>
      </c>
    </row>
    <row r="41">
      <c r="A41" s="4" t="inlineStr">
        <is>
          <t>Equity Securities | Convertible Preferred Stock | Option Pricing Model | Volatility | Min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Equity securities measurement input</t>
        </is>
      </c>
      <c r="B43" s="11" t="n">
        <v>40.5</v>
      </c>
      <c r="C43" s="11" t="n">
        <v>40.5</v>
      </c>
    </row>
    <row r="44">
      <c r="A44" s="4" t="inlineStr">
        <is>
          <t>Equity Securities | Convertible Preferred Stock | Option Pricing Model | Volatility | Maximum</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Equity securities measurement input</t>
        </is>
      </c>
      <c r="B46" s="11" t="n">
        <v>49.6</v>
      </c>
      <c r="C46" s="11" t="n">
        <v>49.6</v>
      </c>
    </row>
    <row r="47">
      <c r="A47" s="4" t="inlineStr">
        <is>
          <t>Equity Securities | Convertible Preferred Stock | Measurement Alternative | Volatility</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Equity securities</t>
        </is>
      </c>
      <c r="B49" s="4" t="inlineStr">
        <is>
          <t xml:space="preserve"> </t>
        </is>
      </c>
      <c r="C49" s="6" t="n">
        <v>22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Summary of Changes in Fair Value of Level 1 and Level 3 Assets Included Debt and Equity Securities (Details)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75324</v>
      </c>
      <c r="C4" s="6" t="n">
        <v>78342</v>
      </c>
      <c r="D4" s="6" t="n">
        <v>91233</v>
      </c>
      <c r="E4" s="6" t="n">
        <v>107783</v>
      </c>
      <c r="F4" s="6" t="n">
        <v>106894</v>
      </c>
      <c r="G4" s="6" t="n">
        <v>109139</v>
      </c>
    </row>
    <row r="5">
      <c r="A5" s="4" t="inlineStr">
        <is>
          <t>Purchases</t>
        </is>
      </c>
      <c r="B5" s="4" t="inlineStr">
        <is>
          <t xml:space="preserve"> </t>
        </is>
      </c>
      <c r="C5" s="4" t="inlineStr">
        <is>
          <t xml:space="preserve"> </t>
        </is>
      </c>
      <c r="D5" s="4" t="inlineStr">
        <is>
          <t xml:space="preserve"> </t>
        </is>
      </c>
      <c r="E5" s="5" t="n">
        <v>1678</v>
      </c>
      <c r="F5" s="5" t="n">
        <v>675</v>
      </c>
      <c r="G5" s="5" t="n">
        <v>46</v>
      </c>
    </row>
    <row r="6">
      <c r="A6" s="4" t="inlineStr">
        <is>
          <t>Business disposition</t>
        </is>
      </c>
      <c r="B6" s="4" t="inlineStr">
        <is>
          <t xml:space="preserve"> </t>
        </is>
      </c>
      <c r="C6" s="4" t="inlineStr">
        <is>
          <t xml:space="preserve"> </t>
        </is>
      </c>
      <c r="D6" s="5" t="n">
        <v>5746</v>
      </c>
      <c r="E6" s="4" t="inlineStr">
        <is>
          <t xml:space="preserve"> </t>
        </is>
      </c>
      <c r="F6" s="5" t="n">
        <v>693</v>
      </c>
      <c r="G6" s="4" t="inlineStr">
        <is>
          <t xml:space="preserve"> </t>
        </is>
      </c>
    </row>
    <row r="7">
      <c r="A7" s="4" t="inlineStr">
        <is>
          <t>Net unrealized gain (loss)</t>
        </is>
      </c>
      <c r="B7" s="4" t="inlineStr">
        <is>
          <t xml:space="preserve"> </t>
        </is>
      </c>
      <c r="C7" s="5" t="n">
        <v>1852</v>
      </c>
      <c r="D7" s="5" t="n">
        <v>3371</v>
      </c>
      <c r="E7" s="4" t="inlineStr">
        <is>
          <t xml:space="preserve"> </t>
        </is>
      </c>
      <c r="F7" s="5" t="n">
        <v>855</v>
      </c>
      <c r="G7" s="5" t="n">
        <v>245</v>
      </c>
    </row>
    <row r="8">
      <c r="A8" s="4" t="inlineStr">
        <is>
          <t>Sales and settlement</t>
        </is>
      </c>
      <c r="B8" s="4" t="inlineStr">
        <is>
          <t xml:space="preserve"> </t>
        </is>
      </c>
      <c r="C8" s="5" t="n">
        <v>-2728</v>
      </c>
      <c r="D8" s="5" t="n">
        <v>-4</v>
      </c>
      <c r="E8" s="4" t="inlineStr">
        <is>
          <t xml:space="preserve"> </t>
        </is>
      </c>
      <c r="F8" s="4" t="inlineStr">
        <is>
          <t xml:space="preserve"> </t>
        </is>
      </c>
      <c r="G8" s="4" t="inlineStr">
        <is>
          <t xml:space="preserve"> </t>
        </is>
      </c>
    </row>
    <row r="9">
      <c r="A9" s="4" t="inlineStr">
        <is>
          <t>Reclassification</t>
        </is>
      </c>
      <c r="B9" s="4" t="inlineStr">
        <is>
          <t xml:space="preserve"> </t>
        </is>
      </c>
      <c r="C9" s="4" t="inlineStr">
        <is>
          <t xml:space="preserve"> </t>
        </is>
      </c>
      <c r="D9" s="5" t="n">
        <v>-18701</v>
      </c>
      <c r="E9" s="4" t="inlineStr">
        <is>
          <t xml:space="preserve"> </t>
        </is>
      </c>
      <c r="F9" s="4" t="inlineStr">
        <is>
          <t xml:space="preserve"> </t>
        </is>
      </c>
      <c r="G9" s="4" t="inlineStr">
        <is>
          <t xml:space="preserve"> </t>
        </is>
      </c>
    </row>
    <row r="10">
      <c r="A10" s="4" t="inlineStr">
        <is>
          <t>Currency translation differences</t>
        </is>
      </c>
      <c r="B10" s="5" t="n">
        <v>3183</v>
      </c>
      <c r="C10" s="5" t="n">
        <v>-2142</v>
      </c>
      <c r="D10" s="5" t="n">
        <v>-3303</v>
      </c>
      <c r="E10" s="5" t="n">
        <v>-2310</v>
      </c>
      <c r="F10" s="5" t="n">
        <v>-1334</v>
      </c>
      <c r="G10" s="5" t="n">
        <v>-2536</v>
      </c>
    </row>
    <row r="11">
      <c r="A11" s="4" t="inlineStr">
        <is>
          <t>Ending balance</t>
        </is>
      </c>
      <c r="B11" s="5" t="n">
        <v>78507</v>
      </c>
      <c r="C11" s="5" t="n">
        <v>75324</v>
      </c>
      <c r="D11" s="5" t="n">
        <v>78342</v>
      </c>
      <c r="E11" s="5" t="n">
        <v>107151</v>
      </c>
      <c r="F11" s="5" t="n">
        <v>107783</v>
      </c>
      <c r="G11" s="5" t="n">
        <v>106894</v>
      </c>
    </row>
    <row r="12">
      <c r="A12" s="4" t="inlineStr">
        <is>
          <t>Level 1 | Equity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5" t="n">
        <v>3</v>
      </c>
      <c r="C14" s="5" t="n">
        <v>3</v>
      </c>
      <c r="D14" s="5" t="n">
        <v>16109</v>
      </c>
      <c r="E14" s="5" t="n">
        <v>8895</v>
      </c>
      <c r="F14" s="5" t="n">
        <v>8804</v>
      </c>
      <c r="G14" s="5" t="n">
        <v>8680</v>
      </c>
    </row>
    <row r="15">
      <c r="A15" s="4" t="inlineStr">
        <is>
          <t>Purchases</t>
        </is>
      </c>
      <c r="B15" s="4" t="inlineStr">
        <is>
          <t xml:space="preserve"> </t>
        </is>
      </c>
      <c r="C15" s="4" t="inlineStr">
        <is>
          <t xml:space="preserve"> </t>
        </is>
      </c>
      <c r="D15" s="4" t="inlineStr">
        <is>
          <t xml:space="preserve"> </t>
        </is>
      </c>
      <c r="E15" s="5" t="n">
        <v>1294</v>
      </c>
      <c r="F15" s="4" t="inlineStr">
        <is>
          <t xml:space="preserve"> </t>
        </is>
      </c>
      <c r="G15" s="4" t="inlineStr">
        <is>
          <t xml:space="preserve"> </t>
        </is>
      </c>
    </row>
    <row r="16">
      <c r="A16" s="4" t="inlineStr">
        <is>
          <t>Net unrealized gain (loss)</t>
        </is>
      </c>
      <c r="B16" s="4" t="inlineStr">
        <is>
          <t xml:space="preserve"> </t>
        </is>
      </c>
      <c r="C16" s="4" t="inlineStr">
        <is>
          <t xml:space="preserve"> </t>
        </is>
      </c>
      <c r="D16" s="5" t="n">
        <v>3352</v>
      </c>
      <c r="E16" s="4" t="inlineStr">
        <is>
          <t xml:space="preserve"> </t>
        </is>
      </c>
      <c r="F16" s="5" t="n">
        <v>858</v>
      </c>
      <c r="G16" s="5" t="n">
        <v>117</v>
      </c>
    </row>
    <row r="17">
      <c r="A17" s="4" t="inlineStr">
        <is>
          <t>Reclassification</t>
        </is>
      </c>
      <c r="B17" s="4" t="inlineStr">
        <is>
          <t xml:space="preserve"> </t>
        </is>
      </c>
      <c r="C17" s="4" t="inlineStr">
        <is>
          <t xml:space="preserve"> </t>
        </is>
      </c>
      <c r="D17" s="5" t="n">
        <v>-18701</v>
      </c>
      <c r="E17" s="4" t="inlineStr">
        <is>
          <t xml:space="preserve"> </t>
        </is>
      </c>
      <c r="F17" s="5" t="n">
        <v>19</v>
      </c>
      <c r="G17" s="4" t="inlineStr">
        <is>
          <t xml:space="preserve"> </t>
        </is>
      </c>
    </row>
    <row r="18">
      <c r="A18" s="4" t="inlineStr">
        <is>
          <t>Currency translation differences</t>
        </is>
      </c>
      <c r="B18" s="4" t="inlineStr">
        <is>
          <t xml:space="preserve"> </t>
        </is>
      </c>
      <c r="C18" s="4" t="inlineStr">
        <is>
          <t xml:space="preserve"> </t>
        </is>
      </c>
      <c r="D18" s="5" t="n">
        <v>-757</v>
      </c>
      <c r="E18" s="5" t="n">
        <v>-356</v>
      </c>
      <c r="F18" s="5" t="n">
        <v>-786</v>
      </c>
      <c r="G18" s="5" t="n">
        <v>7</v>
      </c>
    </row>
    <row r="19">
      <c r="A19" s="4" t="inlineStr">
        <is>
          <t>Ending balance</t>
        </is>
      </c>
      <c r="B19" s="5" t="n">
        <v>3</v>
      </c>
      <c r="C19" s="5" t="n">
        <v>3</v>
      </c>
      <c r="D19" s="5" t="n">
        <v>3</v>
      </c>
      <c r="E19" s="5" t="n">
        <v>9833</v>
      </c>
      <c r="F19" s="5" t="n">
        <v>8895</v>
      </c>
      <c r="G19" s="5" t="n">
        <v>8804</v>
      </c>
    </row>
    <row r="20">
      <c r="A20" s="4" t="inlineStr">
        <is>
          <t>Level 3 | Equit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5" t="n">
        <v>24296</v>
      </c>
      <c r="C22" s="5" t="n">
        <v>25688</v>
      </c>
      <c r="D22" s="5" t="n">
        <v>26847</v>
      </c>
      <c r="E22" s="5" t="n">
        <v>29490</v>
      </c>
      <c r="F22" s="5" t="n">
        <v>31229</v>
      </c>
      <c r="G22" s="5" t="n">
        <v>31672</v>
      </c>
    </row>
    <row r="23">
      <c r="A23" s="4" t="inlineStr">
        <is>
          <t>Purchases</t>
        </is>
      </c>
      <c r="B23" s="4" t="inlineStr">
        <is>
          <t xml:space="preserve"> </t>
        </is>
      </c>
      <c r="C23" s="4" t="inlineStr">
        <is>
          <t xml:space="preserve"> </t>
        </is>
      </c>
      <c r="D23" s="4" t="inlineStr">
        <is>
          <t xml:space="preserve"> </t>
        </is>
      </c>
      <c r="E23" s="4" t="inlineStr">
        <is>
          <t xml:space="preserve"> </t>
        </is>
      </c>
      <c r="F23" s="4" t="inlineStr">
        <is>
          <t xml:space="preserve"> </t>
        </is>
      </c>
      <c r="G23" s="5" t="n">
        <v>46</v>
      </c>
    </row>
    <row r="24">
      <c r="A24" s="4" t="inlineStr">
        <is>
          <t>Business disposition</t>
        </is>
      </c>
      <c r="B24" s="4" t="inlineStr">
        <is>
          <t xml:space="preserve"> </t>
        </is>
      </c>
      <c r="C24" s="4" t="inlineStr">
        <is>
          <t xml:space="preserve"> </t>
        </is>
      </c>
      <c r="D24" s="5" t="n">
        <v>-776</v>
      </c>
      <c r="E24" s="4" t="inlineStr">
        <is>
          <t xml:space="preserve"> </t>
        </is>
      </c>
      <c r="F24" s="5" t="n">
        <v>-1630</v>
      </c>
      <c r="G24" s="4" t="inlineStr">
        <is>
          <t xml:space="preserve"> </t>
        </is>
      </c>
    </row>
    <row r="25">
      <c r="A25" s="4" t="inlineStr">
        <is>
          <t>Net unrealized gain (loss)</t>
        </is>
      </c>
      <c r="B25" s="4" t="inlineStr">
        <is>
          <t xml:space="preserve"> </t>
        </is>
      </c>
      <c r="C25" s="5" t="n">
        <v>1852</v>
      </c>
      <c r="D25" s="5" t="n">
        <v>19</v>
      </c>
      <c r="E25" s="4" t="inlineStr">
        <is>
          <t xml:space="preserve"> </t>
        </is>
      </c>
      <c r="F25" s="5" t="n">
        <v>-3</v>
      </c>
      <c r="G25" s="5" t="n">
        <v>128</v>
      </c>
    </row>
    <row r="26">
      <c r="A26" s="4" t="inlineStr">
        <is>
          <t>Sales and settlement</t>
        </is>
      </c>
      <c r="B26" s="4" t="inlineStr">
        <is>
          <t xml:space="preserve"> </t>
        </is>
      </c>
      <c r="C26" s="5" t="n">
        <v>-2709</v>
      </c>
      <c r="D26" s="5" t="n">
        <v>-4</v>
      </c>
      <c r="E26" s="4" t="inlineStr">
        <is>
          <t xml:space="preserve"> </t>
        </is>
      </c>
      <c r="F26" s="4" t="inlineStr">
        <is>
          <t xml:space="preserve"> </t>
        </is>
      </c>
      <c r="G26" s="4" t="inlineStr">
        <is>
          <t xml:space="preserve"> </t>
        </is>
      </c>
    </row>
    <row r="27">
      <c r="A27" s="4" t="inlineStr">
        <is>
          <t>Reclassification</t>
        </is>
      </c>
      <c r="B27" s="4" t="inlineStr">
        <is>
          <t xml:space="preserve"> </t>
        </is>
      </c>
      <c r="C27" s="4" t="inlineStr">
        <is>
          <t xml:space="preserve"> </t>
        </is>
      </c>
      <c r="D27" s="4" t="inlineStr">
        <is>
          <t xml:space="preserve"> </t>
        </is>
      </c>
      <c r="E27" s="4" t="inlineStr">
        <is>
          <t xml:space="preserve"> </t>
        </is>
      </c>
      <c r="F27" s="5" t="n">
        <v>-19</v>
      </c>
      <c r="G27" s="4" t="inlineStr">
        <is>
          <t xml:space="preserve"> </t>
        </is>
      </c>
    </row>
    <row r="28">
      <c r="A28" s="4" t="inlineStr">
        <is>
          <t>Currency translation differences</t>
        </is>
      </c>
      <c r="B28" s="5" t="n">
        <v>491</v>
      </c>
      <c r="C28" s="5" t="n">
        <v>-535</v>
      </c>
      <c r="D28" s="5" t="n">
        <v>-398</v>
      </c>
      <c r="E28" s="5" t="n">
        <v>-291</v>
      </c>
      <c r="F28" s="5" t="n">
        <v>-87</v>
      </c>
      <c r="G28" s="5" t="n">
        <v>-617</v>
      </c>
    </row>
    <row r="29">
      <c r="A29" s="4" t="inlineStr">
        <is>
          <t>Ending balance</t>
        </is>
      </c>
      <c r="B29" s="5" t="n">
        <v>24787</v>
      </c>
      <c r="C29" s="5" t="n">
        <v>24296</v>
      </c>
      <c r="D29" s="5" t="n">
        <v>25688</v>
      </c>
      <c r="E29" s="5" t="n">
        <v>29199</v>
      </c>
      <c r="F29" s="5" t="n">
        <v>29490</v>
      </c>
      <c r="G29" s="5" t="n">
        <v>31229</v>
      </c>
    </row>
    <row r="30">
      <c r="A30" s="4" t="inlineStr">
        <is>
          <t>Level 3 | Debt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5" t="n">
        <v>51025</v>
      </c>
      <c r="C32" s="5" t="n">
        <v>52651</v>
      </c>
      <c r="D32" s="5" t="n">
        <v>48277</v>
      </c>
      <c r="E32" s="5" t="n">
        <v>69398</v>
      </c>
      <c r="F32" s="5" t="n">
        <v>66861</v>
      </c>
      <c r="G32" s="5" t="n">
        <v>68787</v>
      </c>
    </row>
    <row r="33">
      <c r="A33" s="4" t="inlineStr">
        <is>
          <t>Purchases</t>
        </is>
      </c>
      <c r="B33" s="4" t="inlineStr">
        <is>
          <t xml:space="preserve"> </t>
        </is>
      </c>
      <c r="C33" s="4" t="inlineStr">
        <is>
          <t xml:space="preserve"> </t>
        </is>
      </c>
      <c r="D33" s="4" t="inlineStr">
        <is>
          <t xml:space="preserve"> </t>
        </is>
      </c>
      <c r="E33" s="5" t="n">
        <v>384</v>
      </c>
      <c r="F33" s="5" t="n">
        <v>675</v>
      </c>
      <c r="G33" s="4" t="inlineStr">
        <is>
          <t xml:space="preserve"> </t>
        </is>
      </c>
    </row>
    <row r="34">
      <c r="A34" s="4" t="inlineStr">
        <is>
          <t>Business disposition</t>
        </is>
      </c>
      <c r="B34" s="4" t="inlineStr">
        <is>
          <t xml:space="preserve"> </t>
        </is>
      </c>
      <c r="C34" s="4" t="inlineStr">
        <is>
          <t xml:space="preserve"> </t>
        </is>
      </c>
      <c r="D34" s="5" t="n">
        <v>6522</v>
      </c>
      <c r="E34" s="4" t="inlineStr">
        <is>
          <t xml:space="preserve"> </t>
        </is>
      </c>
      <c r="F34" s="5" t="n">
        <v>2323</v>
      </c>
      <c r="G34" s="4" t="inlineStr">
        <is>
          <t xml:space="preserve"> </t>
        </is>
      </c>
    </row>
    <row r="35">
      <c r="A35" s="4" t="inlineStr">
        <is>
          <t>Sales and settlement</t>
        </is>
      </c>
      <c r="B35" s="4" t="inlineStr">
        <is>
          <t xml:space="preserve"> </t>
        </is>
      </c>
      <c r="C35" s="5" t="n">
        <v>-19</v>
      </c>
      <c r="D35" s="4" t="inlineStr">
        <is>
          <t xml:space="preserve"> </t>
        </is>
      </c>
      <c r="E35" s="4" t="inlineStr">
        <is>
          <t xml:space="preserve"> </t>
        </is>
      </c>
      <c r="F35" s="4" t="inlineStr">
        <is>
          <t xml:space="preserve"> </t>
        </is>
      </c>
      <c r="G35" s="4" t="inlineStr">
        <is>
          <t xml:space="preserve"> </t>
        </is>
      </c>
    </row>
    <row r="36">
      <c r="A36" s="4" t="inlineStr">
        <is>
          <t>Currency translation differences</t>
        </is>
      </c>
      <c r="B36" s="5" t="n">
        <v>2692</v>
      </c>
      <c r="C36" s="5" t="n">
        <v>-1607</v>
      </c>
      <c r="D36" s="5" t="n">
        <v>-2148</v>
      </c>
      <c r="E36" s="5" t="n">
        <v>-1663</v>
      </c>
      <c r="F36" s="5" t="n">
        <v>-461</v>
      </c>
      <c r="G36" s="5" t="n">
        <v>-1926</v>
      </c>
    </row>
    <row r="37">
      <c r="A37" s="4" t="inlineStr">
        <is>
          <t>Ending balance</t>
        </is>
      </c>
      <c r="B37" s="6" t="n">
        <v>53717</v>
      </c>
      <c r="C37" s="6" t="n">
        <v>51025</v>
      </c>
      <c r="D37" s="6" t="n">
        <v>52651</v>
      </c>
      <c r="E37" s="6" t="n">
        <v>68119</v>
      </c>
      <c r="F37" s="6" t="n">
        <v>69398</v>
      </c>
      <c r="G37" s="6" t="n">
        <v>66861</v>
      </c>
    </row>
  </sheetData>
  <mergeCells count="2">
    <mergeCell ref="A1:A2"/>
    <mergeCell ref="B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9 Months Ended</t>
        </is>
      </c>
    </row>
    <row r="2">
      <c r="B2" s="2" t="inlineStr">
        <is>
          <t>Sep. 30, 2024</t>
        </is>
      </c>
      <c r="C2" s="2" t="inlineStr">
        <is>
          <t>Sep. 30, 2023</t>
        </is>
      </c>
    </row>
    <row r="3">
      <c r="A3" s="4" t="inlineStr">
        <is>
          <t>Level 3</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Debt and equity securities realized gain or loss</t>
        </is>
      </c>
      <c r="B5" s="6" t="n">
        <v>0</v>
      </c>
      <c r="C5"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9" customWidth="1" min="6" max="6"/>
    <col width="22" customWidth="1" min="7" max="7"/>
    <col width="14" customWidth="1" min="8" max="8"/>
    <col width="22" customWidth="1" min="9" max="9"/>
    <col width="22" customWidth="1" min="10" max="10"/>
  </cols>
  <sheetData>
    <row r="1">
      <c r="A1" s="1" t="inlineStr">
        <is>
          <t>Related Parties and Variable Interest Entity - Additional Information (Details)</t>
        </is>
      </c>
      <c r="B1" s="2" t="inlineStr">
        <is>
          <t>1 Months Ended</t>
        </is>
      </c>
      <c r="C1" s="2" t="inlineStr">
        <is>
          <t>3 Months Ended</t>
        </is>
      </c>
      <c r="F1" s="2" t="inlineStr">
        <is>
          <t>9 Months Ended</t>
        </is>
      </c>
    </row>
    <row r="2">
      <c r="B2" s="2" t="inlineStr">
        <is>
          <t>Nov. 30, 2020 shares</t>
        </is>
      </c>
      <c r="C2" s="2" t="inlineStr">
        <is>
          <t>Sep. 30, 2024 USD ($)</t>
        </is>
      </c>
      <c r="D2" s="2" t="inlineStr">
        <is>
          <t>Jun. 30, 2024 USD ($)</t>
        </is>
      </c>
      <c r="E2" s="2" t="inlineStr">
        <is>
          <t>Sep. 30, 2023 USD ($)</t>
        </is>
      </c>
      <c r="F2" s="2" t="inlineStr">
        <is>
          <t>Sep. 30, 2024 USD ($) shares</t>
        </is>
      </c>
      <c r="G2" s="2" t="inlineStr">
        <is>
          <t>Sep. 30, 2023 USD ($)</t>
        </is>
      </c>
      <c r="H2" s="2" t="inlineStr">
        <is>
          <t>Feb. 29, 2024</t>
        </is>
      </c>
      <c r="I2" s="2" t="inlineStr">
        <is>
          <t>Dec. 31, 2023 USD ($)</t>
        </is>
      </c>
      <c r="J2" s="2" t="inlineStr">
        <is>
          <t>Feb. 28, 2023 USD ($)</t>
        </is>
      </c>
    </row>
    <row r="3">
      <c r="A3" s="3" t="inlineStr">
        <is>
          <t>Related Parties And 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6" t="n">
        <v>8013000</v>
      </c>
      <c r="G4" s="6" t="n">
        <v>9210000</v>
      </c>
      <c r="H4" s="4" t="inlineStr">
        <is>
          <t xml:space="preserve"> </t>
        </is>
      </c>
      <c r="I4" s="4" t="inlineStr">
        <is>
          <t xml:space="preserve"> </t>
        </is>
      </c>
      <c r="J4" s="4" t="inlineStr">
        <is>
          <t xml:space="preserve"> </t>
        </is>
      </c>
    </row>
    <row r="5">
      <c r="A5" s="4" t="inlineStr">
        <is>
          <t>Income from Sublease</t>
        </is>
      </c>
      <c r="B5" s="4" t="inlineStr">
        <is>
          <t xml:space="preserve"> </t>
        </is>
      </c>
      <c r="C5" s="6" t="n">
        <v>100000</v>
      </c>
      <c r="D5" s="4" t="inlineStr">
        <is>
          <t xml:space="preserve"> </t>
        </is>
      </c>
      <c r="E5" s="6" t="n">
        <v>200000</v>
      </c>
      <c r="F5" s="6" t="n">
        <v>300000</v>
      </c>
      <c r="G5" s="5" t="n">
        <v>500000</v>
      </c>
      <c r="H5" s="4" t="inlineStr">
        <is>
          <t xml:space="preserve"> </t>
        </is>
      </c>
      <c r="I5" s="4" t="inlineStr">
        <is>
          <t xml:space="preserve"> </t>
        </is>
      </c>
      <c r="J5" s="4" t="inlineStr">
        <is>
          <t xml:space="preserve"> </t>
        </is>
      </c>
    </row>
    <row r="6">
      <c r="A6" s="4" t="inlineStr">
        <is>
          <t>loan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00000</v>
      </c>
      <c r="J6" s="4" t="inlineStr">
        <is>
          <t xml:space="preserve"> </t>
        </is>
      </c>
    </row>
    <row r="7">
      <c r="A7" s="4" t="inlineStr">
        <is>
          <t>Variable interest management fee</t>
        </is>
      </c>
      <c r="B7" s="4" t="inlineStr">
        <is>
          <t xml:space="preserve"> </t>
        </is>
      </c>
      <c r="C7" s="4" t="inlineStr">
        <is>
          <t xml:space="preserve"> </t>
        </is>
      </c>
      <c r="D7" s="4" t="inlineStr">
        <is>
          <t xml:space="preserve"> </t>
        </is>
      </c>
      <c r="E7" s="4" t="inlineStr">
        <is>
          <t xml:space="preserve"> </t>
        </is>
      </c>
      <c r="F7" s="5" t="n">
        <v>1</v>
      </c>
      <c r="G7" s="4" t="inlineStr">
        <is>
          <t xml:space="preserve"> </t>
        </is>
      </c>
      <c r="H7" s="4" t="inlineStr">
        <is>
          <t xml:space="preserve"> </t>
        </is>
      </c>
      <c r="I7" s="4" t="inlineStr">
        <is>
          <t xml:space="preserve"> </t>
        </is>
      </c>
      <c r="J7" s="4" t="inlineStr">
        <is>
          <t xml:space="preserve"> </t>
        </is>
      </c>
    </row>
    <row r="8">
      <c r="A8" s="4" t="inlineStr">
        <is>
          <t>Dividend</t>
        </is>
      </c>
      <c r="B8" s="4" t="inlineStr">
        <is>
          <t xml:space="preserve"> </t>
        </is>
      </c>
      <c r="C8" s="4" t="inlineStr">
        <is>
          <t xml:space="preserve"> </t>
        </is>
      </c>
      <c r="D8" s="6" t="n">
        <v>173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AVER | Private Placement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ies And 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of common stock | shares</t>
        </is>
      </c>
      <c r="B11" s="4" t="inlineStr">
        <is>
          <t xml:space="preserve"> </t>
        </is>
      </c>
      <c r="C11" s="4" t="inlineStr">
        <is>
          <t xml:space="preserve"> </t>
        </is>
      </c>
      <c r="D11" s="4" t="inlineStr">
        <is>
          <t xml:space="preserve"> </t>
        </is>
      </c>
      <c r="E11" s="4" t="inlineStr">
        <is>
          <t xml:space="preserve"> </t>
        </is>
      </c>
      <c r="F11" s="5" t="n">
        <v>2380952</v>
      </c>
      <c r="G11" s="4" t="inlineStr">
        <is>
          <t xml:space="preserve"> </t>
        </is>
      </c>
      <c r="H11" s="4" t="inlineStr">
        <is>
          <t xml:space="preserve"> </t>
        </is>
      </c>
      <c r="I11" s="4" t="inlineStr">
        <is>
          <t xml:space="preserve"> </t>
        </is>
      </c>
      <c r="J11" s="4" t="inlineStr">
        <is>
          <t xml:space="preserve"> </t>
        </is>
      </c>
    </row>
    <row r="12">
      <c r="A12" s="4" t="inlineStr">
        <is>
          <t>Aggregate purchase price</t>
        </is>
      </c>
      <c r="B12" s="4" t="inlineStr">
        <is>
          <t xml:space="preserve"> </t>
        </is>
      </c>
      <c r="C12" s="4" t="inlineStr">
        <is>
          <t xml:space="preserve"> </t>
        </is>
      </c>
      <c r="D12" s="4" t="inlineStr">
        <is>
          <t xml:space="preserve"> </t>
        </is>
      </c>
      <c r="E12" s="4" t="inlineStr">
        <is>
          <t xml:space="preserve"> </t>
        </is>
      </c>
      <c r="F12" s="6" t="n">
        <v>50000000</v>
      </c>
      <c r="G12" s="4" t="inlineStr">
        <is>
          <t xml:space="preserve"> </t>
        </is>
      </c>
      <c r="H12" s="4" t="inlineStr">
        <is>
          <t xml:space="preserve"> </t>
        </is>
      </c>
      <c r="I12" s="4" t="inlineStr">
        <is>
          <t xml:space="preserve"> </t>
        </is>
      </c>
      <c r="J12" s="4" t="inlineStr">
        <is>
          <t xml:space="preserve"> </t>
        </is>
      </c>
    </row>
    <row r="13">
      <c r="A13" s="4" t="inlineStr">
        <is>
          <t>Related Parties | NAV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ies And 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an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600000</v>
      </c>
    </row>
    <row r="16">
      <c r="A16" s="4" t="inlineStr">
        <is>
          <t>Fixed interest pe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0.046</v>
      </c>
      <c r="I16" s="4" t="inlineStr">
        <is>
          <t xml:space="preserve"> </t>
        </is>
      </c>
      <c r="J16" s="12" t="n">
        <v>0.0526</v>
      </c>
    </row>
    <row r="17">
      <c r="A17" s="4" t="inlineStr">
        <is>
          <t>Dividend</t>
        </is>
      </c>
      <c r="B17" s="4" t="inlineStr">
        <is>
          <t xml:space="preserve"> </t>
        </is>
      </c>
      <c r="C17" s="4" t="inlineStr">
        <is>
          <t xml:space="preserve"> </t>
        </is>
      </c>
      <c r="D17" s="4" t="inlineStr">
        <is>
          <t xml:space="preserve"> </t>
        </is>
      </c>
      <c r="E17" s="4" t="inlineStr">
        <is>
          <t xml:space="preserve"> </t>
        </is>
      </c>
      <c r="F17" s="5" t="n">
        <v>16600000</v>
      </c>
      <c r="G17" s="4" t="inlineStr">
        <is>
          <t xml:space="preserve"> </t>
        </is>
      </c>
      <c r="H17" s="4" t="inlineStr">
        <is>
          <t xml:space="preserve"> </t>
        </is>
      </c>
      <c r="I17" s="4" t="inlineStr">
        <is>
          <t xml:space="preserve"> </t>
        </is>
      </c>
      <c r="J17" s="4" t="inlineStr">
        <is>
          <t xml:space="preserve"> </t>
        </is>
      </c>
    </row>
    <row r="18">
      <c r="A18" s="4" t="inlineStr">
        <is>
          <t>Related Parties | NAVER | Leasing Office Spa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ies And 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ease expense</t>
        </is>
      </c>
      <c r="B20" s="4" t="inlineStr">
        <is>
          <t xml:space="preserve"> </t>
        </is>
      </c>
      <c r="C20" s="5" t="n">
        <v>1600000</v>
      </c>
      <c r="D20" s="4" t="inlineStr">
        <is>
          <t xml:space="preserve"> </t>
        </is>
      </c>
      <c r="E20" s="5" t="n">
        <v>1600000</v>
      </c>
      <c r="F20" s="5" t="n">
        <v>4600000</v>
      </c>
      <c r="G20" s="5" t="n">
        <v>4700000</v>
      </c>
      <c r="H20" s="4" t="inlineStr">
        <is>
          <t xml:space="preserve"> </t>
        </is>
      </c>
      <c r="I20" s="4" t="inlineStr">
        <is>
          <t xml:space="preserve"> </t>
        </is>
      </c>
      <c r="J20" s="4" t="inlineStr">
        <is>
          <t xml:space="preserve"> </t>
        </is>
      </c>
    </row>
    <row r="21">
      <c r="A21" s="4" t="inlineStr">
        <is>
          <t>Lease obligation</t>
        </is>
      </c>
      <c r="B21" s="4" t="inlineStr">
        <is>
          <t xml:space="preserve"> </t>
        </is>
      </c>
      <c r="C21" s="5" t="n">
        <v>3100000</v>
      </c>
      <c r="D21" s="4" t="inlineStr">
        <is>
          <t xml:space="preserve"> </t>
        </is>
      </c>
      <c r="E21" s="4" t="inlineStr">
        <is>
          <t xml:space="preserve"> </t>
        </is>
      </c>
      <c r="F21" s="5" t="n">
        <v>3100000</v>
      </c>
      <c r="G21" s="4" t="inlineStr">
        <is>
          <t xml:space="preserve"> </t>
        </is>
      </c>
      <c r="H21" s="4" t="inlineStr">
        <is>
          <t xml:space="preserve"> </t>
        </is>
      </c>
      <c r="I21" s="6" t="n">
        <v>21300000</v>
      </c>
      <c r="J21" s="4" t="inlineStr">
        <is>
          <t xml:space="preserve"> </t>
        </is>
      </c>
    </row>
    <row r="22">
      <c r="A22" s="4" t="inlineStr">
        <is>
          <t>Income from Sublease</t>
        </is>
      </c>
      <c r="B22" s="4" t="inlineStr">
        <is>
          <t xml:space="preserve"> </t>
        </is>
      </c>
      <c r="C22" s="5" t="n">
        <v>100000</v>
      </c>
      <c r="D22" s="4" t="inlineStr">
        <is>
          <t xml:space="preserve"> </t>
        </is>
      </c>
      <c r="E22" s="5" t="n">
        <v>200000</v>
      </c>
      <c r="F22" s="5" t="n">
        <v>200000</v>
      </c>
      <c r="G22" s="5" t="n">
        <v>500000</v>
      </c>
      <c r="H22" s="4" t="inlineStr">
        <is>
          <t xml:space="preserve"> </t>
        </is>
      </c>
      <c r="I22" s="4" t="inlineStr">
        <is>
          <t xml:space="preserve"> </t>
        </is>
      </c>
      <c r="J22" s="4" t="inlineStr">
        <is>
          <t xml:space="preserve"> </t>
        </is>
      </c>
    </row>
    <row r="23">
      <c r="A23" s="4" t="inlineStr">
        <is>
          <t>Non-Employee Director | 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ies And 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options exchange for non-director services | shares</t>
        </is>
      </c>
      <c r="B25" s="5" t="n">
        <v>283227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BOOK Initiative Japan Co.,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ies And 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otal gross reimbursement costs received</t>
        </is>
      </c>
      <c r="B28" s="4" t="inlineStr">
        <is>
          <t xml:space="preserve"> </t>
        </is>
      </c>
      <c r="C28" s="5" t="n">
        <v>4700000</v>
      </c>
      <c r="D28" s="4" t="inlineStr">
        <is>
          <t xml:space="preserve"> </t>
        </is>
      </c>
      <c r="E28" s="5" t="n">
        <v>0</v>
      </c>
      <c r="F28" s="5" t="n">
        <v>16800000</v>
      </c>
      <c r="G28" s="5" t="n">
        <v>0</v>
      </c>
      <c r="H28" s="4" t="inlineStr">
        <is>
          <t xml:space="preserve"> </t>
        </is>
      </c>
      <c r="I28" s="4" t="inlineStr">
        <is>
          <t xml:space="preserve"> </t>
        </is>
      </c>
      <c r="J28" s="4" t="inlineStr">
        <is>
          <t xml:space="preserve"> </t>
        </is>
      </c>
    </row>
    <row r="29">
      <c r="A29" s="4" t="inlineStr">
        <is>
          <t>eBOOK Initiative Japan Co., Ltd. | Cost of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ies And 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gross reimbursement costs received</t>
        </is>
      </c>
      <c r="B31" s="4" t="inlineStr">
        <is>
          <t xml:space="preserve"> </t>
        </is>
      </c>
      <c r="C31" s="5" t="n">
        <v>2600000</v>
      </c>
      <c r="D31" s="4" t="inlineStr">
        <is>
          <t xml:space="preserve"> </t>
        </is>
      </c>
      <c r="E31" s="5" t="n">
        <v>0</v>
      </c>
      <c r="F31" s="5" t="n">
        <v>10200000</v>
      </c>
      <c r="G31" s="5" t="n">
        <v>0</v>
      </c>
      <c r="H31" s="4" t="inlineStr">
        <is>
          <t xml:space="preserve"> </t>
        </is>
      </c>
      <c r="I31" s="4" t="inlineStr">
        <is>
          <t xml:space="preserve"> </t>
        </is>
      </c>
      <c r="J31" s="4" t="inlineStr">
        <is>
          <t xml:space="preserve"> </t>
        </is>
      </c>
    </row>
    <row r="32">
      <c r="A32" s="4" t="inlineStr">
        <is>
          <t>eBOOK Initiative Japan Co., Ltd. | Marke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ies And Variable Interest Ent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gross reimbursement costs received</t>
        </is>
      </c>
      <c r="B34" s="4" t="inlineStr">
        <is>
          <t xml:space="preserve"> </t>
        </is>
      </c>
      <c r="C34" s="5" t="n">
        <v>1800000</v>
      </c>
      <c r="D34" s="4" t="inlineStr">
        <is>
          <t xml:space="preserve"> </t>
        </is>
      </c>
      <c r="E34" s="5" t="n">
        <v>0</v>
      </c>
      <c r="F34" s="5" t="n">
        <v>5300000</v>
      </c>
      <c r="G34" s="5" t="n">
        <v>0</v>
      </c>
      <c r="H34" s="4" t="inlineStr">
        <is>
          <t xml:space="preserve"> </t>
        </is>
      </c>
      <c r="I34" s="4" t="inlineStr">
        <is>
          <t xml:space="preserve"> </t>
        </is>
      </c>
      <c r="J34" s="4" t="inlineStr">
        <is>
          <t xml:space="preserve"> </t>
        </is>
      </c>
    </row>
    <row r="35">
      <c r="A35" s="4" t="inlineStr">
        <is>
          <t>eBOOK Initiative Japan Co., Ltd. | General and Administrative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ies And 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gross reimbursement costs received</t>
        </is>
      </c>
      <c r="B37" s="4" t="inlineStr">
        <is>
          <t xml:space="preserve"> </t>
        </is>
      </c>
      <c r="C37" s="6" t="n">
        <v>300000</v>
      </c>
      <c r="D37" s="4" t="inlineStr">
        <is>
          <t xml:space="preserve"> </t>
        </is>
      </c>
      <c r="E37" s="6" t="n">
        <v>0</v>
      </c>
      <c r="F37" s="6" t="n">
        <v>1200000</v>
      </c>
      <c r="G37" s="6" t="n">
        <v>0</v>
      </c>
      <c r="H37" s="4" t="inlineStr">
        <is>
          <t xml:space="preserve"> </t>
        </is>
      </c>
      <c r="I37" s="4" t="inlineStr">
        <is>
          <t xml:space="preserve"> </t>
        </is>
      </c>
      <c r="J37" s="4" t="inlineStr">
        <is>
          <t xml:space="preserve"> </t>
        </is>
      </c>
    </row>
  </sheetData>
  <mergeCells count="3">
    <mergeCell ref="A1:A2"/>
    <mergeCell ref="C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 Parties and Variable Interest Entity - Schedule of Significant Related Party Transaction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Cost of revenue incurred</t>
        </is>
      </c>
      <c r="B4" s="4" t="inlineStr">
        <is>
          <t>[1]</t>
        </is>
      </c>
      <c r="C4" s="6" t="n">
        <v>256534</v>
      </c>
      <c r="D4" s="6" t="n">
        <v>245666</v>
      </c>
      <c r="E4" s="6" t="n">
        <v>738834</v>
      </c>
      <c r="F4" s="6" t="n">
        <v>729591</v>
      </c>
    </row>
    <row r="5">
      <c r="A5" s="4" t="inlineStr">
        <is>
          <t>General and administrative expenses incurred</t>
        </is>
      </c>
      <c r="B5" s="4" t="inlineStr">
        <is>
          <t>[2]</t>
        </is>
      </c>
      <c r="C5" s="5" t="n">
        <v>66747</v>
      </c>
      <c r="D5" s="5" t="n">
        <v>45779</v>
      </c>
      <c r="E5" s="5" t="n">
        <v>254145</v>
      </c>
      <c r="F5" s="5" t="n">
        <v>155617</v>
      </c>
    </row>
    <row r="6">
      <c r="A6" s="4" t="inlineStr">
        <is>
          <t>Other income, net</t>
        </is>
      </c>
      <c r="B6" s="4" t="inlineStr">
        <is>
          <t>[3]</t>
        </is>
      </c>
      <c r="C6" s="5" t="n">
        <v>11798</v>
      </c>
      <c r="D6" s="5" t="n">
        <v>-721</v>
      </c>
      <c r="E6" s="5" t="n">
        <v>12644</v>
      </c>
      <c r="F6" s="5" t="n">
        <v>-2773</v>
      </c>
    </row>
    <row r="7">
      <c r="A7" s="4" t="inlineStr">
        <is>
          <t>Related Parties</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row>
    <row r="9">
      <c r="A9" s="4" t="inlineStr">
        <is>
          <t>Revenue generated</t>
        </is>
      </c>
      <c r="C9" s="5" t="n">
        <v>21744</v>
      </c>
      <c r="D9" s="5" t="n">
        <v>15452</v>
      </c>
      <c r="E9" s="5" t="n">
        <v>55911</v>
      </c>
      <c r="F9" s="5" t="n">
        <v>62226</v>
      </c>
    </row>
    <row r="10">
      <c r="A10" s="4" t="inlineStr">
        <is>
          <t>Cost of revenue incurred</t>
        </is>
      </c>
      <c r="C10" s="5" t="n">
        <v>27318</v>
      </c>
      <c r="D10" s="5" t="n">
        <v>3143</v>
      </c>
      <c r="E10" s="5" t="n">
        <v>67780</v>
      </c>
      <c r="F10" s="5" t="n">
        <v>10286</v>
      </c>
    </row>
    <row r="11">
      <c r="A11" s="4" t="inlineStr">
        <is>
          <t>Marketing expenses incurred (cost reimbursed)</t>
        </is>
      </c>
      <c r="C11" s="5" t="n">
        <v>-1920</v>
      </c>
      <c r="D11" s="5" t="n">
        <v>60</v>
      </c>
      <c r="E11" s="5" t="n">
        <v>-4861</v>
      </c>
      <c r="F11" s="5" t="n">
        <v>157</v>
      </c>
    </row>
    <row r="12">
      <c r="A12" s="4" t="inlineStr">
        <is>
          <t>General and administrative expenses incurred</t>
        </is>
      </c>
      <c r="C12" s="5" t="n">
        <v>9285</v>
      </c>
      <c r="D12" s="5" t="n">
        <v>7533</v>
      </c>
      <c r="E12" s="5" t="n">
        <v>23666</v>
      </c>
      <c r="F12" s="5" t="n">
        <v>23576</v>
      </c>
    </row>
    <row r="13">
      <c r="A13" s="4" t="inlineStr">
        <is>
          <t>Other income, net</t>
        </is>
      </c>
      <c r="C13" s="6" t="n">
        <v>456</v>
      </c>
      <c r="D13" s="6" t="n">
        <v>298</v>
      </c>
      <c r="E13" s="6" t="n">
        <v>3135</v>
      </c>
      <c r="F13" s="6" t="n">
        <v>51</v>
      </c>
    </row>
    <row r="14"/>
    <row r="15">
      <c r="A15" s="4" t="inlineStr">
        <is>
          <t>[1] Includes amounts incurred from related parties of $ 27,318 and $ 3,143 for the three months ended September 30, 2024, and September 30, 2023, respectively and $ 67,780 and $ 10,286 for the nine months ended September 30, 2024 and September 30, 2023, respectively. (See Note 13. Related Parties and Variable Interest Entity) Includes amounts incurred from related parties of $ 9,285 and $ 7,533 for three months ended September 30, 2024, and September 30, 2023, respectively and $ 23,666 and $ 23,576 for the nine months ended September 30, 2024 and September 30, 2023, respectively. (See Note 13. Related Parties and Variable Interest Entity) . Includes amounts earned from related parties of $ 456 and $ 298 for three months ended September 30, 2024 and September 30, 2023, respectively and $ 3,135 and $ 51 for the nine months ended September 30, 2024 and September 30, 2023, respectively. (See Note 13. Related Parties and Variable Interest Entity)</t>
        </is>
      </c>
    </row>
  </sheetData>
  <mergeCells count="5">
    <mergeCell ref="A1:B2"/>
    <mergeCell ref="C1:D1"/>
    <mergeCell ref="E1:F1"/>
    <mergeCell ref="A14:E14"/>
    <mergeCell ref="A15:E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and Variable Interest Entity - Schedule of Significant Balances Due From and Due To Related Parties (Details) - USD ($) $ in Thousands</t>
        </is>
      </c>
      <c r="C1" s="2" t="inlineStr">
        <is>
          <t>Sep. 30, 2024</t>
        </is>
      </c>
      <c r="D1" s="2" t="inlineStr">
        <is>
          <t>Dec. 31, 2023</t>
        </is>
      </c>
    </row>
    <row r="2">
      <c r="A2" s="3" t="inlineStr">
        <is>
          <t>Due From Related Parties [Abstract]</t>
        </is>
      </c>
      <c r="C2" s="4" t="inlineStr">
        <is>
          <t xml:space="preserve"> </t>
        </is>
      </c>
      <c r="D2" s="4" t="inlineStr">
        <is>
          <t xml:space="preserve"> </t>
        </is>
      </c>
    </row>
    <row r="3">
      <c r="A3" s="4" t="inlineStr">
        <is>
          <t>Receivables</t>
        </is>
      </c>
      <c r="B3" s="4" t="inlineStr">
        <is>
          <t>[1]</t>
        </is>
      </c>
      <c r="C3" s="6" t="n">
        <v>189930</v>
      </c>
      <c r="D3" s="6" t="n">
        <v>171776</v>
      </c>
    </row>
    <row r="4">
      <c r="A4" s="4" t="inlineStr">
        <is>
          <t>Other current assets</t>
        </is>
      </c>
      <c r="B4" s="4" t="inlineStr">
        <is>
          <t>[2]</t>
        </is>
      </c>
      <c r="C4" s="5" t="n">
        <v>105959</v>
      </c>
      <c r="D4" s="5" t="n">
        <v>82479</v>
      </c>
    </row>
    <row r="5">
      <c r="A5" s="4" t="inlineStr">
        <is>
          <t>Other non-current assets</t>
        </is>
      </c>
      <c r="B5" s="4" t="inlineStr">
        <is>
          <t>[3]</t>
        </is>
      </c>
      <c r="C5" s="5" t="n">
        <v>84032</v>
      </c>
      <c r="D5" s="5" t="n">
        <v>64436</v>
      </c>
    </row>
    <row r="6">
      <c r="A6" s="3" t="inlineStr">
        <is>
          <t>Due To Related Parties [Abstract]</t>
        </is>
      </c>
      <c r="C6" s="4" t="inlineStr">
        <is>
          <t xml:space="preserve"> </t>
        </is>
      </c>
      <c r="D6" s="4" t="inlineStr">
        <is>
          <t xml:space="preserve"> </t>
        </is>
      </c>
    </row>
    <row r="7">
      <c r="A7" s="4" t="inlineStr">
        <is>
          <t>Current portion of operating lease liabilities</t>
        </is>
      </c>
      <c r="B7" s="4" t="inlineStr">
        <is>
          <t>[4]</t>
        </is>
      </c>
      <c r="C7" s="5" t="n">
        <v>6096</v>
      </c>
      <c r="D7" s="5" t="n">
        <v>9945</v>
      </c>
    </row>
    <row r="8">
      <c r="A8" s="4" t="inlineStr">
        <is>
          <t>Operating lease liabilities</t>
        </is>
      </c>
      <c r="B8" s="4" t="inlineStr">
        <is>
          <t>[5]</t>
        </is>
      </c>
      <c r="C8" s="5" t="n">
        <v>11206</v>
      </c>
      <c r="D8" s="5" t="n">
        <v>19238</v>
      </c>
    </row>
    <row r="9">
      <c r="A9" s="4" t="inlineStr">
        <is>
          <t>Accounts payable</t>
        </is>
      </c>
      <c r="B9" s="4" t="inlineStr">
        <is>
          <t>[6]</t>
        </is>
      </c>
      <c r="C9" s="5" t="n">
        <v>111095</v>
      </c>
      <c r="D9" s="5" t="n">
        <v>127427</v>
      </c>
    </row>
    <row r="10">
      <c r="A10" s="4" t="inlineStr">
        <is>
          <t>Accrued expenses</t>
        </is>
      </c>
      <c r="B10" s="4" t="inlineStr">
        <is>
          <t>[7]</t>
        </is>
      </c>
      <c r="C10" s="5" t="n">
        <v>95965</v>
      </c>
      <c r="D10" s="5" t="n">
        <v>62782</v>
      </c>
    </row>
    <row r="11">
      <c r="A11" s="4" t="inlineStr">
        <is>
          <t>Contract liabilities</t>
        </is>
      </c>
      <c r="B11" s="4" t="inlineStr">
        <is>
          <t>[8]</t>
        </is>
      </c>
      <c r="C11" s="5" t="n">
        <v>107507</v>
      </c>
      <c r="D11" s="5" t="n">
        <v>76722</v>
      </c>
    </row>
    <row r="12">
      <c r="A12" s="4" t="inlineStr">
        <is>
          <t>Other</t>
        </is>
      </c>
      <c r="C12" s="5" t="n">
        <v>12933</v>
      </c>
      <c r="D12" s="5" t="n">
        <v>12584</v>
      </c>
    </row>
    <row r="13">
      <c r="A13" s="4" t="inlineStr">
        <is>
          <t>Related Parties</t>
        </is>
      </c>
      <c r="C13" s="4" t="inlineStr">
        <is>
          <t xml:space="preserve"> </t>
        </is>
      </c>
      <c r="D13" s="4" t="inlineStr">
        <is>
          <t xml:space="preserve"> </t>
        </is>
      </c>
    </row>
    <row r="14">
      <c r="A14" s="3" t="inlineStr">
        <is>
          <t>Due From Related Parties [Abstract]</t>
        </is>
      </c>
      <c r="C14" s="4" t="inlineStr">
        <is>
          <t xml:space="preserve"> </t>
        </is>
      </c>
      <c r="D14" s="4" t="inlineStr">
        <is>
          <t xml:space="preserve"> </t>
        </is>
      </c>
    </row>
    <row r="15">
      <c r="A15" s="4" t="inlineStr">
        <is>
          <t>Receivables</t>
        </is>
      </c>
      <c r="C15" s="5" t="n">
        <v>64412</v>
      </c>
      <c r="D15" s="5" t="n">
        <v>63723</v>
      </c>
    </row>
    <row r="16">
      <c r="A16" s="4" t="inlineStr">
        <is>
          <t>Other current assets</t>
        </is>
      </c>
      <c r="C16" s="5" t="n">
        <v>14749</v>
      </c>
      <c r="D16" s="4" t="inlineStr">
        <is>
          <t xml:space="preserve"> </t>
        </is>
      </c>
    </row>
    <row r="17">
      <c r="A17" s="4" t="inlineStr">
        <is>
          <t>Other non-current assets</t>
        </is>
      </c>
      <c r="C17" s="5" t="n">
        <v>2523</v>
      </c>
      <c r="D17" s="5" t="n">
        <v>4243</v>
      </c>
    </row>
    <row r="18">
      <c r="A18" s="4" t="inlineStr">
        <is>
          <t>Loan receivables</t>
        </is>
      </c>
      <c r="C18" s="5" t="n">
        <v>31979</v>
      </c>
      <c r="D18" s="5" t="n">
        <v>11633</v>
      </c>
    </row>
    <row r="19">
      <c r="A19" s="3" t="inlineStr">
        <is>
          <t>Due To Related Parties [Abstract]</t>
        </is>
      </c>
      <c r="C19" s="4" t="inlineStr">
        <is>
          <t xml:space="preserve"> </t>
        </is>
      </c>
      <c r="D19" s="4" t="inlineStr">
        <is>
          <t xml:space="preserve"> </t>
        </is>
      </c>
    </row>
    <row r="20">
      <c r="A20" s="4" t="inlineStr">
        <is>
          <t>Current portion of operating lease liabilities</t>
        </is>
      </c>
      <c r="C20" s="5" t="n">
        <v>3134</v>
      </c>
      <c r="D20" s="5" t="n">
        <v>6426</v>
      </c>
    </row>
    <row r="21">
      <c r="A21" s="4" t="inlineStr">
        <is>
          <t>Operating lease liabilities</t>
        </is>
      </c>
      <c r="C21" s="5" t="n">
        <v>8927</v>
      </c>
      <c r="D21" s="5" t="n">
        <v>14852</v>
      </c>
    </row>
    <row r="22">
      <c r="A22" s="4" t="inlineStr">
        <is>
          <t>NW Media Loan</t>
        </is>
      </c>
      <c r="C22" s="4" t="inlineStr">
        <is>
          <t xml:space="preserve"> </t>
        </is>
      </c>
      <c r="D22" s="5" t="n">
        <v>3800</v>
      </c>
    </row>
    <row r="23">
      <c r="A23" s="4" t="inlineStr">
        <is>
          <t>Accounts payable</t>
        </is>
      </c>
      <c r="C23" s="5" t="n">
        <v>21134</v>
      </c>
      <c r="D23" s="5" t="n">
        <v>6713</v>
      </c>
    </row>
    <row r="24">
      <c r="A24" s="4" t="inlineStr">
        <is>
          <t>Accrued expenses</t>
        </is>
      </c>
      <c r="C24" s="5" t="n">
        <v>7510</v>
      </c>
      <c r="D24" s="4" t="inlineStr">
        <is>
          <t xml:space="preserve"> </t>
        </is>
      </c>
    </row>
    <row r="25">
      <c r="A25" s="4" t="inlineStr">
        <is>
          <t>Contract liabilities</t>
        </is>
      </c>
      <c r="C25" s="4" t="inlineStr">
        <is>
          <t xml:space="preserve"> </t>
        </is>
      </c>
      <c r="D25" s="5" t="n">
        <v>16160</v>
      </c>
    </row>
    <row r="26">
      <c r="A26" s="4" t="inlineStr">
        <is>
          <t>Other</t>
        </is>
      </c>
      <c r="C26" s="6" t="n">
        <v>5</v>
      </c>
      <c r="D26" s="6" t="n">
        <v>243</v>
      </c>
    </row>
    <row r="27"/>
    <row r="28">
      <c r="A28" s="4" t="inlineStr">
        <is>
          <t>[1] Includes amounts due from related parties o f $ 64,412 and $ 63,723 as of September 30, 2024 and December 31, 2023, respectively. (See Note 13. Related Parties and Variable Interest Entity ) Includes amounts due from related parties of $ 14,749 and $– as of September 30, 2024 and December 31, 2023, respectively. (See Note 13. Related Parties and Variable Interest Entity ) Includes amounts due from related parties of $ 34,502 and $ 15,876 as of September 30, 2024 and December 31, 2023, respectively. (See Note 13. Related Parties and Variable Interest Entity ) Includes amounts due to related parties of $ 3,134 and $ 6,426 as of September 30, 2024 and December 31, 2023, respectively. (See Note 13. Related Parties and Variable Interest Entity ) Includes amounts due to related parties o f $ 8,927 and $ 14,852 as of September 30, 2024 and December 31, 2023, respectively. (See Note 13. Related Parties and Variable Interest Entity ) Includes amounts due to related parties of $ 21,134 and $ 6,713 as of September 30, 2024 and December 31, 2023, respectively. (See Note 13. Related Parties and Variable Interest Entity ) Includes amounts due to related parties of $ 7,510 and $– as of September 30, 2024 and December 31, 2023 , respectively. Includes amounts due to related parties of $– and $ 16,160 a s of September 30, 2024 and December 31, 2023, respectively. (See Note 13. Related Parties and Variable Interest Entity )</t>
        </is>
      </c>
    </row>
  </sheetData>
  <mergeCells count="3">
    <mergeCell ref="A1:B1"/>
    <mergeCell ref="A27:C27"/>
    <mergeCell ref="A28:C2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Disposition - Additional Information (Details) - USD ($) $ in Millions</t>
        </is>
      </c>
      <c r="D1" s="2" t="inlineStr">
        <is>
          <t>9 Months Ended</t>
        </is>
      </c>
    </row>
    <row r="2">
      <c r="B2" s="2" t="inlineStr">
        <is>
          <t>Mar. 28, 2024</t>
        </is>
      </c>
      <c r="C2" s="2" t="inlineStr">
        <is>
          <t>Jun. 27, 2023</t>
        </is>
      </c>
      <c r="D2" s="2" t="inlineStr">
        <is>
          <t>Sep. 30, 2024</t>
        </is>
      </c>
      <c r="E2" s="2" t="inlineStr">
        <is>
          <t>Sep. 30, 2023</t>
        </is>
      </c>
      <c r="F2" s="2" t="inlineStr">
        <is>
          <t>Jun. 02, 2023</t>
        </is>
      </c>
    </row>
    <row r="3">
      <c r="A3" s="4" t="inlineStr">
        <is>
          <t>Jakga Inc. | Stock Transfer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interest sold in subsidiaries</t>
        </is>
      </c>
      <c r="B5" s="12" t="n">
        <v>0.003</v>
      </c>
      <c r="C5" s="4" t="inlineStr">
        <is>
          <t xml:space="preserve"> </t>
        </is>
      </c>
      <c r="D5" s="4" t="inlineStr">
        <is>
          <t xml:space="preserve"> </t>
        </is>
      </c>
      <c r="E5" s="4" t="inlineStr">
        <is>
          <t xml:space="preserve"> </t>
        </is>
      </c>
      <c r="F5" s="4" t="inlineStr">
        <is>
          <t xml:space="preserve"> </t>
        </is>
      </c>
    </row>
    <row r="6">
      <c r="A6" s="4" t="inlineStr">
        <is>
          <t>Sale for consideration in cash</t>
        </is>
      </c>
      <c r="B6" s="9" t="n">
        <v>0.1</v>
      </c>
      <c r="C6" s="4" t="inlineStr">
        <is>
          <t xml:space="preserve"> </t>
        </is>
      </c>
      <c r="D6" s="4" t="inlineStr">
        <is>
          <t xml:space="preserve"> </t>
        </is>
      </c>
      <c r="E6" s="4" t="inlineStr">
        <is>
          <t xml:space="preserve"> </t>
        </is>
      </c>
      <c r="F6" s="4" t="inlineStr">
        <is>
          <t xml:space="preserve"> </t>
        </is>
      </c>
    </row>
    <row r="7">
      <c r="A7" s="4" t="inlineStr">
        <is>
          <t>Ownership percentage</t>
        </is>
      </c>
      <c r="B7" s="12" t="n">
        <v>0.492</v>
      </c>
      <c r="C7" s="4" t="inlineStr">
        <is>
          <t xml:space="preserve"> </t>
        </is>
      </c>
      <c r="D7" s="4" t="inlineStr">
        <is>
          <t xml:space="preserve"> </t>
        </is>
      </c>
      <c r="E7" s="4" t="inlineStr">
        <is>
          <t xml:space="preserve"> </t>
        </is>
      </c>
      <c r="F7" s="4" t="inlineStr">
        <is>
          <t xml:space="preserve"> </t>
        </is>
      </c>
    </row>
    <row r="8">
      <c r="A8" s="4" t="inlineStr">
        <is>
          <t>Percentage of discount rate</t>
        </is>
      </c>
      <c r="B8" s="12" t="n">
        <v>0.151</v>
      </c>
      <c r="C8" s="4" t="inlineStr">
        <is>
          <t xml:space="preserve"> </t>
        </is>
      </c>
      <c r="D8" s="4" t="inlineStr">
        <is>
          <t xml:space="preserve"> </t>
        </is>
      </c>
      <c r="E8" s="4" t="inlineStr">
        <is>
          <t xml:space="preserve"> </t>
        </is>
      </c>
      <c r="F8" s="4" t="inlineStr">
        <is>
          <t xml:space="preserve"> </t>
        </is>
      </c>
    </row>
    <row r="9">
      <c r="A9" s="4" t="inlineStr">
        <is>
          <t>Percentage of terminal growth rate</t>
        </is>
      </c>
      <c r="B9" s="13" t="n">
        <v>0.01</v>
      </c>
      <c r="C9" s="4" t="inlineStr">
        <is>
          <t xml:space="preserve"> </t>
        </is>
      </c>
      <c r="D9" s="4" t="inlineStr">
        <is>
          <t xml:space="preserve"> </t>
        </is>
      </c>
      <c r="E9" s="4" t="inlineStr">
        <is>
          <t xml:space="preserve"> </t>
        </is>
      </c>
      <c r="F9" s="4" t="inlineStr">
        <is>
          <t xml:space="preserve"> </t>
        </is>
      </c>
    </row>
    <row r="10">
      <c r="A10" s="4" t="inlineStr">
        <is>
          <t>Loss on disposition</t>
        </is>
      </c>
      <c r="B10" s="4" t="inlineStr">
        <is>
          <t xml:space="preserve"> </t>
        </is>
      </c>
      <c r="C10" s="4" t="inlineStr">
        <is>
          <t xml:space="preserve"> </t>
        </is>
      </c>
      <c r="D10" s="9" t="n">
        <v>2.5</v>
      </c>
      <c r="E10" s="4" t="inlineStr">
        <is>
          <t xml:space="preserve"> </t>
        </is>
      </c>
      <c r="F10" s="4" t="inlineStr">
        <is>
          <t xml:space="preserve"> </t>
        </is>
      </c>
    </row>
    <row r="11">
      <c r="A11" s="4" t="inlineStr">
        <is>
          <t>Loss on sale of assets and liabilities transferred and loss on remeasurement of retained interest</t>
        </is>
      </c>
      <c r="B11" s="9" t="n">
        <v>2.1</v>
      </c>
      <c r="C11" s="4" t="inlineStr">
        <is>
          <t xml:space="preserve"> </t>
        </is>
      </c>
      <c r="D11" s="4" t="inlineStr">
        <is>
          <t xml:space="preserve"> </t>
        </is>
      </c>
      <c r="E11" s="4" t="inlineStr">
        <is>
          <t xml:space="preserve"> </t>
        </is>
      </c>
      <c r="F11" s="4" t="inlineStr">
        <is>
          <t xml:space="preserve"> </t>
        </is>
      </c>
    </row>
    <row r="12">
      <c r="A12" s="4" t="inlineStr">
        <is>
          <t>Jakga Inc. | Stock Transfer Agreement | Redeemable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mporary equity percentage of voting equity interest issued</t>
        </is>
      </c>
      <c r="B14" s="12" t="n">
        <v>0.035</v>
      </c>
      <c r="C14" s="4" t="inlineStr">
        <is>
          <t xml:space="preserve"> </t>
        </is>
      </c>
      <c r="D14" s="4" t="inlineStr">
        <is>
          <t xml:space="preserve"> </t>
        </is>
      </c>
      <c r="E14" s="4" t="inlineStr">
        <is>
          <t xml:space="preserve"> </t>
        </is>
      </c>
      <c r="F14" s="4" t="inlineStr">
        <is>
          <t xml:space="preserve"> </t>
        </is>
      </c>
    </row>
    <row r="15">
      <c r="A15" s="4" t="inlineStr">
        <is>
          <t>Jakga Inc. | Jakga Transactions | Webtoon Entertainment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12" t="n">
        <v>0.492</v>
      </c>
      <c r="C17" s="4" t="inlineStr">
        <is>
          <t xml:space="preserve"> </t>
        </is>
      </c>
      <c r="D17" s="4" t="inlineStr">
        <is>
          <t xml:space="preserve"> </t>
        </is>
      </c>
      <c r="E17" s="4" t="inlineStr">
        <is>
          <t xml:space="preserve"> </t>
        </is>
      </c>
      <c r="F17" s="4" t="inlineStr">
        <is>
          <t xml:space="preserve"> </t>
        </is>
      </c>
    </row>
    <row r="18">
      <c r="A18" s="4" t="inlineStr">
        <is>
          <t>LOCUS Inc. | Stock Transfer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interest sold in subsidiaries</t>
        </is>
      </c>
      <c r="B20" s="4" t="inlineStr">
        <is>
          <t xml:space="preserve"> </t>
        </is>
      </c>
      <c r="C20" s="4" t="inlineStr">
        <is>
          <t xml:space="preserve"> </t>
        </is>
      </c>
      <c r="D20" s="4" t="inlineStr">
        <is>
          <t xml:space="preserve"> </t>
        </is>
      </c>
      <c r="E20" s="12" t="n">
        <v>0.144</v>
      </c>
      <c r="F20" s="12" t="n">
        <v>0.144</v>
      </c>
    </row>
    <row r="21">
      <c r="A21" s="4" t="inlineStr">
        <is>
          <t>Sale for consideration in cash</t>
        </is>
      </c>
      <c r="B21" s="4" t="inlineStr">
        <is>
          <t xml:space="preserve"> </t>
        </is>
      </c>
      <c r="C21" s="6" t="n">
        <v>5</v>
      </c>
      <c r="D21" s="4" t="inlineStr">
        <is>
          <t xml:space="preserve"> </t>
        </is>
      </c>
      <c r="E21" s="4" t="inlineStr">
        <is>
          <t xml:space="preserve"> </t>
        </is>
      </c>
      <c r="F21" s="4" t="inlineStr">
        <is>
          <t xml:space="preserve"> </t>
        </is>
      </c>
    </row>
    <row r="22">
      <c r="A22" s="4" t="inlineStr">
        <is>
          <t>Percentage of discount rate</t>
        </is>
      </c>
      <c r="B22" s="4" t="inlineStr">
        <is>
          <t xml:space="preserve"> </t>
        </is>
      </c>
      <c r="C22" s="13" t="n">
        <v>0.16</v>
      </c>
      <c r="D22" s="4" t="inlineStr">
        <is>
          <t xml:space="preserve"> </t>
        </is>
      </c>
      <c r="E22" s="4" t="inlineStr">
        <is>
          <t xml:space="preserve"> </t>
        </is>
      </c>
      <c r="F22" s="4" t="inlineStr">
        <is>
          <t xml:space="preserve"> </t>
        </is>
      </c>
    </row>
    <row r="23">
      <c r="A23" s="4" t="inlineStr">
        <is>
          <t>Percentage of terminal growth rate</t>
        </is>
      </c>
      <c r="B23" s="4" t="inlineStr">
        <is>
          <t xml:space="preserve"> </t>
        </is>
      </c>
      <c r="C23" s="13" t="n">
        <v>0.01</v>
      </c>
      <c r="D23" s="4" t="inlineStr">
        <is>
          <t xml:space="preserve"> </t>
        </is>
      </c>
      <c r="E23" s="4" t="inlineStr">
        <is>
          <t xml:space="preserve"> </t>
        </is>
      </c>
      <c r="F23" s="4" t="inlineStr">
        <is>
          <t xml:space="preserve"> </t>
        </is>
      </c>
    </row>
    <row r="24">
      <c r="A24" s="4" t="inlineStr">
        <is>
          <t>Loss on disposition</t>
        </is>
      </c>
      <c r="B24" s="4" t="inlineStr">
        <is>
          <t xml:space="preserve"> </t>
        </is>
      </c>
      <c r="C24" s="4" t="inlineStr">
        <is>
          <t xml:space="preserve"> </t>
        </is>
      </c>
      <c r="D24" s="4" t="inlineStr">
        <is>
          <t xml:space="preserve"> </t>
        </is>
      </c>
      <c r="E24" s="9" t="n">
        <v>0.8</v>
      </c>
      <c r="F24" s="4" t="inlineStr">
        <is>
          <t xml:space="preserve"> </t>
        </is>
      </c>
    </row>
    <row r="25">
      <c r="A25" s="4" t="inlineStr">
        <is>
          <t>Loss on sale of assets and liabilities transferred and gain on remeasurement of retained interest</t>
        </is>
      </c>
      <c r="B25" s="4" t="inlineStr">
        <is>
          <t xml:space="preserve"> </t>
        </is>
      </c>
      <c r="C25" s="9" t="n">
        <v>0.6</v>
      </c>
      <c r="D25" s="4" t="inlineStr">
        <is>
          <t xml:space="preserve"> </t>
        </is>
      </c>
      <c r="E25" s="4" t="inlineStr">
        <is>
          <t xml:space="preserve"> </t>
        </is>
      </c>
      <c r="F25" s="4" t="inlineStr">
        <is>
          <t xml:space="preserve"> </t>
        </is>
      </c>
    </row>
    <row r="26">
      <c r="A26" s="4" t="inlineStr">
        <is>
          <t>LOCUS Inc. | Stock Transfer Agreement | Webtoon Entertainment In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percentage</t>
        </is>
      </c>
      <c r="B28" s="4" t="inlineStr">
        <is>
          <t xml:space="preserve"> </t>
        </is>
      </c>
      <c r="C28" s="12" t="n">
        <v>0.392</v>
      </c>
      <c r="D28" s="4" t="inlineStr">
        <is>
          <t xml:space="preserve"> </t>
        </is>
      </c>
      <c r="E28" s="4" t="inlineStr">
        <is>
          <t xml:space="preserve"> </t>
        </is>
      </c>
      <c r="F28" s="12" t="n">
        <v>0.536</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and Group Equity (unaudited) (Parenthetical) $ in Millions</t>
        </is>
      </c>
      <c r="B1" s="2" t="inlineStr">
        <is>
          <t>3 Months Ended</t>
        </is>
      </c>
    </row>
    <row r="2">
      <c r="B2" s="2" t="inlineStr">
        <is>
          <t>Jun. 30, 2024 USD ($)</t>
        </is>
      </c>
    </row>
    <row r="3">
      <c r="A3" s="3" t="inlineStr">
        <is>
          <t>Statement of Stockholders' Equity [Abstract]</t>
        </is>
      </c>
      <c r="B3" s="4" t="inlineStr">
        <is>
          <t xml:space="preserve"> </t>
        </is>
      </c>
    </row>
    <row r="4">
      <c r="A4" s="4" t="inlineStr">
        <is>
          <t>Dividend</t>
        </is>
      </c>
      <c r="B4" s="9" t="n">
        <v>17.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 - Schedule of Accounted for Transaction (Details) - USD ($) $ in Thousands</t>
        </is>
      </c>
      <c r="B1" s="2" t="inlineStr">
        <is>
          <t>Mar. 28, 2024</t>
        </is>
      </c>
      <c r="C1" s="2" t="inlineStr">
        <is>
          <t>Jun. 27, 2023</t>
        </is>
      </c>
      <c r="D1" s="2" t="inlineStr">
        <is>
          <t>Sep. 30, 2024</t>
        </is>
      </c>
      <c r="E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Carrying value of non-controlling interest held by other than the Company</t>
        </is>
      </c>
      <c r="B3" s="4" t="inlineStr">
        <is>
          <t xml:space="preserve"> </t>
        </is>
      </c>
      <c r="C3" s="4" t="inlineStr">
        <is>
          <t xml:space="preserve"> </t>
        </is>
      </c>
      <c r="D3" s="6" t="n">
        <v>54146</v>
      </c>
      <c r="E3" s="6" t="n">
        <v>56906</v>
      </c>
    </row>
    <row r="4">
      <c r="A4" s="4" t="inlineStr">
        <is>
          <t>Jakga Inc. | Stock Transfer Agreement</t>
        </is>
      </c>
      <c r="B4" s="4" t="inlineStr">
        <is>
          <t xml:space="preserve"> </t>
        </is>
      </c>
      <c r="C4" s="4" t="inlineStr">
        <is>
          <t xml:space="preserve"> </t>
        </is>
      </c>
      <c r="D4" s="4" t="inlineStr">
        <is>
          <t xml:space="preserve"> </t>
        </is>
      </c>
      <c r="E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c r="E5" s="4" t="inlineStr">
        <is>
          <t xml:space="preserve"> </t>
        </is>
      </c>
    </row>
    <row r="6">
      <c r="A6" s="4" t="inlineStr">
        <is>
          <t>Cash consideration received</t>
        </is>
      </c>
      <c r="B6" s="6" t="n">
        <v>149</v>
      </c>
      <c r="C6" s="4" t="inlineStr">
        <is>
          <t xml:space="preserve"> </t>
        </is>
      </c>
      <c r="D6" s="4" t="inlineStr">
        <is>
          <t xml:space="preserve"> </t>
        </is>
      </c>
      <c r="E6" s="4" t="inlineStr">
        <is>
          <t xml:space="preserve"> </t>
        </is>
      </c>
    </row>
    <row r="7">
      <c r="A7" s="4" t="inlineStr">
        <is>
          <t>Carrying value of non-controlling interest held by other than the Company</t>
        </is>
      </c>
      <c r="B7" s="5" t="n">
        <v>3861</v>
      </c>
      <c r="C7" s="4" t="inlineStr">
        <is>
          <t xml:space="preserve"> </t>
        </is>
      </c>
      <c r="D7" s="4" t="inlineStr">
        <is>
          <t xml:space="preserve"> </t>
        </is>
      </c>
      <c r="E7" s="4" t="inlineStr">
        <is>
          <t xml:space="preserve"> </t>
        </is>
      </c>
    </row>
    <row r="8">
      <c r="A8" s="4" t="inlineStr">
        <is>
          <t>Carrying amount of net assets including goodwill, identified intangibles and deferred tax liabilities</t>
        </is>
      </c>
      <c r="B8" s="5" t="n">
        <v>-15998</v>
      </c>
      <c r="C8" s="4" t="inlineStr">
        <is>
          <t xml:space="preserve"> </t>
        </is>
      </c>
      <c r="D8" s="4" t="inlineStr">
        <is>
          <t xml:space="preserve"> </t>
        </is>
      </c>
      <c r="E8" s="4" t="inlineStr">
        <is>
          <t xml:space="preserve"> </t>
        </is>
      </c>
    </row>
    <row r="9">
      <c r="A9" s="4" t="inlineStr">
        <is>
          <t>Loss on disposal/sale</t>
        </is>
      </c>
      <c r="B9" s="5" t="n">
        <v>-2481</v>
      </c>
      <c r="C9" s="4" t="inlineStr">
        <is>
          <t xml:space="preserve"> </t>
        </is>
      </c>
      <c r="D9" s="4" t="inlineStr">
        <is>
          <t xml:space="preserve"> </t>
        </is>
      </c>
      <c r="E9" s="4" t="inlineStr">
        <is>
          <t xml:space="preserve"> </t>
        </is>
      </c>
    </row>
    <row r="10">
      <c r="A10" s="4" t="inlineStr">
        <is>
          <t>Jakga Inc. | Stock Transfer Agreement | Common Stock</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Fair value of retained common stock of Jakga by the Company</t>
        </is>
      </c>
      <c r="B12" s="5" t="n">
        <v>3075</v>
      </c>
      <c r="C12" s="4" t="inlineStr">
        <is>
          <t xml:space="preserve"> </t>
        </is>
      </c>
      <c r="D12" s="4" t="inlineStr">
        <is>
          <t xml:space="preserve"> </t>
        </is>
      </c>
      <c r="E12" s="4" t="inlineStr">
        <is>
          <t xml:space="preserve"> </t>
        </is>
      </c>
    </row>
    <row r="13">
      <c r="A13" s="4" t="inlineStr">
        <is>
          <t>Jakga Inc. | Stock Transfer Agreement | Redeemable Convertible Preferred Stock</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Fair value of retained redeemable convertible preferred stock of Jakga by the Company</t>
        </is>
      </c>
      <c r="B15" s="6" t="n">
        <v>6432</v>
      </c>
      <c r="C15" s="4" t="inlineStr">
        <is>
          <t xml:space="preserve"> </t>
        </is>
      </c>
      <c r="D15" s="4" t="inlineStr">
        <is>
          <t xml:space="preserve"> </t>
        </is>
      </c>
      <c r="E15" s="4" t="inlineStr">
        <is>
          <t xml:space="preserve"> </t>
        </is>
      </c>
    </row>
    <row r="16">
      <c r="A16" s="4" t="inlineStr">
        <is>
          <t>LOCUS Inc. | Stock Transfer Agreement</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Cash consideration received</t>
        </is>
      </c>
      <c r="B18" s="4" t="inlineStr">
        <is>
          <t xml:space="preserve"> </t>
        </is>
      </c>
      <c r="C18" s="6" t="n">
        <v>4951</v>
      </c>
      <c r="D18" s="4" t="inlineStr">
        <is>
          <t xml:space="preserve"> </t>
        </is>
      </c>
      <c r="E18" s="4" t="inlineStr">
        <is>
          <t xml:space="preserve"> </t>
        </is>
      </c>
    </row>
    <row r="19">
      <c r="A19" s="4" t="inlineStr">
        <is>
          <t>Retained non-controlling interest in LOCUS by the Company at fair value</t>
        </is>
      </c>
      <c r="B19" s="4" t="inlineStr">
        <is>
          <t xml:space="preserve"> </t>
        </is>
      </c>
      <c r="C19" s="5" t="n">
        <v>13436</v>
      </c>
      <c r="D19" s="4" t="inlineStr">
        <is>
          <t xml:space="preserve"> </t>
        </is>
      </c>
      <c r="E19" s="4" t="inlineStr">
        <is>
          <t xml:space="preserve"> </t>
        </is>
      </c>
    </row>
    <row r="20">
      <c r="A20" s="4" t="inlineStr">
        <is>
          <t>Carrying value of non-controlling interest held by other than the Company</t>
        </is>
      </c>
      <c r="B20" s="4" t="inlineStr">
        <is>
          <t xml:space="preserve"> </t>
        </is>
      </c>
      <c r="C20" s="5" t="n">
        <v>11132</v>
      </c>
      <c r="D20" s="4" t="inlineStr">
        <is>
          <t xml:space="preserve"> </t>
        </is>
      </c>
      <c r="E20" s="4" t="inlineStr">
        <is>
          <t xml:space="preserve"> </t>
        </is>
      </c>
    </row>
    <row r="21">
      <c r="A21" s="4" t="inlineStr">
        <is>
          <t>Carrying amount of net assets including goodwill, identified intangibles and deferred tax liabilities</t>
        </is>
      </c>
      <c r="B21" s="4" t="inlineStr">
        <is>
          <t xml:space="preserve"> </t>
        </is>
      </c>
      <c r="C21" s="5" t="n">
        <v>-30302</v>
      </c>
      <c r="D21" s="4" t="inlineStr">
        <is>
          <t xml:space="preserve"> </t>
        </is>
      </c>
      <c r="E21" s="4" t="inlineStr">
        <is>
          <t xml:space="preserve"> </t>
        </is>
      </c>
    </row>
    <row r="22">
      <c r="A22" s="4" t="inlineStr">
        <is>
          <t>Loss on disposal/sale</t>
        </is>
      </c>
      <c r="B22" s="4" t="inlineStr">
        <is>
          <t xml:space="preserve"> </t>
        </is>
      </c>
      <c r="C22" s="6" t="n">
        <v>-783</v>
      </c>
      <c r="D22" s="4" t="inlineStr">
        <is>
          <t xml:space="preserve"> </t>
        </is>
      </c>
      <c r="E2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 Additional Information (Details) - USD ($) $ in Thousands</t>
        </is>
      </c>
      <c r="B1" s="2" t="inlineStr">
        <is>
          <t>1 Months Ended</t>
        </is>
      </c>
      <c r="D1" s="2" t="inlineStr">
        <is>
          <t>9 Months Ended</t>
        </is>
      </c>
    </row>
    <row r="2">
      <c r="B2" s="2" t="inlineStr">
        <is>
          <t>May 31, 2024</t>
        </is>
      </c>
      <c r="C2" s="2" t="inlineStr">
        <is>
          <t>Mar. 31, 2024</t>
        </is>
      </c>
      <c r="D2" s="2" t="inlineStr">
        <is>
          <t>Sep. 30, 2024</t>
        </is>
      </c>
      <c r="E2" s="2" t="inlineStr">
        <is>
          <t>Sep. 30, 2023</t>
        </is>
      </c>
      <c r="F2" s="2" t="inlineStr">
        <is>
          <t>Mar. 28,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 of debt and equity securities to equity method investments</t>
        </is>
      </c>
      <c r="B4" s="4" t="inlineStr">
        <is>
          <t xml:space="preserve"> </t>
        </is>
      </c>
      <c r="C4" s="4" t="inlineStr">
        <is>
          <t xml:space="preserve"> </t>
        </is>
      </c>
      <c r="D4" s="6" t="n">
        <v>19422</v>
      </c>
      <c r="E4" s="4" t="inlineStr">
        <is>
          <t xml:space="preserve"> </t>
        </is>
      </c>
      <c r="F4" s="4" t="inlineStr">
        <is>
          <t xml:space="preserve"> </t>
        </is>
      </c>
    </row>
    <row r="5">
      <c r="A5" s="4" t="inlineStr">
        <is>
          <t>Purchase of equity method investments</t>
        </is>
      </c>
      <c r="B5" s="4" t="inlineStr">
        <is>
          <t xml:space="preserve"> </t>
        </is>
      </c>
      <c r="C5" s="4" t="inlineStr">
        <is>
          <t xml:space="preserve"> </t>
        </is>
      </c>
      <c r="D5" s="6" t="n">
        <v>5792</v>
      </c>
      <c r="E5" s="6" t="n">
        <v>685</v>
      </c>
      <c r="F5" s="4" t="inlineStr">
        <is>
          <t xml:space="preserve"> </t>
        </is>
      </c>
    </row>
    <row r="6">
      <c r="A6" s="4" t="inlineStr">
        <is>
          <t>Jakga Inc. | Stock Transfer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12" t="n">
        <v>0.492</v>
      </c>
    </row>
    <row r="9">
      <c r="A9" s="4" t="inlineStr">
        <is>
          <t>Namooactors Entertain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s shares acquired</t>
        </is>
      </c>
      <c r="B11" s="4" t="inlineStr">
        <is>
          <t xml:space="preserve"> </t>
        </is>
      </c>
      <c r="C11" s="5" t="n">
        <v>33593</v>
      </c>
      <c r="D11" s="4" t="inlineStr">
        <is>
          <t xml:space="preserve"> </t>
        </is>
      </c>
      <c r="E11" s="4" t="inlineStr">
        <is>
          <t xml:space="preserve"> </t>
        </is>
      </c>
      <c r="F11" s="4" t="inlineStr">
        <is>
          <t xml:space="preserve"> </t>
        </is>
      </c>
    </row>
    <row r="12">
      <c r="A12" s="4" t="inlineStr">
        <is>
          <t>Ownership percentage</t>
        </is>
      </c>
      <c r="B12" s="4" t="inlineStr">
        <is>
          <t xml:space="preserve"> </t>
        </is>
      </c>
      <c r="C12" s="13" t="n">
        <v>0.2</v>
      </c>
      <c r="D12" s="4" t="inlineStr">
        <is>
          <t xml:space="preserve"> </t>
        </is>
      </c>
      <c r="E12" s="4" t="inlineStr">
        <is>
          <t xml:space="preserve"> </t>
        </is>
      </c>
      <c r="F12" s="4" t="inlineStr">
        <is>
          <t xml:space="preserve"> </t>
        </is>
      </c>
    </row>
    <row r="13">
      <c r="A13" s="4" t="inlineStr">
        <is>
          <t>Purchase of equity method investments</t>
        </is>
      </c>
      <c r="B13" s="4" t="inlineStr">
        <is>
          <t xml:space="preserve"> </t>
        </is>
      </c>
      <c r="C13" s="6" t="n">
        <v>4600</v>
      </c>
      <c r="D13" s="4" t="inlineStr">
        <is>
          <t xml:space="preserve"> </t>
        </is>
      </c>
      <c r="E13" s="4" t="inlineStr">
        <is>
          <t xml:space="preserve"> </t>
        </is>
      </c>
      <c r="F13" s="4" t="inlineStr">
        <is>
          <t xml:space="preserve"> </t>
        </is>
      </c>
    </row>
    <row r="14">
      <c r="A14" s="4" t="inlineStr">
        <is>
          <t>CELSY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lassification of debt and equity securities to equity method investments</t>
        </is>
      </c>
      <c r="B16" s="4" t="inlineStr">
        <is>
          <t xml:space="preserve"> </t>
        </is>
      </c>
      <c r="C16" s="6" t="n">
        <v>18300</v>
      </c>
      <c r="D16" s="4" t="inlineStr">
        <is>
          <t xml:space="preserve"> </t>
        </is>
      </c>
      <c r="E16" s="4" t="inlineStr">
        <is>
          <t xml:space="preserve"> </t>
        </is>
      </c>
      <c r="F16" s="4" t="inlineStr">
        <is>
          <t xml:space="preserve"> </t>
        </is>
      </c>
    </row>
    <row r="17">
      <c r="A17" s="4" t="inlineStr">
        <is>
          <t>STUDIO WHI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t>
        </is>
      </c>
      <c r="B19" s="4" t="inlineStr">
        <is>
          <t xml:space="preserve"> </t>
        </is>
      </c>
      <c r="C19" s="13" t="n">
        <v>0.4</v>
      </c>
      <c r="D19" s="4" t="inlineStr">
        <is>
          <t xml:space="preserve"> </t>
        </is>
      </c>
      <c r="E19" s="4" t="inlineStr">
        <is>
          <t xml:space="preserve"> </t>
        </is>
      </c>
      <c r="F19" s="4" t="inlineStr">
        <is>
          <t xml:space="preserve"> </t>
        </is>
      </c>
    </row>
    <row r="20">
      <c r="A20" s="4" t="inlineStr">
        <is>
          <t>Purchase of equity method investments</t>
        </is>
      </c>
      <c r="B20" s="4" t="inlineStr">
        <is>
          <t xml:space="preserve"> </t>
        </is>
      </c>
      <c r="C20" s="6" t="n">
        <v>800</v>
      </c>
      <c r="D20" s="4" t="inlineStr">
        <is>
          <t xml:space="preserve"> </t>
        </is>
      </c>
      <c r="E20" s="4" t="inlineStr">
        <is>
          <t xml:space="preserve"> </t>
        </is>
      </c>
      <c r="F20" s="4" t="inlineStr">
        <is>
          <t xml:space="preserve"> </t>
        </is>
      </c>
    </row>
    <row r="21">
      <c r="A21" s="4" t="inlineStr">
        <is>
          <t>Studio Dragon Japan CO., LT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of common stock</t>
        </is>
      </c>
      <c r="B23" s="5" t="n">
        <v>15000</v>
      </c>
      <c r="C23" s="4" t="inlineStr">
        <is>
          <t xml:space="preserve"> </t>
        </is>
      </c>
      <c r="D23" s="4" t="inlineStr">
        <is>
          <t xml:space="preserve"> </t>
        </is>
      </c>
      <c r="E23" s="4" t="inlineStr">
        <is>
          <t xml:space="preserve"> </t>
        </is>
      </c>
      <c r="F23" s="4" t="inlineStr">
        <is>
          <t xml:space="preserve"> </t>
        </is>
      </c>
    </row>
    <row r="24">
      <c r="A24" s="4" t="inlineStr">
        <is>
          <t>Equity method investment sold</t>
        </is>
      </c>
      <c r="B24" s="6" t="n">
        <v>5700</v>
      </c>
      <c r="C24" s="4" t="inlineStr">
        <is>
          <t xml:space="preserve"> </t>
        </is>
      </c>
      <c r="D24" s="4" t="inlineStr">
        <is>
          <t xml:space="preserve"> </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deemable Non-Controlling Interest in Subsidiary - Summary of Redeemable Noncontrolling Interest in Subsidiary (Details)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41706</v>
      </c>
      <c r="C4" s="6" t="n">
        <v>41525</v>
      </c>
      <c r="D4" s="6" t="n">
        <v>41429</v>
      </c>
      <c r="E4" s="6" t="n">
        <v>46470</v>
      </c>
      <c r="F4" s="6" t="n">
        <v>46553</v>
      </c>
      <c r="G4" s="6" t="n">
        <v>46964</v>
      </c>
    </row>
    <row r="5">
      <c r="A5" s="4" t="inlineStr">
        <is>
          <t>Net income attributable to redeemable non-controlling interest</t>
        </is>
      </c>
      <c r="B5" s="5" t="n">
        <v>143</v>
      </c>
      <c r="C5" s="5" t="n">
        <v>181</v>
      </c>
      <c r="D5" s="5" t="n">
        <v>96</v>
      </c>
      <c r="E5" s="5" t="n">
        <v>-87</v>
      </c>
      <c r="F5" s="5" t="n">
        <v>-83</v>
      </c>
      <c r="G5" s="5" t="n">
        <v>-411</v>
      </c>
    </row>
    <row r="6">
      <c r="A6" s="4" t="inlineStr">
        <is>
          <t>Ending balance</t>
        </is>
      </c>
      <c r="B6" s="6" t="n">
        <v>41849</v>
      </c>
      <c r="C6" s="6" t="n">
        <v>41706</v>
      </c>
      <c r="D6" s="6" t="n">
        <v>41525</v>
      </c>
      <c r="E6" s="6" t="n">
        <v>46383</v>
      </c>
      <c r="F6" s="6" t="n">
        <v>46470</v>
      </c>
      <c r="G6" s="6" t="n">
        <v>46553</v>
      </c>
    </row>
  </sheetData>
  <mergeCells count="2">
    <mergeCell ref="A1:A2"/>
    <mergeCell ref="B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Subsidiaries - Schedule Of Balances Of Non-controlling Interest (Details) - USD ($) $ in Thousands</t>
        </is>
      </c>
      <c r="B1" s="2" t="inlineStr">
        <is>
          <t>Sep. 30, 2024</t>
        </is>
      </c>
      <c r="C1" s="2" t="inlineStr">
        <is>
          <t>Dec. 31, 2023</t>
        </is>
      </c>
    </row>
    <row r="2">
      <c r="A2" s="3" t="inlineStr">
        <is>
          <t>Noncontrolling Interest [Line Items]</t>
        </is>
      </c>
      <c r="B2" s="4" t="inlineStr">
        <is>
          <t xml:space="preserve"> </t>
        </is>
      </c>
      <c r="C2" s="4" t="inlineStr">
        <is>
          <t xml:space="preserve"> </t>
        </is>
      </c>
    </row>
    <row r="3">
      <c r="A3" s="4" t="inlineStr">
        <is>
          <t>Non-controlling interests in consolidated subsidiaries</t>
        </is>
      </c>
      <c r="B3" s="6" t="n">
        <v>54146</v>
      </c>
      <c r="C3" s="6" t="n">
        <v>56906</v>
      </c>
    </row>
    <row r="4">
      <c r="A4" s="4" t="inlineStr">
        <is>
          <t>Munpia</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s in consolidated subsidiaries</t>
        </is>
      </c>
      <c r="B6" s="5" t="n">
        <v>51017</v>
      </c>
      <c r="C6" s="5" t="n">
        <v>49817</v>
      </c>
    </row>
    <row r="7">
      <c r="A7" s="4" t="inlineStr">
        <is>
          <t>Jakga</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s in consolidated subsidiaries</t>
        </is>
      </c>
      <c r="B9" s="4" t="inlineStr">
        <is>
          <t xml:space="preserve"> </t>
        </is>
      </c>
      <c r="C9" s="5" t="n">
        <v>3832</v>
      </c>
    </row>
    <row r="10">
      <c r="A10" s="4" t="inlineStr">
        <is>
          <t>Bootcamp</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on-controlling interests in consolidated subsidiaries</t>
        </is>
      </c>
      <c r="B12" s="6" t="n">
        <v>3129</v>
      </c>
      <c r="C12" s="6" t="n">
        <v>32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 Additional Information (Details) - Over-Allotment Option $ in Millions</t>
        </is>
      </c>
      <c r="B1" s="2" t="inlineStr">
        <is>
          <t>Jul. 26, 2024 USD ($) shares</t>
        </is>
      </c>
    </row>
    <row r="2">
      <c r="A2" s="3" t="inlineStr">
        <is>
          <t>Subsequent Event [Line Items]</t>
        </is>
      </c>
      <c r="B2" s="4" t="inlineStr">
        <is>
          <t xml:space="preserve"> </t>
        </is>
      </c>
    </row>
    <row r="3">
      <c r="A3" s="4" t="inlineStr">
        <is>
          <t>Option to purchase common shares | shares</t>
        </is>
      </c>
      <c r="B3" s="5" t="n">
        <v>1371549</v>
      </c>
    </row>
    <row r="4">
      <c r="A4" s="4" t="inlineStr">
        <is>
          <t>Net proceeds | $</t>
        </is>
      </c>
      <c r="B4" s="9" t="n">
        <v>2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50349</v>
      </c>
      <c r="C4" s="6" t="n">
        <v>-49493</v>
      </c>
    </row>
    <row r="5">
      <c r="A5" s="3" t="inlineStr">
        <is>
          <t>Adjustments to reconcile net loss to cash provided by operating activities:</t>
        </is>
      </c>
      <c r="B5" s="4" t="inlineStr">
        <is>
          <t xml:space="preserve"> </t>
        </is>
      </c>
      <c r="C5" s="4" t="inlineStr">
        <is>
          <t xml:space="preserve"> </t>
        </is>
      </c>
    </row>
    <row r="6">
      <c r="A6" s="4" t="inlineStr">
        <is>
          <t>Provision for bad debt expense</t>
        </is>
      </c>
      <c r="B6" s="5" t="n">
        <v>2482</v>
      </c>
      <c r="C6" s="5" t="n">
        <v>667</v>
      </c>
    </row>
    <row r="7">
      <c r="A7" s="4" t="inlineStr">
        <is>
          <t>Depreciation and amortization</t>
        </is>
      </c>
      <c r="B7" s="5" t="n">
        <v>27953</v>
      </c>
      <c r="C7" s="5" t="n">
        <v>27943</v>
      </c>
    </row>
    <row r="8">
      <c r="A8" s="4" t="inlineStr">
        <is>
          <t>Operating lease expense</t>
        </is>
      </c>
      <c r="B8" s="5" t="n">
        <v>8013</v>
      </c>
      <c r="C8" s="5" t="n">
        <v>9210</v>
      </c>
    </row>
    <row r="9">
      <c r="A9" s="4" t="inlineStr">
        <is>
          <t>Loss on foreign currency, net</t>
        </is>
      </c>
      <c r="B9" s="5" t="n">
        <v>-616</v>
      </c>
      <c r="C9" s="5" t="n">
        <v>8138</v>
      </c>
    </row>
    <row r="10">
      <c r="A10" s="4" t="inlineStr">
        <is>
          <t>Deferred tax expense</t>
        </is>
      </c>
      <c r="B10" s="5" t="n">
        <v>-23698</v>
      </c>
      <c r="C10" s="5" t="n">
        <v>-1787</v>
      </c>
    </row>
    <row r="11">
      <c r="A11" s="4" t="inlineStr">
        <is>
          <t>Gain on debt and equity securities, net</t>
        </is>
      </c>
      <c r="B11" s="5" t="n">
        <v>-5143</v>
      </c>
      <c r="C11" s="5" t="n">
        <v>-886</v>
      </c>
    </row>
    <row r="12">
      <c r="A12" s="4" t="inlineStr">
        <is>
          <t>Loss (gain) on equity method investments, net</t>
        </is>
      </c>
      <c r="B12" s="5" t="n">
        <v>1069</v>
      </c>
      <c r="C12" s="5" t="n">
        <v>-2539</v>
      </c>
    </row>
    <row r="13">
      <c r="A13" s="4" t="inlineStr">
        <is>
          <t>Contingent consideration liability</t>
        </is>
      </c>
      <c r="B13" s="5" t="n">
        <v>-3713</v>
      </c>
      <c r="C13" s="5" t="n">
        <v>-1797</v>
      </c>
    </row>
    <row r="14">
      <c r="A14" s="4" t="inlineStr">
        <is>
          <t>Stock-based compensation</t>
        </is>
      </c>
      <c r="B14" s="5" t="n">
        <v>72114</v>
      </c>
      <c r="C14" s="5" t="n">
        <v>4331</v>
      </c>
    </row>
    <row r="15">
      <c r="A15" s="4" t="inlineStr">
        <is>
          <t>Gain on disposal of right-of-use assets</t>
        </is>
      </c>
      <c r="B15" s="5" t="n">
        <v>-1883</v>
      </c>
      <c r="C15" s="4" t="inlineStr">
        <is>
          <t xml:space="preserve"> </t>
        </is>
      </c>
    </row>
    <row r="16">
      <c r="A16" s="4" t="inlineStr">
        <is>
          <t>Other non-cash items</t>
        </is>
      </c>
      <c r="B16" s="5" t="n">
        <v>336</v>
      </c>
      <c r="C16" s="5" t="n">
        <v>379</v>
      </c>
    </row>
    <row r="17">
      <c r="A17" s="3" t="inlineStr">
        <is>
          <t>Changes in operating assets and liabilities</t>
        </is>
      </c>
      <c r="B17" s="4" t="inlineStr">
        <is>
          <t xml:space="preserve"> </t>
        </is>
      </c>
      <c r="C17" s="4" t="inlineStr">
        <is>
          <t xml:space="preserve"> </t>
        </is>
      </c>
    </row>
    <row r="18">
      <c r="A18" s="4" t="inlineStr">
        <is>
          <t>Changes in receivables, net of allowance</t>
        </is>
      </c>
      <c r="B18" s="5" t="n">
        <v>-25706</v>
      </c>
      <c r="C18" s="5" t="n">
        <v>6278</v>
      </c>
    </row>
    <row r="19">
      <c r="A19" s="4" t="inlineStr">
        <is>
          <t>Changes in other assets</t>
        </is>
      </c>
      <c r="B19" s="5" t="n">
        <v>-46334</v>
      </c>
      <c r="C19" s="5" t="n">
        <v>-9210</v>
      </c>
    </row>
    <row r="20">
      <c r="A20" s="4" t="inlineStr">
        <is>
          <t>Changes in accounts payable</t>
        </is>
      </c>
      <c r="B20" s="5" t="n">
        <v>2109</v>
      </c>
      <c r="C20" s="5" t="n">
        <v>3088</v>
      </c>
    </row>
    <row r="21">
      <c r="A21" s="4" t="inlineStr">
        <is>
          <t>Changes in accrued expenses</t>
        </is>
      </c>
      <c r="B21" s="5" t="n">
        <v>30299</v>
      </c>
      <c r="C21" s="5" t="n">
        <v>17710</v>
      </c>
    </row>
    <row r="22">
      <c r="A22" s="4" t="inlineStr">
        <is>
          <t>Changes in contract liabilities</t>
        </is>
      </c>
      <c r="B22" s="5" t="n">
        <v>34348</v>
      </c>
      <c r="C22" s="5" t="n">
        <v>16674</v>
      </c>
    </row>
    <row r="23">
      <c r="A23" s="4" t="inlineStr">
        <is>
          <t>Changes in other liabilities</t>
        </is>
      </c>
      <c r="B23" s="5" t="n">
        <v>12256</v>
      </c>
      <c r="C23" s="5" t="n">
        <v>-10790</v>
      </c>
    </row>
    <row r="24">
      <c r="A24" s="4" t="inlineStr">
        <is>
          <t>Changes in operating lease liabilities</t>
        </is>
      </c>
      <c r="B24" s="5" t="n">
        <v>-7318</v>
      </c>
      <c r="C24" s="5" t="n">
        <v>-8083</v>
      </c>
    </row>
    <row r="25">
      <c r="A25" s="4" t="inlineStr">
        <is>
          <t>Payment of severance benefits, net of cash transferred</t>
        </is>
      </c>
      <c r="B25" s="5" t="n">
        <v>320</v>
      </c>
      <c r="C25" s="5" t="n">
        <v>-2314</v>
      </c>
    </row>
    <row r="26">
      <c r="A26" s="4" t="inlineStr">
        <is>
          <t>Net cash provided by operating activities</t>
        </is>
      </c>
      <c r="B26" s="5" t="n">
        <v>26539</v>
      </c>
      <c r="C26" s="5" t="n">
        <v>7519</v>
      </c>
    </row>
    <row r="27">
      <c r="A27" s="3" t="inlineStr">
        <is>
          <t>Investing activities:</t>
        </is>
      </c>
      <c r="B27" s="4" t="inlineStr">
        <is>
          <t xml:space="preserve"> </t>
        </is>
      </c>
      <c r="C27" s="4" t="inlineStr">
        <is>
          <t xml:space="preserve"> </t>
        </is>
      </c>
    </row>
    <row r="28">
      <c r="A28" s="4" t="inlineStr">
        <is>
          <t>Proceeds from maturities of short-term investments</t>
        </is>
      </c>
      <c r="B28" s="5" t="n">
        <v>63205</v>
      </c>
      <c r="C28" s="5" t="n">
        <v>7691</v>
      </c>
    </row>
    <row r="29">
      <c r="A29" s="4" t="inlineStr">
        <is>
          <t>Proceeds from sale of debt and equity securities</t>
        </is>
      </c>
      <c r="B29" s="5" t="n">
        <v>2975</v>
      </c>
      <c r="C29" s="4" t="inlineStr">
        <is>
          <t xml:space="preserve"> </t>
        </is>
      </c>
    </row>
    <row r="30">
      <c r="A30" s="4" t="inlineStr">
        <is>
          <t>Purchases of property and equipment</t>
        </is>
      </c>
      <c r="B30" s="5" t="n">
        <v>-1313</v>
      </c>
      <c r="C30" s="5" t="n">
        <v>-9837</v>
      </c>
    </row>
    <row r="31">
      <c r="A31" s="4" t="inlineStr">
        <is>
          <t>Proceeds from sale of equity method investments</t>
        </is>
      </c>
      <c r="B31" s="5" t="n">
        <v>5963</v>
      </c>
      <c r="C31" s="4" t="inlineStr">
        <is>
          <t xml:space="preserve"> </t>
        </is>
      </c>
    </row>
    <row r="32">
      <c r="A32" s="4" t="inlineStr">
        <is>
          <t>Payment made for short-term investments</t>
        </is>
      </c>
      <c r="B32" s="5" t="n">
        <v>-68369</v>
      </c>
      <c r="C32" s="5" t="n">
        <v>-22645</v>
      </c>
    </row>
    <row r="33">
      <c r="A33" s="4" t="inlineStr">
        <is>
          <t>Payment made for loan receivable</t>
        </is>
      </c>
      <c r="B33" s="5" t="n">
        <v>-178</v>
      </c>
      <c r="C33" s="5" t="n">
        <v>-12035</v>
      </c>
    </row>
    <row r="34">
      <c r="A34" s="4" t="inlineStr">
        <is>
          <t>Purchases of intangible assets</t>
        </is>
      </c>
      <c r="B34" s="5" t="n">
        <v>-7678</v>
      </c>
      <c r="C34" s="5" t="n">
        <v>-8096</v>
      </c>
    </row>
    <row r="35">
      <c r="A35" s="4" t="inlineStr">
        <is>
          <t>Purchases of equity method investments</t>
        </is>
      </c>
      <c r="B35" s="5" t="n">
        <v>-5792</v>
      </c>
      <c r="C35" s="5" t="n">
        <v>-685</v>
      </c>
    </row>
    <row r="36">
      <c r="A36" s="4" t="inlineStr">
        <is>
          <t>Disposal of businesses, net of cash disposed</t>
        </is>
      </c>
      <c r="B36" s="5" t="n">
        <v>-361</v>
      </c>
      <c r="C36" s="5" t="n">
        <v>2008</v>
      </c>
    </row>
    <row r="37">
      <c r="A37" s="4" t="inlineStr">
        <is>
          <t>Other investing activities</t>
        </is>
      </c>
      <c r="B37" s="5" t="n">
        <v>318</v>
      </c>
      <c r="C37" s="5" t="n">
        <v>-1472</v>
      </c>
    </row>
    <row r="38">
      <c r="A38" s="4" t="inlineStr">
        <is>
          <t>Net cash used in investing activities</t>
        </is>
      </c>
      <c r="B38" s="5" t="n">
        <v>-11230</v>
      </c>
      <c r="C38" s="5" t="n">
        <v>-45071</v>
      </c>
    </row>
    <row r="39">
      <c r="A39" s="3" t="inlineStr">
        <is>
          <t>Financing activities:</t>
        </is>
      </c>
      <c r="B39" s="4" t="inlineStr">
        <is>
          <t xml:space="preserve"> </t>
        </is>
      </c>
      <c r="C39" s="4" t="inlineStr">
        <is>
          <t xml:space="preserve"> </t>
        </is>
      </c>
    </row>
    <row r="40">
      <c r="A40" s="4" t="inlineStr">
        <is>
          <t>Proceeds from issuance of common stock upon initial public offering, net of underwriting discounts and commissions</t>
        </is>
      </c>
      <c r="B40" s="5" t="n">
        <v>292950</v>
      </c>
      <c r="C40" s="4" t="inlineStr">
        <is>
          <t xml:space="preserve"> </t>
        </is>
      </c>
    </row>
    <row r="41">
      <c r="A41" s="4" t="inlineStr">
        <is>
          <t>Proceeds from issuance of common stock related to private placement</t>
        </is>
      </c>
      <c r="B41" s="5" t="n">
        <v>50000</v>
      </c>
      <c r="C41" s="4" t="inlineStr">
        <is>
          <t xml:space="preserve"> </t>
        </is>
      </c>
    </row>
    <row r="42">
      <c r="A42" s="4" t="inlineStr">
        <is>
          <t>Proceeds from stock option exercise</t>
        </is>
      </c>
      <c r="B42" s="5" t="n">
        <v>574</v>
      </c>
      <c r="C42" s="4" t="inlineStr">
        <is>
          <t xml:space="preserve"> </t>
        </is>
      </c>
    </row>
    <row r="43">
      <c r="A43" s="4" t="inlineStr">
        <is>
          <t>Capital contributions to a non-wholly owned sbusidiary from a limited partner</t>
        </is>
      </c>
      <c r="B43" s="4" t="inlineStr">
        <is>
          <t xml:space="preserve"> </t>
        </is>
      </c>
      <c r="C43" s="5" t="n">
        <v>3257</v>
      </c>
    </row>
    <row r="44">
      <c r="A44" s="4" t="inlineStr">
        <is>
          <t>Proceeds from exercise of over-allotment, net of underwriting discounts and commissions</t>
        </is>
      </c>
      <c r="B44" s="5" t="n">
        <v>26786</v>
      </c>
      <c r="C44" s="4" t="inlineStr">
        <is>
          <t xml:space="preserve"> </t>
        </is>
      </c>
    </row>
    <row r="45">
      <c r="A45" s="4" t="inlineStr">
        <is>
          <t>Payments of initial public offering costs</t>
        </is>
      </c>
      <c r="B45" s="5" t="n">
        <v>-11154</v>
      </c>
      <c r="C45" s="4" t="inlineStr">
        <is>
          <t xml:space="preserve"> </t>
        </is>
      </c>
    </row>
    <row r="46">
      <c r="A46" s="4" t="inlineStr">
        <is>
          <t>Repayments of short-term borrowings</t>
        </is>
      </c>
      <c r="B46" s="5" t="n">
        <v>-3639</v>
      </c>
      <c r="C46" s="5" t="n">
        <v>-6733</v>
      </c>
    </row>
    <row r="47">
      <c r="A47" s="4" t="inlineStr">
        <is>
          <t>Payment of contingent consideration related to business acquisition</t>
        </is>
      </c>
      <c r="B47" s="5" t="n">
        <v>-1849</v>
      </c>
      <c r="C47" s="5" t="n">
        <v>-2923</v>
      </c>
    </row>
    <row r="48">
      <c r="A48" s="4" t="inlineStr">
        <is>
          <t>Net cash provided by (used in) financing activities</t>
        </is>
      </c>
      <c r="B48" s="5" t="n">
        <v>353668</v>
      </c>
      <c r="C48" s="5" t="n">
        <v>-6399</v>
      </c>
    </row>
    <row r="49">
      <c r="A49" s="4" t="inlineStr">
        <is>
          <t>Effect of exchange rate changes on cash and cash equivalents</t>
        </is>
      </c>
      <c r="B49" s="5" t="n">
        <v>-15206</v>
      </c>
      <c r="C49" s="5" t="n">
        <v>-11514</v>
      </c>
    </row>
    <row r="50">
      <c r="A50" s="3" t="inlineStr">
        <is>
          <t>Cash and cash equivalents:</t>
        </is>
      </c>
      <c r="B50" s="4" t="inlineStr">
        <is>
          <t xml:space="preserve"> </t>
        </is>
      </c>
      <c r="C50" s="4" t="inlineStr">
        <is>
          <t xml:space="preserve"> </t>
        </is>
      </c>
    </row>
    <row r="51">
      <c r="A51" s="4" t="inlineStr">
        <is>
          <t>Net increase (decrease) in cash and cash equivalents</t>
        </is>
      </c>
      <c r="B51" s="5" t="n">
        <v>353771</v>
      </c>
      <c r="C51" s="5" t="n">
        <v>-55465</v>
      </c>
    </row>
    <row r="52">
      <c r="A52" s="4" t="inlineStr">
        <is>
          <t>Cash and cash equivalents at beginning of the year</t>
        </is>
      </c>
      <c r="B52" s="5" t="n">
        <v>231745</v>
      </c>
      <c r="C52" s="5" t="n">
        <v>279709</v>
      </c>
    </row>
    <row r="53">
      <c r="A53" s="4" t="inlineStr">
        <is>
          <t>Cash and cash equivalents at end of the year</t>
        </is>
      </c>
      <c r="B53" s="5" t="n">
        <v>585516</v>
      </c>
      <c r="C53" s="5" t="n">
        <v>224244</v>
      </c>
    </row>
    <row r="54">
      <c r="A54" s="3" t="inlineStr">
        <is>
          <t>Supplemental disclosure:</t>
        </is>
      </c>
      <c r="B54" s="4" t="inlineStr">
        <is>
          <t xml:space="preserve"> </t>
        </is>
      </c>
      <c r="C54" s="4" t="inlineStr">
        <is>
          <t xml:space="preserve"> </t>
        </is>
      </c>
    </row>
    <row r="55">
      <c r="A55" s="4" t="inlineStr">
        <is>
          <t>Income taxes paid</t>
        </is>
      </c>
      <c r="B55" s="5" t="n">
        <v>23683</v>
      </c>
      <c r="C55" s="5" t="n">
        <v>18440</v>
      </c>
    </row>
    <row r="56">
      <c r="A56" s="4" t="inlineStr">
        <is>
          <t>Interest paid</t>
        </is>
      </c>
      <c r="B56" s="5" t="n">
        <v>85</v>
      </c>
      <c r="C56" s="6" t="n">
        <v>88</v>
      </c>
    </row>
    <row r="57">
      <c r="A57" s="4" t="inlineStr">
        <is>
          <t>Reclassification of deferred offering costs to additional paid-in capital upon IPO</t>
        </is>
      </c>
      <c r="B57" s="5" t="n">
        <v>11215</v>
      </c>
      <c r="C57" s="4" t="inlineStr">
        <is>
          <t xml:space="preserve"> </t>
        </is>
      </c>
    </row>
    <row r="58">
      <c r="A58" s="4" t="inlineStr">
        <is>
          <t>Deferred offering costs not yet paid</t>
        </is>
      </c>
      <c r="B58" s="5" t="n">
        <v>270</v>
      </c>
      <c r="C58" s="4" t="inlineStr">
        <is>
          <t xml:space="preserve"> </t>
        </is>
      </c>
    </row>
    <row r="59">
      <c r="A59" s="4" t="inlineStr">
        <is>
          <t>Reclassification of debt and equity securities to equity method investments</t>
        </is>
      </c>
      <c r="B59" s="6" t="n">
        <v>19422</v>
      </c>
      <c r="C5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753</v>
      </c>
      <c r="C4" s="6" t="n">
        <v>-11175</v>
      </c>
      <c r="D4" s="6" t="n">
        <v>-50940</v>
      </c>
      <c r="E4" s="6" t="n">
        <v>-4885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5:09Z</dcterms:created>
  <dcterms:modified xmlns:dcterms="http://purl.org/dc/terms/" xmlns:xsi="http://www.w3.org/2001/XMLSchema-instance" xsi:type="dcterms:W3CDTF">2024-11-12T21:15:09Z</dcterms:modified>
</cp:coreProperties>
</file>